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STATEMENTS OF CHANGES IN STOCKH" sheetId="5" r:id="rId5"/>
    <s:sheet name="CONSOLIDATED STATEMENTS OF CASH" sheetId="6" r:id="rId6"/>
    <s:sheet name="CONSOLIDATED STATEMENTS OF CAS7" sheetId="7" r:id="rId7"/>
    <s:sheet name="GENERAL" sheetId="8" r:id="rId8"/>
    <s:sheet name="SUMMARY OF SIGNIFICANT ACCOUNTI" sheetId="9" r:id="rId9"/>
    <s:sheet name="INVENTORIES" sheetId="10" r:id="rId10"/>
    <s:sheet name="OTHER CURRENT ASSETS" sheetId="11" r:id="rId11"/>
    <s:sheet name="PROPERTY AND EQUIPMENT, NET" sheetId="12" r:id="rId12"/>
    <s:sheet name="OTHER CURRENT LIABILITIES" sheetId="13" r:id="rId13"/>
    <s:sheet name="LINE OF CREDIT" sheetId="14" r:id="rId14"/>
    <s:sheet name="LONG-TERM LOANS FROM STOCKHOLDE" sheetId="15" r:id="rId15"/>
    <s:sheet name="COMMITMENTS AND CONTINGENT LIAB" sheetId="16" r:id="rId16"/>
    <s:sheet name="COMMON STOCK, PREFERRED STOCK A" sheetId="17" r:id="rId17"/>
    <s:sheet name="RESEARCH AND DEVELOPMENT EXPENS" sheetId="18" r:id="rId18"/>
    <s:sheet name="SELLING, MARKETING AND GENERAL " sheetId="19" r:id="rId19"/>
    <s:sheet name="FINANCING (INCOME) EXPENSES, NE" sheetId="20" r:id="rId20"/>
    <s:sheet name="INCOME TAX" sheetId="21" r:id="rId21"/>
    <s:sheet name="INCOME (LOSS) PER SHARE" sheetId="22" r:id="rId22"/>
    <s:sheet name="SEGMENT INFORMATION" sheetId="23" r:id="rId23"/>
    <s:sheet name="RELATED PARTIES" sheetId="24" r:id="rId24"/>
    <s:sheet name="SUBSEQUENT EVENTS" sheetId="25" r:id="rId25"/>
    <s:sheet name="SUMMARY OF SIGNIFICANT ACCOUN26" sheetId="26" r:id="rId26"/>
    <s:sheet name="SUMMARY OF SIGNIFICANT ACCOUN27" sheetId="27" r:id="rId27"/>
    <s:sheet name="INVENTORIES (Tables)" sheetId="28" r:id="rId28"/>
    <s:sheet name="OTHER CURRENT ASSETS (Tables)" sheetId="29" r:id="rId29"/>
    <s:sheet name="PROPERTY AND EQUIPMENT, NET (Ta" sheetId="30" r:id="rId30"/>
    <s:sheet name="OTHER CURRENT LIABILITIES (Tabl" sheetId="31" r:id="rId31"/>
    <s:sheet name="COMMON STOCK, PREFERRED STOCK32" sheetId="32" r:id="rId32"/>
    <s:sheet name="RESEARCH AND DEVELOPMENT EXPE33" sheetId="33" r:id="rId33"/>
    <s:sheet name="SELLING, MARKETING AND GENERA34" sheetId="34" r:id="rId34"/>
    <s:sheet name="FINANCING (INCOME) EXPENSES, 35" sheetId="35" r:id="rId35"/>
    <s:sheet name="INCOME TAX (Tables)" sheetId="36" r:id="rId36"/>
    <s:sheet name="INCOME (LOSS) PER SHARE (Tables" sheetId="37" r:id="rId37"/>
    <s:sheet name="SEGMENT INFORMATION (Tables)" sheetId="38" r:id="rId38"/>
    <s:sheet name="GENERAL (Details)" sheetId="39" r:id="rId39"/>
    <s:sheet name="SUMMARY OF SIGNIFICANT ACCOUN40" sheetId="40" r:id="rId40"/>
    <s:sheet name="SUMMARY OF SIGNIFICANT ACCOUN41" sheetId="41" r:id="rId41"/>
    <s:sheet name="SUMMARY OF SIGNIFICANT ACCOUN42" sheetId="42" r:id="rId42"/>
    <s:sheet name="SUMMARY OF SIGNIFICANT ACCOUN43" sheetId="43" r:id="rId43"/>
    <s:sheet name="INVENTORIES (Details)" sheetId="44" r:id="rId44"/>
    <s:sheet name="OTHER CURRENT ASSETS (Details)" sheetId="45" r:id="rId45"/>
    <s:sheet name="PROPERTY AND EQUIPMENT, NET (De" sheetId="46" r:id="rId46"/>
    <s:sheet name="OTHER CURRENT LIABILITIES (Deta" sheetId="47" r:id="rId47"/>
    <s:sheet name="LINE OF CREDIT (Details)" sheetId="48" r:id="rId48"/>
    <s:sheet name="LONG-TERM LOANS FROM STOCKHOL49" sheetId="49" r:id="rId49"/>
    <s:sheet name="COMMITMENTS AND CONTINGENT LI50" sheetId="50" r:id="rId50"/>
    <s:sheet name="COMMITMENTS AND CONTINGENT LI51" sheetId="51" r:id="rId51"/>
    <s:sheet name="COMMITMENTS AND CONTINGENT LI52" sheetId="52" r:id="rId52"/>
    <s:sheet name="COMMITMENTS AND CONTINGENT LI53" sheetId="53" r:id="rId53"/>
    <s:sheet name="COMMON STOCK, PREFERRED STOCK54" sheetId="54" r:id="rId54"/>
    <s:sheet name="COMMON STOCK, PREFERRED STOCK55" sheetId="55" r:id="rId55"/>
    <s:sheet name="COMMON STOCK, PREFERRED STOCK56" sheetId="56" r:id="rId56"/>
    <s:sheet name="COMMON STOCK, PREFERRED STOCK57" sheetId="57" r:id="rId57"/>
    <s:sheet name="COMMON STOCK, PREFERRED STOCK58" sheetId="58" r:id="rId58"/>
    <s:sheet name="COMMON STOCK, PREFERRED STOCK59" sheetId="59" r:id="rId59"/>
    <s:sheet name="COMMON STOCK, PREFERRED STOCK60" sheetId="60" r:id="rId60"/>
    <s:sheet name="COMMON STOCK, PREFERRED STOCK61" sheetId="61" r:id="rId61"/>
    <s:sheet name="COMMON STOCK, PREFERRED STOCK62" sheetId="62" r:id="rId62"/>
    <s:sheet name="COMMON STOCK, PREFERRED STOCK63" sheetId="63" r:id="rId63"/>
    <s:sheet name="COMMON STOCK, PREFERRED STOCK64" sheetId="64" r:id="rId64"/>
    <s:sheet name="RESEARCH AND DEVELOPMENT EXPE65" sheetId="65" r:id="rId65"/>
    <s:sheet name="SELLING, MARKETING AND GENERA66" sheetId="66" r:id="rId66"/>
    <s:sheet name="FINANCING (INCOME) EXPENSES, 67" sheetId="67" r:id="rId67"/>
    <s:sheet name="INCOME TAX (Narrative) (Details" sheetId="68" r:id="rId68"/>
    <s:sheet name="INCOME TAX (Reconciliation of S" sheetId="69" r:id="rId69"/>
    <s:sheet name="INCOME TAX (Deferred Taxes) (De" sheetId="70" r:id="rId70"/>
    <s:sheet name="INCOME (LOSS) PER SHARE (Detail" sheetId="71" r:id="rId71"/>
    <s:sheet name="SEGMENT INFORMATION (Revenues b" sheetId="72" r:id="rId72"/>
    <s:sheet name="RELATED PARTIES (Details)" sheetId="73" r:id="rId73"/>
    <s:sheet name="SUBSEQUENT EVENTS (Details)" sheetId="74" r:id="rId74"/>
  </s:sheets>
  <s:definedNames/>
  <s:calcPr calcId="124519" calcMode="auto" fullCalcOnLoad="1"/>
</s:workbook>
</file>

<file path=xl/sharedStrings.xml><?xml version="1.0" encoding="utf-8"?>
<sst xmlns="http://schemas.openxmlformats.org/spreadsheetml/2006/main" uniqueCount="698">
  <si>
    <t>Document and Entity Information - USD ($)</t>
  </si>
  <si>
    <t>12 Months Ended</t>
  </si>
  <si>
    <t>Dec. 31, 2015</t>
  </si>
  <si>
    <t>Mar. 30, 2016</t>
  </si>
  <si>
    <t>Jun. 30, 2015</t>
  </si>
  <si>
    <t>Document and Entity Information [Abstract]</t>
  </si>
  <si>
    <t>Document Type</t>
  </si>
  <si>
    <t>10-K</t>
  </si>
  <si>
    <t>Amendment Flag</t>
  </si>
  <si>
    <t>false</t>
  </si>
  <si>
    <t>Document Period End Date</t>
  </si>
  <si>
    <t>Dec. 31,
		2015</t>
  </si>
  <si>
    <t>Entity Registrant Name</t>
  </si>
  <si>
    <t>Integrity Applications, Inc.</t>
  </si>
  <si>
    <t>Entity Central Index Key</t>
  </si>
  <si>
    <t>Current Fiscal Year End Date</t>
  </si>
  <si>
    <t>--12-31</t>
  </si>
  <si>
    <t>Document Fiscal Year Focus</t>
  </si>
  <si>
    <t>Document Fiscal Period Focus</t>
  </si>
  <si>
    <t>FY</t>
  </si>
  <si>
    <t>Entity Filer Category</t>
  </si>
  <si>
    <t>Smaller Reporting Company</t>
  </si>
  <si>
    <t>Entity Common Stock, Shares Outstanding</t>
  </si>
  <si>
    <t>Entity Current Reporting Status</t>
  </si>
  <si>
    <t>Yes</t>
  </si>
  <si>
    <t>Entity Well-known Seasoned Issuer</t>
  </si>
  <si>
    <t>No</t>
  </si>
  <si>
    <t>Entity Voluntary Filers</t>
  </si>
  <si>
    <t>Entity Public Float</t>
  </si>
  <si>
    <t>CONSOLIDATED BALANCE SHEETS - USD ($)</t>
  </si>
  <si>
    <t>Dec. 31, 2014</t>
  </si>
  <si>
    <t>Current Assets</t>
  </si>
  <si>
    <t>Cash and cash equivalents</t>
  </si>
  <si>
    <t>Accounts receivable, net</t>
  </si>
  <si>
    <t>Inventories (Note 3)</t>
  </si>
  <si>
    <t>Other current assets (Note 4)</t>
  </si>
  <si>
    <t>Total current assets</t>
  </si>
  <si>
    <t>Property and Equipment, Net (Note 5)</t>
  </si>
  <si>
    <t>Long-Term Restricted Cash</t>
  </si>
  <si>
    <t xml:space="preserve"> </t>
  </si>
  <si>
    <t>Funds in Respect of Employee Rights Upon Retirement</t>
  </si>
  <si>
    <t>Total assets</t>
  </si>
  <si>
    <t>Current Liabilities</t>
  </si>
  <si>
    <t>Accounts payable</t>
  </si>
  <si>
    <t>Other current liabilities (Note 6)</t>
  </si>
  <si>
    <t>Long-Term Loans from Stockholders, current portion (Note 8)</t>
  </si>
  <si>
    <t>Total current liabilities</t>
  </si>
  <si>
    <t>Long-Term Liabilities</t>
  </si>
  <si>
    <t>Long-Term Loans from Stockholders (Note 8)</t>
  </si>
  <si>
    <t>Liability for Employee Rights Upon Retirement (Note 2J)</t>
  </si>
  <si>
    <t>Warrants with Down-Round Protection (Note 10D)</t>
  </si>
  <si>
    <t>Total long-term liabilities</t>
  </si>
  <si>
    <t>Total liabilities</t>
  </si>
  <si>
    <t>Commitments and Contingent Liabilities (Note 9)</t>
  </si>
  <si>
    <t>Temporary Equity</t>
  </si>
  <si>
    <t>Convertible Preferred Stock of $ 0.001 par value ("Preferred Stock")</t>
  </si>
  <si>
    <t>Stockholders' Deficit</t>
  </si>
  <si>
    <t>Common Stock of $ 0.001 par value ("Common Stock"): 40,000,000 shares authorized as of December 31, 2015 and December 31, 2014; issued and outstanding 5,690,097 shares and 5,323,058 shares as of December 31, 2015 and December 31, 2014, respectively</t>
  </si>
  <si>
    <t>Additional paid in capital</t>
  </si>
  <si>
    <t>Accumulated other comprehensive income</t>
  </si>
  <si>
    <t>Accumulated deficit</t>
  </si>
  <si>
    <t>Total stockholders' deficit</t>
  </si>
  <si>
    <t>Total liabilities, temporary equity and stockholders' deficit</t>
  </si>
  <si>
    <t>Series A Preferred Stock [Member]</t>
  </si>
  <si>
    <t>Series B Preferred Stock [Member]</t>
  </si>
  <si>
    <t>CONSOLIDATED BALANCE SHEETS (Parenthetical) - $ / shares</t>
  </si>
  <si>
    <t>Common Stock, par value per share</t>
  </si>
  <si>
    <t>Common Stock, shares authorized</t>
  </si>
  <si>
    <t>Common Stock, shares issued</t>
  </si>
  <si>
    <t>Common Stock, shares outstanding</t>
  </si>
  <si>
    <t>Preferred Stock [Member]</t>
  </si>
  <si>
    <t>Convertible Preferred Stock, par value per share</t>
  </si>
  <si>
    <t>Convertible Preferred Stock, shares authorized</t>
  </si>
  <si>
    <t>Convertible Preferred Stock, shares issued</t>
  </si>
  <si>
    <t>Convertible Preferred Stock, shares outstanding</t>
  </si>
  <si>
    <t>CONSOLIDATED STATEMENTS OF OPERATIONS AND COMPREHENSIVE INCOME (LOSS) - USD ($)</t>
  </si>
  <si>
    <t>Dec. 31, 2013</t>
  </si>
  <si>
    <t>Income Statement [Abstract]</t>
  </si>
  <si>
    <t>Revenues</t>
  </si>
  <si>
    <t>Research and development expenses (Note 11)</t>
  </si>
  <si>
    <t>Selling, marketing and general and administrative expenses (Note 12)</t>
  </si>
  <si>
    <t>Total operating expenses</t>
  </si>
  <si>
    <t>Operating loss</t>
  </si>
  <si>
    <t>Financing (income) expenses, net (Note 13)</t>
  </si>
  <si>
    <t>Income (loss) for the period</t>
  </si>
  <si>
    <t>Other comprehensive income (loss):</t>
  </si>
  <si>
    <t>Foreign currency translation adjustment</t>
  </si>
  <si>
    <t>Comprehensive income (loss) for the period</t>
  </si>
  <si>
    <t>Income (loss) per share (Basic) (Note 15)</t>
  </si>
  <si>
    <t>Income (loss) per share (Diluted) (Note 15)</t>
  </si>
  <si>
    <t>Common shares used in computing Basic income (loss) per share (Note 15)</t>
  </si>
  <si>
    <t>Common shares used in computing Diluted income (loss) per share (Note 15)</t>
  </si>
  <si>
    <t>[1]</t>
  </si>
  <si>
    <t>In applying the treasury method, the average market price of Common Stock was based on management estimate. For December 31, 2015 and 2014, management estimation considered, among other things, a valuation prepared by a third-party valuation firm following the issuance of the Series B Units (See Note 10C). The fair value per share of the Company's Common Stock as of December 31, 2013 was based on the management's estimate which was based among other factors on the closing price per share of the Company's Common Stock on December 27, 2013, as reported on the OTCQB, which was the last reported sale of Common Stock in 2013.</t>
  </si>
  <si>
    <t>STATEMENTS OF CHANGES IN STOCKHOLDERS' DEFICIT - USD ($)</t>
  </si>
  <si>
    <t>Common Stock [Member]</t>
  </si>
  <si>
    <t>Additional paid in capital [Member]</t>
  </si>
  <si>
    <t>Accumulated other comprehensive income [Member]</t>
  </si>
  <si>
    <t>Accumulated deficit [Member]</t>
  </si>
  <si>
    <t>Total</t>
  </si>
  <si>
    <t>Balance at Dec. 31, 2012</t>
  </si>
  <si>
    <t>Balance, shares at Dec. 31, 2012</t>
  </si>
  <si>
    <t>Income (loss) for the year</t>
  </si>
  <si>
    <t>Other comprehensive income</t>
  </si>
  <si>
    <t>Amount classified out of stockholders equity and presented as liability and temporary equity with respect to Common Stock replaced with units comprised of convertible Preferred Stock and warrants with down-round protection</t>
  </si>
  <si>
    <t>Amount classified out of stockholders equity and presented as liability and temporary equity with respect to Common Stock replaced with units comprised of convertible Preferred Stock and warrants with down-round protection, shares</t>
  </si>
  <si>
    <t>Conversion of Preferred Stock</t>
  </si>
  <si>
    <t>Conversion of Preferred Stock, shares</t>
  </si>
  <si>
    <t>Warrants issued as consideration for placement services</t>
  </si>
  <si>
    <t>Stock dividend to certain Common Stock holders</t>
  </si>
  <si>
    <t>Dividend on convertible Preferred Stock</t>
  </si>
  <si>
    <t>Stock-based compensation</t>
  </si>
  <si>
    <t>Balance at Dec. 31, 2013</t>
  </si>
  <si>
    <t>Balance, shares at Dec. 31, 2013</t>
  </si>
  <si>
    <t>Amounts allocated to Series B-1 and Series B-2 Warrants, net</t>
  </si>
  <si>
    <t>Amount classified out of stockholders deficit and presented as Warrants with Down-Round Protection within long-term liabilities</t>
  </si>
  <si>
    <t>Stock dividend to certain Common Stock holders, shares</t>
  </si>
  <si>
    <t>Stock dividend on Series B Preferred Stock</t>
  </si>
  <si>
    <t>Stock dividend on Series B Preferred Stock, shares</t>
  </si>
  <si>
    <t>Balance at Dec. 31, 2014</t>
  </si>
  <si>
    <t>Balance, shares at Dec. 31, 2014</t>
  </si>
  <si>
    <t>Exercise of employees' stock options</t>
  </si>
  <si>
    <t>Exercise of employees' stock options, shares</t>
  </si>
  <si>
    <t>Balance at Dec. 31, 2015</t>
  </si>
  <si>
    <t>Balance, shares at Dec. 31, 2015</t>
  </si>
  <si>
    <t>CONSOLIDATED STATEMENTS OF CASH FLOWS - USD ($)</t>
  </si>
  <si>
    <t>Cash flows from operating activities:</t>
  </si>
  <si>
    <t>Adjustments to reconcile income (loss) for the year to net cash used in operating activities:</t>
  </si>
  <si>
    <t>Depreciation</t>
  </si>
  <si>
    <t>Decrease in liability for employee rights upon retirement</t>
  </si>
  <si>
    <t>Issuance costs allocated to warrants with down-round protection</t>
  </si>
  <si>
    <t>Change in the fair value of warrants issued with down-round protection</t>
  </si>
  <si>
    <t>Linkage difference on principal of loans from stockholders</t>
  </si>
  <si>
    <t>Loss on partial extinguishment of Series A Preferred Stock and Series A Warrants</t>
  </si>
  <si>
    <t>Changes in assets and liabilities:</t>
  </si>
  <si>
    <t>Decrease (increase) in accounts receivable</t>
  </si>
  <si>
    <t>Increase in inventory</t>
  </si>
  <si>
    <t>Increase in other current assets</t>
  </si>
  <si>
    <t>Increase (decrease) in accounts payable</t>
  </si>
  <si>
    <t>Increase (decrease) in other current liabilities</t>
  </si>
  <si>
    <t>Net cash used in operating activities</t>
  </si>
  <si>
    <t>Cash flows from investment activities:</t>
  </si>
  <si>
    <t>Increase in funds in respect of employee rights upon retirement</t>
  </si>
  <si>
    <t>Purchase of property and equipment</t>
  </si>
  <si>
    <t>Increase in long-term restricted cash</t>
  </si>
  <si>
    <t>Net cash used in investment activities</t>
  </si>
  <si>
    <t>Cash flows from financing activities</t>
  </si>
  <si>
    <t>Repayment of credit from banking institutions</t>
  </si>
  <si>
    <t>Cash dividend on Series A Preferred Stock</t>
  </si>
  <si>
    <t>Proceeds allocated to convertible Preferred Stock, net of cash issuance expenses</t>
  </si>
  <si>
    <t>Proceeds allocated to warrants, net of cash issuance expenses</t>
  </si>
  <si>
    <t>Proceeds from exercise of employees' stock options</t>
  </si>
  <si>
    <t>Repayment of loan from stockholders</t>
  </si>
  <si>
    <t>Net cash provided by (used in) financing activities</t>
  </si>
  <si>
    <t>Effect of exchange rate changes on cash and cash equivalents</t>
  </si>
  <si>
    <t>Increase (decrease) in cash and cash equivalents</t>
  </si>
  <si>
    <t>Cash and cash equivalents at beginning of year</t>
  </si>
  <si>
    <t>Cash and cash equivalents at end of year</t>
  </si>
  <si>
    <t>CONSOLIDATED STATEMENTS OF CASH FLOWS (Parenthetical)</t>
  </si>
  <si>
    <t>Dec. 31, 2015USD ($)shares</t>
  </si>
  <si>
    <t>Conversion of Stock [Line Items]</t>
  </si>
  <si>
    <t>Non-cash charge recorded to finance expense as result of warrant exchange</t>
  </si>
  <si>
    <t>Series B-1 Warrant [Member]</t>
  </si>
  <si>
    <t>Number of warrants exchanged | shares</t>
  </si>
  <si>
    <t>Increase (decrease) in equity due to exchange of warrants</t>
  </si>
  <si>
    <t>Series B-2 Warrant [Member]</t>
  </si>
  <si>
    <t>Warrant [Member]</t>
  </si>
  <si>
    <t>Stock dividend</t>
  </si>
  <si>
    <t>Number of Series A Preferred Stock shares exchanged for Series B Preferred Stock shares | shares</t>
  </si>
  <si>
    <t>Series A Preferred Stock [Member] | Conversion of Preferred Stock Into Common Stock [Member]</t>
  </si>
  <si>
    <t>Number of preferred shares converted | shares</t>
  </si>
  <si>
    <t>Stock issued upon conversion | shares</t>
  </si>
  <si>
    <t>Amount of stock converted</t>
  </si>
  <si>
    <t>Series B Preferred Stock [Member] | Conversion of Preferred Stock Into Common Stock [Member]</t>
  </si>
  <si>
    <t>GENERAL</t>
  </si>
  <si>
    <t>Organization, Consolidation and Presentation of Financial Statements [Abstract]</t>
  </si>
  <si>
    <t>NOTE 1
–
GENERAL
A.
Integrity Applications, Inc. (the "Company") was incorporated on May 18, 2010 under the laws of the State of Delaware. On July 15, 2010, Integrity Acquisition Corp. Ltd. (hereinafter: "Integrity Acquisition"), a wholly owned Israeli subsidiary of the Company, which was established on May 23, 2010, completed a merger with A.D. Integrity Applications Ltd. (hereinafter: "Integrity Israel"), an Israeli corporation that was previously held by the stockholders of the Company. Pursuant to the merger, all equity holders of Integrity Israel received the same proportional ownership in the Company as they had in Integrity Israel prior to the merger. Following the merger, Integrity Israel remained a wholly-owned subsidiary of the Company. As the merger transaction constituted a structural reorganization, the merger has been accounted for at historical cost in a manner similar to a pooling of interests. Integrity Israel was incorporated in 2001 and commenced its operations in 2002. Integrity Israel, a medical device company, focuses on the design, development and commercialization of non-invasive glucose monitoring devices for use by people with diabetes.
B.
Going concern uncertainty
Since its incorporation, the Company did not conduct any material operations other than those carried out by Integrity Israel. The development and commercialization of Integrity Israel's product is expected to require substantial expenditures. Integrity Israel and the Company (collectively, the "Group") have not yet generated any material revenues from operations, and therefore they are dependent upon external sources for financing their operations. As of December 31, 2015, the Group has incurred accumulated deficit of $29,376,515, stockholder's deficit of $6,970,914 and negative operating cash flows. These factors raise substantial doubt about the Group’s ability to continue as a going concern. The consolidated financial statements do not include any adjustments that might result from the outcome of this uncertainty. During 2012, the Company raised a total amount of approximately $1.0 million (net of related expenses) from the issuance of Common Stock. During 2013, the Company raised funds in an approximate amount of $5.3 million (net of related cash expenses) from the issuance of units (the “Series A Units”) consisting of shares of the Company’s Series A Convertible Preferred Stock (the “Series A Preferred Stock”) and detachable warrants to purchase shares of the Company’s Common Stock (the “Series A Warrants” or “warrants with down round protection”), see also Note 10A.2, Note 10B and Note 10D. During the period between August and December of 2014, the Company raised funds in an aggregate amount of approximately $7.3 million (net of related cash expenses) from the issuance of units (the “Series B Units”), each consisting of (a) one share of the Company’s newly designated Series B 5.5% Convertible Preferred Stock, par value $0.001 per share (the “Series B Preferred Stock”), convertible into Common Stock at an initial conversion price of $5.80 per share, (b) a five year warrant to purchase, at an exercise price of $5.80 per share, up to such number of shares of Common Stock issuable upon conversion of such share of Series B Preferred Stock (each a “Series B-1 Warrant”) and (c) a five year warrant to purchase, at an exercise price of $10.00 per share, up to such number of shares of Common Stock issuable upon conversion of such share of Series B Preferred Stock (each a “Series B-2 Warrant” and, together with the Series B-1 Warrants, collectively, the “Series B Warrants”), see Also Note 10A.3 and Note 10C.
Until such time as the Group generates sufficient revenue to fund its operations (if ever), the Group plans to finance its operations through the sale of equity or equity-linked securities and/or debt securities and, to the extent available, short term and long term loans. There can be no assurance that the Group will succeed in obtaining the necessary financing to continue its operations as a going concern.
C.
Risk factors
As described in Note 1A and Note 1B above, the Group has a limited operating history and faces a number of risks and uncertainties, including risks and uncertainties regarding continuation of the development process, demand and market acceptance of the Group's products, the effects of technological changes, competition and the development of products by competitors. Additionally, other risk factors also exist, such as the ability to manage growth and the effect of planned expansion of operations on the Group's future results and the availability of necessary financing. In addition, the Group expects to continue incurring significant operating costs and losses in connection with the development of its products and marketing efforts. The Group has not yet generated material revenues from its operations to fund its activities and therefore is dependent on the receipt of additional funding from its stockholders and/ or new investors in order to continue its operations.</t>
  </si>
  <si>
    <t>SUMMARY OF SIGNIFICANT ACCOUNTING POLICIES</t>
  </si>
  <si>
    <t>Accounting Policies [Abstract]</t>
  </si>
  <si>
    <t>NOTE 2
–
SUMMARY OF SIGNIFICANT ACCOUNTING POLICIES
The consolidated financial statements were prepared in accordance with accounting principles generally accepted in the United States of America (US GAAP).
A.
Use of estimates in the preparation of financial statements
The preparation of consolidated financial statements in conformity with accounting principles generally accepted in the United States (“U.S. GAAP”) requires management to make estimates and assumptions that affect the reported amounts of assets and liabilities and the disclosure of contingent assets and liabilities at the dates of the consolidated financial statements, and the reported amounts of revenues and expenses during the reporting periods. Actual results could differ from those estimates. As applicable to these consolidated financial statements, the most significant estimates and assumptions relate to (i) the fair value estimate of the Warrants with down-round protection, (ii) the fair value measurement of the Series B Units and the estimate of the loss arising from the partial extinguishment of the Series A Units and the exchange thereof for Series B Units, and (iii) the going concern assumptions.
B.
Functional currency
The functional currency of the Company is the US dollar, which is the currency of the primary economic environment in which it operates. In accordance with ASC 830, “Foreign Currency Matters” (ASC 830), balances denominated in or linked to foreign currency are stated on the basis of the exchange rates prevailing at the applicable balance sheet date. For foreign currency transactions included in the statement of operations, the exchange rates applicable on the relevant transaction dates are used. Gains or losses arising from changes in the exchange rates used in the translation of such transactions are carried as financing income or expenses. The functional currency of Integrity Israel is the New Israeli Shekel ("NIS") and its financial statements are included in consolidation, based on translation into US dollars. Accordingly, assets and liabilities were translated from NIS to US dollars using year-end exchange rates, and income and expense items were translated at average exchange rates during the year. Gains or losses resulting from translation adjustments are reflected in stockholders' equity (deficit), under “accumulated other comprehensive income (loss)”.
Year ended December 31,
2015
2014
2013
Official exchange rate of NIS 1 to US dollar 0.256 0.257 0.288
C.
Principles of consolidation
The consolidated financial statements include the accounts of the Company and its subsidiary. All intercompany balances and transactions have been eliminated in consolidation.
D.
Cash and cash equivalents
The Group considers all short-term investments, which are highly liquid investments with original maturities of three months or less at the date of purchase, to be cash equivalents.
E.
Inventories
Inventories are stated at the lower of cost or market value.
Cost is determined as follows:
With respect to raw materials, the Group calculates cost using the average cost method.
With respect to work in process and finished products, the Group calculates the cost on the basis of the average direct manufacturing costs, including materials, labor, subcontracting costs and other direct manufacturing costs.
Management evaluates whether inventory reserve for slow-moving or obsolete items is required. To date, the Group has not recorded any reserves with respect to its inventory.
F.
Property and equipment, net
1.
Property and equipment are stated at cost, net of accumulated depreciation. Depreciation is calculated using the straight-line method over the estimated useful lives of the assets. When an asset is retired or otherwise disposed of, the related carrying value and accumulated depreciation are removed from the respective accounts and the net difference less any amount realized from disposition is reflected in the statements of operations.
2.
Rates of depreciation:
%
Computers 33
Furniture and office equipment 7-15
Leasehold improvements
Shorter of lease term and 10 years
G.
Impairment of long-lived assets
The Group's long-lived assets are reviewed for impairment in accordance with ASC 360, “Property, Plant and Equipment”, whenever events or changes in circumstances indicate that the carrying amount of an asset may not be recoverable. Recoverability of assets to be held and used is measured by a comparison of the carrying amount of an asset to the future undiscounted cash flows expected to be generated by the asset. If such asset is considered to be impaired, the impairment to be recognized is measured by the amount by which the carrying amount of the asset exceeds its fair value. To date the Group did not incur any material impairment losses.
H.
Long-term restricted cash
Restricted cash is invested in certificates of deposit, which are used to secure Integrity Israel’s obligations in respect of its headquarters lease. See Note 9B
I.
Income tax
The Group accounts for income taxes in accordance with ASC 740, "Income Taxes". Accordingly, deferred income taxes are determined utilizing the asset and liability method based on the estimated future tax effects of differences between the financial accounting and the tax bases of assets and liabilities under the applicable tax law. Deferred tax balances are computed using the enacted tax rates expected to be in effect when these differences reverse. Valuation allowances in respect of deferred tax assets are provided for, if necessary, to reduce deferred tax assets to amounts more likely than not to be realized.
The Group accounts for uncertain tax positions in accordance with ASC Topic 740-10, which prescribes detailed guidance for the financial statement recognition, measurement and disclosure of uncertain tax positions recognized in an enterprise’s financial statements. According to ASC Topic 740-10, tax positions must meet a more-likely-than-not recognition threshold. The Group’s accounting policy is to classify interest and penalties relating to uncertain tax positions under income taxes, however the Group did not recognize such items in its fiscal 2015, 2014 and 2013 financial statements and did not recognize any liability with respect to unrecognized tax position in its balance sheet.
J.
Liability for employee rights upon retirement
Integrity Israel's liability for employee rights upon retirement with respect to its Israeli employees is calculated pursuant to the Israeli Severance Pay Law, based on the most recent salary of each employee multiplied by the number of years of employment of each such employee as of the balance sheet date. Employees are entitled to one month's salary for each year of employment, or ratable portion thereof for periods less than one year. Integrity Israel makes monthly deposits to insurance policies and severance pay funds.
The deposited funds may be withdrawn upon the fulfillment of Integrity Israel's severance obligations pursuant to Israeli severance pay laws or labor agreements with its employees. The value of the deposited funds is based on the cash surrender value of these policies, and includes immaterial profits or losses.
Commencing in 2011, Integrity Israel’s agreements with its Israeli employees are in accordance with Section 14 of the Severance Pay Law. Payments in accordance with Section 14 release the employer from any future severance payments in respect of those employees. Related obligations and liabilities under Section 14 are not recorded as an asset or as a liability in the Company's balance sheet.
Severance expenses for the year ended December 31, 2015, 2014 and 2013 amounted to $111,030, $101,220 and $91,588, respectively.
K.
Revenue recognition
Revenues are recognized in accordance with ASC 605, "Revenue Recognition" and SEC Staff Accounting Bulletin (“SAB”) No. 104, “Revenue Recognition”, when delivery has occurred, persuasive evidence of an agreement exists, the fee is fixed and determinable, collectability is reasonably assured and no further obligations exist. Provisions are made at the time of revenue recognition for any applicable warranty cost expected to be incurred (See Note 2N).
The Company derives its revenues from sales of its GlucoTrack® model DF-F glucose monitoring device to distributors. The Company's products sold through agreements with distributors are generally non-exchangeable, non-refundable and non-returnable and, to date, the Company has not granted to any of its distributors any rights of price protection or stock rotation. Accordingly, the Company considers its distributors as end-users for revenue recognition purposes.
L.
Research and development expenses
Research and development expenses are charged to operations as incurred. Grants received by Integrity Israel from the Government of Israel through the Office of the Chief Scientist of the Ministry of Industry, Trade and Labor (the "OCS") for development of approved projects were recognized as a reduction of expenses when the related costs were incurred.
M.
Royalty-bearing grants
Royalty-bearing grants from the OCS to fund approved research and development projects are recognized at the time Integrity Israel is entitled to such grants, on the basis of the costs incurred and reduce research and development costs. The cumulative research and development grants received by Integrity Israel from inception through December 2004 amounted to $93,300. Integrity Israel has not received any research and development grants since December 2004.
As of December 31, 2015 and 2014, the Group accrued royalties to the OCS in the amounts of $8,167 and $1,793, respectively.
N.
Warranty
The Group provides a 24 month warranty for its products at no cost. The Group estimates the costs that may be incurred during the warranty period and records a liability for the amounts of such costs at the time revenues are recognized. As of December 31, 2015 and 2014 warranty expenses were immaterial.
O.
Basic and diluted income (loss) per share
Basic income (loss) per share is computed by dividing the income (loss) for the period applicable for Common Stockholders by the weighted average number of shares of Common Stock outstanding during the period. Securities that may participate in dividends with the Common Stock (such as the convertible Preferred Stock) are considered in the computation of basic income per share using the two class method. However, in periods of net loss, such participating securities are not included since the holders of such securities do not have a contractual obligation to share the losses of the Company.
In computing diluted income per share, basic earnings per share are adjusted to reflect the potential dilution that could occur upon the exercise of options or warrants issued or granted using the “treasury stock method” and upon the conversion of Preferred Stock using the "if-converted method", if the effect of each of such financial instruments is dilutive.
P.
Stock-based compensation
The Group measures and recognizes the compensation expense for all equity-based payments to employees based on their estimated fair values in accordance with ASC 718, “Compensation-Stock Compensation”. Share-based payments including grants of stock options are recognized in the statement of operations as an operating expense based on the fair value of the award at the date of grant. The fair value of stock options granted is estimated using the Black-Scholes option-pricing model. The Group has expensed compensation costs, net of estimated forfeitures, applying the accelerated vesting method, over the requisite service period or over the implicit service period when a performance condition affects the vesting, and it is considered probable that the performance condition will be achieved.
Share-based payments awarded to consultants (non-employees) are accounted for in accordance with ASC Topic 505-50, "Equity-Based Payments to Non-Employees".
Q.
Fair value of financial instruments
ASC Topic 825-10, "Financial Instruments" defines financial instruments and requires disclosure of the fair value of financial instruments held by the Group. The Group considers the carrying amount of cash and cash equivalents, accounts receivable, other current assets, accounts payable, current portion of long-term loans from stockholders and other current liabilities balances, to approximate their fair values due to the short term maturities of such financial instruments. The Series A Warrants with down-round protection represent a derivative liability and therefore are measured and presented on the balance sheet at fair value. ASC Topic 825-10, establishes the following fair value hierarchy, which prioritizes the inputs used in the valuation methodologies in measuring fair value:
Level 1 - Quoted prices (unadjusted) in active markets that are accessible at the measurement date for assets or liabilities. The fair value hierarchy gives the highest priority to Level 1 inputs.
Level 2 - Observable prices that are based on inputs not quoted on active markets, but corroborated by market data.
Level 3 - Unobservable inputs are used when little or no market data is available. Level 3 inputs are considered as the lowest priority under the fair value hierarchy.
The fair value measurement of the warrants is classified as level 3. The Group did not estimate the fair value of the long-term loans from stockholders since their repayment schedule has not yet been determined.
R.
Concentrations of credit risk
Financial instruments that potentially subject the Group to concentrations of credit risk consist primarily of cash and cash equivalents and accounts receivable. Cash and cash equivalents are deposited with major banks in Israel and the United States of America. Management believes that such financial institutions are financially sound and, accordingly, minimal credit risk exists with respect to these financial instruments. As of December 31, 2015 and 2014 the balances of accounts receivable was not material and accordingly such balances do not represent substantial concentration of credit risk. The Group does not have any significant off-balance-sheet concentration of credit risk, such as foreign exchange contracts, option contracts or other foreign hedging arrangements.
S.
Contingencies
The Group records accruals for loss contingencies arising from claims, litigation and other sources when it is probable that a liability has been incurred and the amount can be reasonably estimated. These accruals are adjusted periodically as assessments change or additional information becomes available. Legal costs incurred in connection with loss contingencies are expensed as incurred.
T.
Preferred Stock
1.
Temporary Equity Classification
As more fully described in Note 10A.2, Note 10B, Note 10A.3 and Note 10C, in March 2013 and during the period between August until December 31, 2014, the Company issued Series A Preferred Stock and Series B Preferred Stock, respectively, which provide a liquidation preference and certain redemption rights for the benefit of the holders of such Preferred Stock upon the occurrence of certain contingent events, some of which are not solely within the Company’s control. Accordingly, both the Series A Preferred Stock and the Series B Preferred Stock are presented as temporary equity.
2.
Initial Measurement
Upon initial recognition, the Series A Preferred Stock issued together with detachable Series A Warrants (classified as a derivative liability) were measured based on the "residual approach" and were presented net of the direct issuance expenses that were allocated to them. Upon initial recognition, the Series B Preferred Stock issued together with the detachable Series B Warrants (classified as equity) were measured based on the relative fair value basis and were presented net of the direct issuance expenses that were allocated to them.
3.
Subsequent Measurement
On each balance sheet date, the Company’s management assesses the probability of redemption of the Preferred Stock. In the event that management determines such redemption to be probable as of an applicable balance sheet date, the Company will reclassify the outstanding balance of the Preferred Stock as of that date as a liability and the difference between such amount and the aggregate redemption price of the Preferred Stock will be accreted against accumulated deficit over the period beginning on the date that it becomes probable that the Preferred Stock will become redeemable and ending on the earliest redemption date.
4.
Conversion Feature Analysis
The Company has determined that due to the economic characteristics and risks of the Preferred Stock, based on their stated or implied substantive terms and features, Series A and Series B Preferred Stock, are both considered as more akin to equity than debt. Accordingly, it was determined that the economic characteristics and the risks of the embedded conversion option to Common Stock and those of the Preferred Stock themselves (the 'host contract') are clearly and closely related. As a result, the embedded conversion feature was not required to be bifurcated. Also, since at the respective issuance dates of the Series A Preferred Stock and the Series B Preferred Stock, the exercise price of the conversion feature (based on the effective conversion rate of the Series A Preferred Stock and the Series B Preferred Stock into Common Stock) was higher than the estimated fair value of the Company’s Common Stock, it was determined that the conversion feature was not beneficial.
5.
Modifications or Exchanges
Modifications to, or exchanges of, the Preferred Stock are accounted for as a modification or an extinguishment. Such an assessment is done by management either qualitatively or quantitatively based on the facts and circumstances of each transaction. A qualitative assessment is generally appropriate when the changes to a Preferred Stock instrument are either so inconsequential or is very significant, otherwise, a quantitative test is also applied. Since the periodic contractual cash flows of the Preferred Stock are not defined, the quantitative test is generally applied using the fair value model. Under the fair value model, the Company compares the fair value of the Preferred Stock immediately before and after the modification or exchange. If the fair values before and after the modification or exchange are substantially different, the modification or exchange is accounted for as an extinguishment, otherwise it is accounted for as a modification.
U.
Series A Warrants with Down-Round Protection
The Company considered the provisions of ASC 815-40, “Derivatives and Hedging: Contracts in Entity’s Own Equity”, with respect to the detachable Warrants that were issued to the Series A Unit Purchasers, as described in Note 10D, and determined that as a result of the “down-round” protection that would adjust the number of Warrants and the exercise price of the Warrants based on the price at which the Company subsequently issues shares or other equity-linked financial instruments, if that price is less than the original exercise price of the Warrants, such Warrants cannot be considered as indexed to the Company's own stock. Accordingly, the Warrants were recognized as derivative liability at their fair value on initial recognition. In subsequent periods, the Warrants are marked to market with the changes in fair value recognized as financing expense or income in the consolidated statement of operations. The direct issuance expenses that were allocated to the detachable Warrants were expensed as incurred.
V.
Recently Issued Accounting Pronouncements
1.
Accounting Standard Update 2014-09, “Revenue from Contracts with Customers”
In May 2014, the FASB issued Accounting Standard Update 2014-09, Revenue from Contracts with Customers (Topic 606) ("ASU 2014-09").
ASU 2014-09 outlines a single comprehensive model to use in accounting for revenue arising from contracts with customers and supersedes most current revenue recognition guidance, including industry-specific guidance. ASU 2014-09 also requires entities to disclose sufficient information, both quantitative and qualitative, to enable users of financial statements to understand the nature, amount, timing and uncertainty of revenue and cash flows arising from contracts with customers.
An entity should apply the amendments in this ASU using one of the following two methods: 1. Retrospectively to each prior reporting period presented with a possibility to elect certain practical expedients, or, 2. Retrospectively with the cumulative effect of initially applying ASU 2014-09 recognized at the date of initial application. If an entity elects the latter transition method, it also should provide certain additional disclosures.
In accordance with a recent amendment to ASU 2014-09, introduced by Accounting Standards Update 2015-11, "Revenue from Contracts with Customers - Deferral of the Effective Date", for a public entity, the amendments in ASU 2014-09 are effective for annual reporting periods beginning after December 15, 2017, including interim periods within that reporting period (the first quarter of fiscal year 2018 for the Company). Earlier application is permitted only as of annual reporting periods beginning after December 15, 2016, including interim reporting periods within that reporting period.
The Company is in the process of assessing the impact, if any, of ASU 2014-09 on its consolidated financial statements.
2.
Accounting Standards Update 2014-15, “Presentation of Financial Statements—Going Concern”
In August 2014, the FASB issued Accounting Standards Update 2014-15, Presentation of Financial Statements—Going Concern (Subtopic 205-40): Disclosure of Uncertainties about an Entity’s Ability to Continue as a Going Concern ("ASU 2014-15").
ASU 2014-15 provides guidance on management’s responsibility in evaluating whether there are conditions or events, considered in the aggregate, that raise substantial doubt about the entity’s ability to continue as a going concern within one year after the date that the financial statements are issued (or within one year after the date that the financial statements are available to be issued when applicable).
ASU 2014-15 also provides guidance related to the required disclosures as a result of management’s evaluation.
The amendments in ASU 2014-15 are effective for the annual period ending after December 15, 2016, and for annual periods and interim periods thereafter. Early application is permitted.
The Company is in the process of assessing the impact, if any, of ASU 2014-15 on its consolidated financial statements or related disclosures.
3.
Accounting Standard Update 2014-16, “Determining Whether the Host Contract in a Hybrid Financial Instrument Issued in the Form of a Share Is More Akin to Debt or to Equity”
In November 2014, the FASB issued Accounting Standard Update 2014-16, Derivatives and Hedging (Topic 815): Determining Whether the Host Contract in a Hybrid Financial Instrument Issued in the Form of a Share Is More Akin to Debt or to Equity ("ASU 2014-16").
The amendments in ASU 2014-16 clarify how current U.S. GAAP should be interpreted in evaluating the economic characteristics and risks of a host contract in a hybrid financial instrument that is issued in the form of a share. Specifically, the amendments clarify that an entity should consider all relevant terms and features, including the embedded derivative feature being evaluated for bifurcation, in evaluating the nature of the host contract. Furthermore, the amendments clarify that no single term or feature would necessarily determine the economic characteristics and risks of the host contract. Rather, the nature of the host contract depends upon the economic characteristics and risks of the entire hybrid financial instrument. The amendments also clarify that, in evaluating the nature of a host contract, an entity should assess the substance of the relevant terms and features (i.e., the relative strength of the debt-like or equity-like terms and features given the facts and circumstances) when considering how to weigh those terms and features. The assessment of the substance of the relevant terms and features should incorporate a consideration of the characteristics of the terms and features themselves; the circumstances under which the hybrid financial instrument was issued or acquired; and the potential outcomes of the hybrid financial instrument, as well as the likelihood of those potential outcomes.
The amendments in ASU 2014-16 apply to all entities that are issuers of, or investors in, hybrid financial instruments that are issued in the form of a share.
The amendments in ASU 2014-16 are effective for public business entities for fiscal years, and interim periods within those fiscal years, beginning after December 15, 2015 (fiscal 2016 for the Company). Early adoption, including adoption in an interim period, is permitted. If an entity early adopts the amendments in an interim period, any adjustments should be reflected as of the beginning of the fiscal year that includes that interim period.
The effects of initially adopting the amendments in ASU 2014-16 should be applied on a modified retrospective basis to existing hybrid financial instruments issued in the form of a share as of the beginning of the fiscal year for which the amendments are effective. Retrospective application is permitted to all relevant prior periods.
Management believes that the provisions of ASU 2014-16 will not impact the classification of the Series A or Series B Preferred Stock.
4.
Accounting Standard Update 2015-11, “Simplifying the Measurement of Inventory”
In July, 2015, The FASB issued ASU No. 2015-11, Simplifying the Measurement of Inventory (Topic 330) ("ASU 2015-11").
ASU 2015-11 outlines that inventory within the scope of its guidance be measured at the lower of cost and net realizable value. Inventory measured using last-in, first-out (LIFO) and the retail inventory method (RIM) are not impacted by the new guidance. Prior to the issuance of ASU 2015-11, inventory was measured at the lower of cost or market (where market was defined as replacement cost, with a ceiling of net realizable value and floor of net realizable value less a normal profit margin).
For a public entity, the amendments in ASU 2015-11 are effective, in a prospective manner, for annual reporting periods beginning after December 15, 2016, including interim periods within that reporting period (the first quarter of fiscal year 2017 for the Company). Early adoption is permitted as of the beginning of an interim or annual reporting period.
The Company is in the process of assessing the impact, if any, of ASU 2015-11 on its consolidated financial statements.</t>
  </si>
  <si>
    <t>INVENTORIES</t>
  </si>
  <si>
    <t>Inventory Disclosure [Abstract]</t>
  </si>
  <si>
    <t xml:space="preserve">NOTE 3
–
INVENTORIES
US dollars
December 31,
2015
2014
Raw materials 205,645 55,557
Work in process 551,111 16,459
Finished products 59,467 11,637
816,223 83,653 </t>
  </si>
  <si>
    <t>OTHER CURRENT ASSETS</t>
  </si>
  <si>
    <t>Other Assets [Abstract]</t>
  </si>
  <si>
    <t>NOTE 4
–
OTHER CURRENT ASSETS
US dollars
December 31,
2015
2014
Prepaid expenses 57,206 46,094
Government Institution (*) 211,586 67,748
268,792 113,842
(*)
Represents amounts advanced by Integrity Israel to the Israeli tax authorities or amounts owed to Integrity Israel by the Israeli Value Added Tax authorities.</t>
  </si>
  <si>
    <t>PROPERTY AND EQUIPMENT, NET</t>
  </si>
  <si>
    <t>Property, Plant and Equipment [Abstract]</t>
  </si>
  <si>
    <t>NOTE 5
–
PROPERTY AND EQUIPMENT, NET
US dollars
December 31,
2015
2014
Computers 240,066 124,161
Furniture and office equipment 200,548 184,379
Leasehold improvements 32,898 22,992
473,512 331,532
Less – accumulated depreciation (253,049 ) (209,041 )
220,463 122,491 During the years ended December 31, 2015, 2014 and 2013, depreciation expenses amounted to $44,891, $34,683 and $33,684, respectively, and new equipment purchases amounted to $143,736, $63,455 and $64,252, respectively.</t>
  </si>
  <si>
    <t>OTHER CURRENT LIABILITIES</t>
  </si>
  <si>
    <t>Other Liabilities Disclosure [Abstract]</t>
  </si>
  <si>
    <t>NOTE 6
–
OTHER CURRENT LIABILITIES
US dollars
December 31,
2015
2014
Employees and related institutions 240,358 204,890
Accrued expenses and other 187,528 235,874
427,886 440,764</t>
  </si>
  <si>
    <t>LINE OF CREDIT</t>
  </si>
  <si>
    <t>Line of Credit Facility [Abstract]</t>
  </si>
  <si>
    <t>NOTE 7
–
LINE OF CREDIT As of December 31, 2015, the Group had an unutilized credit line of approximately $38,500 (NIS 150,000) with its Israeli bank. Borrowings under the line of credit are secured by funds on deposit with the bank at the time of borrowing, which generally must be sufficient to cover the principal amount of the borrowings in full.</t>
  </si>
  <si>
    <t>LONG-TERM LOANS FROM STOCKHOLDERS</t>
  </si>
  <si>
    <t>Debt Disclosure [Abstract]</t>
  </si>
  <si>
    <t>NOTE 8
–
LONG-TERM LOANS FROM STOCKHOLDERS During the years 2003-2004, Integrity Israel received loans from stockholders (three separate lenders). The loans are indexed to the Israeli Consumer Price Index from their origination date and bear no interest. The Group will be required to pay the loans, in quarterly installments, commencing on the first quarter following the first fiscal year in which the Group reports net profit in its annual report. At such time, the Group will be required to make quarterly payments equal to 10% of its total sales for each quarter until the loans have been repaid in full. Notwithstanding the repayment mechanism, the Group will not be required to repay the loans during any period in which such payment would cause a deficit in the Group's working capital. See Note 9D for a description of the repayment of the stockholder loan previously owing to Y.H. Dimri Holdings (2001) Ltd. (“Dimri”). As of December 31, 2015, the Group does not expect to make any additional material repayments during the following 12 months period, if any, and accordingly other loans from stockholders have been presented as long-term liabilities.</t>
  </si>
  <si>
    <t>COMMITMENTS AND CONTINGENT LIABILITIES</t>
  </si>
  <si>
    <t>Commitments and Contingencies Disclosure [Abstract]</t>
  </si>
  <si>
    <t>NOTE 9
–
COMMITMENTS AND CONTINGENT LIABILITIES
A.
On March 4, 2004, the OCS provided Integrity Israel with a grant of approximately $93,300 (NIS 420,000), for its plan to develop a non-invasive blood glucose monitor (the “Development Plan”). Integrity Israel is required to pay royalties to the OCS at a rate ranging between 3-5% of the proceeds from the sale of the Group's products arising from the Development Plan up to an amount equal to $93,300, plus interest at LIBOR from the date of grant. As of December 31, 2015, the contingent liability with respect to royalty payment on future sales equals approximately $83,341, excluding interest. Such contingent obligation has no expiration date.
B.
Until mid of December 2015,
Integrity Israel leased approximately 3,100 sq. ft. of office space in the city of Ashkelon, Israel as its principal offices
and prototype laboratory. Pursuant to a verbal agreement with the landlord, Integrity Israel leased this facility
on a monthly basis at a cost of approximately $2,934 (NIS 11,500). Currently, Integrity Israel leases approximately 5,500 sq.
ft. of office space in the city of Ashdod, Israel for its principal offices. The lease term began on
December 1, 2015 for a period of 5 years which can be extended for an additional 5 years at the option of the Company.
Monthly lease payments including maintenance approximate $10,000. The Company estimates that its minimal rent and maintenance
payments will approximate $120,000 per year over each of the next 5 years. In connection with the lease
agreement, Integrity Israel provided the landlord a bank guarantee in the amount of approximately $35,000 (NIS 137,162)
that can be exercised by the landlord in the case Integrity Israel fails to pay the monthly rent payments. The
guarantee is renewed on an annual basis for a period of 5 years and is secured by funds on deposit with the bank, which
generally must be sufficient to cover the principal amount guarantee.
C.
During 2014, the Company engaged the Placement Agent in connection with an offering of up $25,000,000 of its securities, which engagement ultimately culminated in the issuance and sale of $8,500,000 Series B Units (the “2014 Offering”). Pursuant to a placement agent agreement with the Placement Agent entered into with respect to such private placement, the Placement Agent (or its sub-agents) was paid, as a commission, an amount equal to 6% of the funds raised in each, such offering, plus 4% of the funds as a management fee plus a 3% non-accountable expense allowance (13% in the aggregate), all in cash. In addition, pursuant to such placement agent agreement, the Company was required to and did issue to the Placement Agent (or its sub-agents) warrants to purchase up to 10% of the shares of Common Stock issued to investors (or underlying convertible securities issued to investors) in connection with such offerings at a price per share equal to the offering price subject to certain price adjustments. Based on the agreement signed on 2014, the Placement Agent will have a right of first refusal on any private equity, debt or rights offering for a period of 24 months from the date on which marketing efforts with respect to the 2014 Offering began. In addition, pursuant to such agreement, the Company is required to use its reasonable efforts to have the Placement Agent named as a co-underwriter in any secondary public offering by the Company in the 12 months following completion of the 2014 Offering. In addition, starting in September 2013, the Company retained the Placement Agent to provide certain advisory services for a monthly fee of $12,500 for the period September 2013 until December 2014 and $20,000 per month starting from January 2015. The Company paid the Placement Agent $185,000 $1,255,606 and $820,493, in cash during 2015, 2014, and 2013, respectively. See Notes 10B, Note 10C and Note 10E.1 with respect to warrants issued to the Placement Agent.
D.
From June of 2011 Integrity Israel, Avner Gal, David Malka, Zvi Cohen, Ilana Freger and Alexander Raykhman, on the one hand, and Dimri, on the other hand, which was a shareholder of Integrity Israel prior to the reorganization and merger (See Note 1A above), were involved in arbitration proceedings resulting from certain claims asserted by Dimri following such reorganization. On March 11, 2015, the arbitrator issued a binding arbitration decision (the “Arbitration Decision”) which documents the parties’ negotiated settlement of such arbitration proceedings. Pursuant to the terms of the Arbitration Decision, (1) Avner Gal, David Malka, Zvi Cohen, Ilana Freger and Alexander Raykhman transferred to Dimri, on March 18, 2015, an aggregate of 440,652 shares of the Company’s outstanding Common Stock held collectively by such shareholders, (2) Integrity Israel (A) paid to Dimri on March 23, 2015, NIS 1,767,674 or $439,939 (based on the exchange rate of 4.018 NIS:$1 as of March 23, 2015), as repayment in full of the outstanding principal amount under Dimri’s investment agreement with Integrity Israel and the founders (the “Investment Agreement”), as adjusted for changes in the Israeli consumer price index since the date on which the loan was made, and (B) paid to Dimri on April 30, 2015, NIS 316,100 or $81,870 (based on the exchange rate of 3.861 NIS:$1 as of April 30, 2015), as partial reimbursement of Dimri’s attorney’s fees in the arbitration. The Company accrued for the fee reimbursement obligation as part of professional fees within selling, marketing and general and administrative expenses included in its results of operations for the fiscal year ended December 31, 2014. During March 2015, such amount was fully paid. Following the completion of the abovementioned transfers and payments, pursuant to the Arbitration Decision, Integrity Israel, the Company and the other defendants in the arbitration were released from any legal claim by Yigal Dimri, the principal shareholder of Dimri, and any other companies under his control in respect of the subject matter of the arbitration, including the shareholder loan granted under and any claim of anti-dilution rights under the Investment Agreement, and Mr. Dimri and all companies under his control were released from any legal claim by Integrity Israel, the Company and the other defendants in the arbitration in respect of the subject matter of the arbitration.</t>
  </si>
  <si>
    <t>COMMON STOCK, PREFERRED STOCK AND WARRANTS WITH-DOWN ROUND PROTECTION</t>
  </si>
  <si>
    <t>LIABILITIES, TEMPORARY EQUITY AND STOCKHOLDERS' DEFICIT</t>
  </si>
  <si>
    <t>NOTE 10
–
COMMON STOCK, PREFERRED STOCK AND WARRANTS WITH-DOWN ROUND PROTECTION
A.
1.
Description of the rights attached to the Common Stock Each share of Common Stock entitles the holder to one vote, either in person or by proxy, on each matter submitted to the approval of the Company’s stockholders. The holders of Common Stock are not permitted to vote their shares cumulatively. As described below, holders of Preferred Stock are entitled to vote together with the holders of Common Stock on an as-converted basis. Accordingly, the holders of the Company's Common Stock together with the holders of the Preferred Stock who hold, in the aggregate, more than fifty percent of the total voting rights can elect all of the directors and, in such event, the holders of the remaining shares will not be able to elect any of such directors. The vote of the holders of a majority of the issued and outstanding shares of Common Stock, voting together with the holders of the Preferred Stock on an as converted basis, are entitled to vote thereon is sufficient to authorize, affirm, ratify or consent to any act or action submitted to the vote of the Company’s stockholders, except as otherwise provided by law.
2.
Description of the rights attached to the Series A Preferred Stock Holders of Series A Preferred Stock are entitled to receive cumulative dividends at a rate of 5% per annum, based on the stated value per share of the Series A Preferred Stock, which was initially $1,000 per share. Dividends on the Series A Preferred Stock are payable quarterly on March 31, June 30, September 30 and December 31 of each year, beginning on March 31, 2013, and on each conversion date (with respect to the shares of Series A Preferred Stock being converted). Until September 13, 2013, dividends were payable only in cash. Thereafter, dividends on the Series A Preferred Stock became payable, at the option of the Company, in cash and/or, if certain conditions are satisfied (including, among others, that the volume weighted average trading price for the Common Stock on its principal trading market is equal to or greater than 110% of the then current conversion price for the Series A Preferred Stock for five consecutive trading days prior to the dividend payment date), in shares of Common Stock, valued at the then current conversion price of the Series A Preferred Stock. The Company will incur a late fee of 9% per annum, payable in cash, on dividends that are not paid within three trading days of the applicable dividend payment date. During the years ended December 31, 2015, 2014 and 2013 the Company paid an aggregate of $57,061, $370,441 and $288,248, respectively, in cash dividends to its Series A Preferred Stockholders. The Company may become obligated to redeem the Series A Preferred Stock in cash upon the occurrence of certain triggering events, including, among others, a material breach by the Company of certain contractual obligations to the holders of the Series A Preferred Stock, the occurrence of a change in control of the Company, the occurrence of certain insolvency events relating to the Company, or the failure of the Common Stock to continue to be listed or quoted for trading on one or more specified United States securities exchanges or a regulated quotation service. In addition, upon the occurrence of certain triggering events, each holder of Series A Preferred Stock will have the option to require the Company to redeem such holder’s shares of Series A Preferred Stock for a redemption price payable in shares of Common Stock or receive an increased dividend rate of 9% on all of such holder’s outstanding Series A Preferred Stock. Subject to certain conditions, the Company will have the option to force the conversion of the Series A Preferred Stock (in whole or in part) if the volume weighted average price for the Common Stock on its principal trading market exceeds $11.60 for each of any 20 trading days during any 30 consecutive Trading Day period and the average daily dollar trading value for the Common Stock during such 30 day period exceeds $100,000. If the Company fails to timely deliver certificates for shares of Common Stock issuable upon conversion of the Series A Preferred Stock (the “Series A Conversion Shares”) and, as a result, the holder is required by its brokerage firm to purchase shares of Common Stock to deliver in satisfaction of a sale by such holder of the Series A Conversion Shares (a “Buy-In”), the Company will be required to: (a) pay the converting holder in cash an amount equal to the amount, if any, by which such holder’s total purchase price (including any brokerage commissions) for the shares of Common Stock so purchased exceeds the product of (i) the aggregate number of Series A Conversion Shares due to the holder, multiplied by (ii) the actual sale price at which the sell order giving rise to such purchase obligation was executed (including any brokerage commissions); and (b) at the option of such holder, either reissue (if surrendered) the shares of Series A Preferred Stock equal to the number of shares of Series A Preferred Stock submitted for conversion (in which case, such conversion will be deemed rescinded) or deliver to such holder the number of shares of Common Stock that would have been issued if the Company had timely complied with its delivery requirements. In addition, the Company will be required to pay partial liquidated damages of $10 for each $1,000 of stated value of any shares of Series A Preferred Stock which have been converted by a holder and in respect of which the Company fails to deliver Series A Conversion Shares by the eighth trading day following the applicable conversion date. Subject to the beneficial ownership limitation described below, holders of Series A Preferred Stock will vote together with the holders of Common Stock on an as-converted basis. Holders will not be permitted to convert their Series A Preferred Stock if such conversion would cause such holder to beneficially own more than 4.99% of the outstanding number of shares of Common Stock outstanding after giving effect to such conversion (subject to increase to 9.99%, at the option of the holder, upon no less than 61 days prior written notice to the Company) (the “Beneficial Ownership Limitation”). In addition, no holder may vote any shares of Series A Preferred Stock (on an as converted to Common Stock basis) in excess of the Beneficial Ownership Limitation. Subject to certain limitations, so long as any initial Series A Unit purchaser holds any shares of Series A Preferred Stock, if (1) the Company sells any shares of Common Stock or other securities convertible into, or rights to acquire, Common Stock and (2) a Purchaser then holding Series A Preferred Stock, Warrants, Conversion Shares or Warrant Shares (defined below) reasonably believes that any of the terms and conditions appurtenant to such issuance or sale are more favorable to the purchaser in such subsequent sale of securities than are the terms and conditions granted to such Purchaser, then the Purchaser will be permitted to require the Company to amend the terms of this transaction (only with respect to such Purchaser) so as to match the terms of the subsequent issuance (including, for the avoidance of doubt, any terms and provisions that are or may be less favorable to such Purchaser). The conversion price of the shares of Series A Preferred Stock that were included in the Series A Units is subject to adjustment for certain issuances of Common Stock or other securities of the Company at an effective price per share that is lower than the conversion price then in effect ($5.80 per share at December 31, 2015 and 2014), as well as for stock splits, stock dividends, combinations of shares, similar recapitalization transactions and certain pro-rata distributions to common stockholders.
A.
3
Description of the rights attached to the Series B Preferred Stock Holders of Series B Preferred Stock are entitled to receive cumulative dividends at a rate of 5.5% per annum, based on the stated value per share of Series B Preferred Stock. Dividends on the Series B Preferred Stock are payable quarterly on March 31, June 30, September 30 and December 31 of each year, beginning on September 30, 2014, and on each conversion date (with respect to the shares of Series B Preferred Stock being converted). For so long as required under the terms of the Certificate of Designations for the Company’s outstanding Series A Preferred Stock, dividends on Series B Preferred Stock will be payable only in shares of Common Stock. Thereafter, dividends on the Series B Preferred Stock will be payable, at the option of the Company, in cash and/or, if certain conditions are satisfied, shares of Common Stock or a combination of both. Shares of Common Stock issued as payment of dividends will be valued at the lower of (a) the then current conversion price of the Series B Preferred Stock or (b) the average of the volume weighted average price for the Common Stock on the principal trading market therefor for the 10 trading days immediately prior to the applicable dividend payment date. The Company will incur a late fee of 9% per annum, payable in cash, on dividends that are not paid within three trading days of the applicable dividend payment date. As of December 31, 2015 and 2014 the Company issued a total of 168,926 and 18,986 shares of Common Stock, respectively at an estimated fair value of $390,219 and $43,858, respectively as in kind dividends to holders of Series B Preferred Stock. Subject to certain ownership limitations described below, the Series B Preferred Stock is convertible at the option of the holder at any time and from time to time into shares of Common Stock at a conversion price of $5.80 per share (calculated by dividing the stated value per share of Series B Preferred Stock, which is initially $1,000, by the conversion price per share). The conversion price of the Series B Preferred Stock is subject to adjustment for certain issuances of Common Stock or other securities of the Company at an effective price per share that is lower than the conversion price then in effect, as well as for stock splits, stock dividends, combinations of shares, similar recapitalization transactions and certain pro-rata distributions to common stockholders. In addition, the holders of Series B Preferred Stock will be entitled to receive any securities or rights to acquire securities or property granted or issued by the Company pro rata to the holders of Common Stock to the same extent as if such holders of Series B Preferred Stock had converted all of their shares of Series B Preferred Stock prior to such distribution. In the event of a fundamental transaction, such as a merger, consolidation, sale of substantially all assets and similar reorganizations or recapitalizations of the Company, the holders of Series B Preferred Stock will be entitled to receive, upon conversion of their shares of Series B Preferred Stock, any securities or other consideration received by the holders of the Common Stock pursuant to the fundamental transaction. Subject to certain conditions contained in the Certificate of Designations, Preferences and Rights relating to the Series B Preferred Stock, the Company will have the option to force the conversion of the Series B Preferred Stock (in whole or in part) if (a) the volume weighted average price for the Common Stock on its principal trading market exceeds $10.00 for each of any 20 trading days during any 30 consecutive Trading Day period and the average daily dollar trading value for the Common Stock during such 30 day period exceeds $50,000 or (b) the Company receives approval to list the Common Stock on a national securities exchange. If the Company fails to timely deliver certificates for shares of Common Stock issuable upon conversion of the Series B Preferred Stock (the “Series B Conversion Shares”) which results in a Buy-In, the Company will be required to: (a) pay the converting holder in cash an amount equal to the amount, if any, by which such holder’s total purchase price (including any brokerage commissions) for the shares of Common Stock so purchased exceeds the product of (i) the aggregate number of Series B Conversion Shares due to the holder, multiplied by (ii) the actual sale price at which the sell order giving rise to such purchase obligation was executed (including any brokerage commissions); and (b) at the option of such holder, either reissue (if surrendered) the shares of Series B Preferred Stock equal to the number of shares of Series B Preferred Stock submitted for conversion (in which case, such conversion will be deemed rescinded) or deliver to such holder the number of shares of Common Stock that would have been issued if the Company had timely complied with its delivery requirements. In addition, the Company will be required to pay partial liquidated damages of $10 for each $1,000 of stated value of any shares of Series B Preferred Stock which have been converted by a holder and in respect of which the Company fails to deliver Series B Conversion Shares by the eighth trading day following the applicable conversion date. As long as at least 35% of the originally issued shares of Series B Preferred Stock are outstanding, without the written consent of the holders of a majority in stated value of the outstanding Preferred Stock, the Company will not be permitted to, among other things, incur indebtedness or liens not permitted under the Certificate of Designations for the Series B Preferred Stock; repay, repurchase, pay dividends on or otherwise make distributions in respect of any shares of Common Stock or other securities junior to the Series B Preferred Stock; or enter into certain transactions with affiliates of the Company. Subject to any limitations under the terms of the Certificate of Designations for the Company’s outstanding Series A Preferred Stock, the Company may become obligated to redeem the Series B Preferred Stock in cash upon the occurrence of certain triggering events, including, among others, a material breach by the Company of certain contractual obligations to the holders of the Series B Preferred Stock, the occurrence of a change in control of the Company, the occurrence of certain insolvency events relating to the Company, or the failure of the Common Stock to continue to be listed or quoted for trading on one or more specified United States securities exchanges or a regulated quotation service. In addition, upon the occurrence of certain triggering events, each holder of Series B Preferred Stock will have the option to require the Company to redeem such holder’s shares of Series B Preferred Stock for a redemption price payable in shares of Common Stock or receive an increased dividend rate of 9% on all of such holder’s outstanding Series B Preferred Stock. Subject to the Beneficial Ownership Limitation, holders of Series B Preferred Stock will vote together with the holders of Common Stock and Series A Preferred Stock on an as-converted basis. Holders will not be permitted to convert their Series B Preferred Stock if such conversion would cause such holder to beneficially own shares of outstanding Common Stock in excess of the Beneficial Ownership Limitation. Subject to certain limitations, so long as any Purchaser holds any shares of Series B Preferred Stock, if (a) the Company sells any shares of Common Stock or other securities convertible into, or rights to acquire, Common Stock and (b) a Purchaser then holding Series B Preferred Stock, Series B Warrants, Conversion Shares or Warrant Shares (defined below) reasonably believes that any of the terms and conditions appurtenant to such issuance or sale are more favorable to the purchaser in such subsequent sale of securities than are the terms and conditions granted to such Purchaser, then the Purchaser will be permitted to require the Company to amend the terms of this transaction (only with respect to such Purchaser) so as to match the terms of the subsequent issuance (including, for the avoidance of doubt, any terms and provisions that are or may be less favorable to such Purchaser).
B.
The 2012 Offering On November 19, 2012, the Company issued 165,057 shares of its Common Stock at a price of $7.00 per share, for a total consideration of $1,155,399. The issuance and sale of such shares constituted the initial closing (the “Initial Closing”) of the 2012 Offering, which was originally structured as an offering of up to 785,714 shares of its Common Stock to accredited investors (the “First Closing Purchasers”) at a price of $7.00 per share in a private placement transaction. Subsequent to the Initial Closing, the 2012 Offering was converted from an offering of Common Stock to an offering of Units and, on March 13, 2013, the Company entered into a Securities Purchase Agreement with certain accredited investors (the “Series A Unit Purchasers”) pursuant to which the Company issued to the Series A Unit Purchasers an aggregate of 6,300 Series A Units. The shares of Series A Preferred Stock comprising the Series A Units were convertible into an aggregate of 1,086,178 shares of Common Stock (based on a conversion price per share of $5.80) and the Series A Warrants comprising the Series A Units were exercisable into an aggregate of 1,086,178 shares of Common Stock at an original exercise price per share of $6.96, in each case subject to adjustment as described below (See also Note10D). After giving effect to the payment of commissions to the Placement Agent for the offering and the payment of certain offering expenses, the Company received net proceeds from the offering of approximately $5.4 million (See Note 9C). The issuance and sale of the Series A Units constituted the second and final closing of an offering of the Company’s securities in a private placement transaction. As a result of the conversion of the offering from an offering of Common Stock to an offering of Series A Units, the Company agreed with the Placement Agent that the Company would exchange the shares of Common Stock acquired by each First Closing Purchaser in the Initial Closing for such number of Series A Units equal to the aggregate purchase price paid by such First Closing Purchaser in the Initial Closing, divided by $1,000, in each case subject to the execution by the First Closing Purchaser of a consent to such modification. Pursuant to this agreement, on May 13, 2013, the Company cancelled 162,907 of the 165,057 shares of Common Stock issued to the First Closing Purchasers and issued to such purchasers an aggregate of 1,140.35 Series A Units. These Units included Series A Preferred Stock convertible into an aggregate of 196,597 shares of Common Stock and Series A Warrants exercisable for 196,597 shares of Common Stock. The total fair value of such Series A Units was equal to the amount originally invested by the First Closing Purchasers that consented to exchange their shares into Units ($1,140,349). As a result, during 2013, the total fair value of such Series A Units was classified out of stockholders equity and was presented as temporary equity (convertible Series A Preferred Stock) and liability (warrant with down-round protection), as applicable to each instrument.
In connection with the 2012 Offering, the Company also agreed with the Placement Agent for the offering that, following the closing of the sale of the Series A Units, the Company would issue to the holders of the 1,295,535 shares of Common Stock issued by the Company at a price of $6.25 per share pursuant to the Company’s previously completed private placement of Common Stock (occurred during 2011 and 2010) such number of shares of Common Stock as would effectively reduce the per share purchase price paid by such holders for such shares from $6.25 per share to $5.80 per share, in each case subject to the execution by the holder of a consent to such modification. As a result, upon the receipt of executed consents to modification from all such holders, the Company has issued or will be required to issue to such holders an aggregate of additional 100,526 shares of Common Stock, of which 92,136 and 654 shares of Common Stock were issued during the years ended December 31, 2015 and 2014, respectively. The issuance or proposed issuance of such shares has been accounted for as a stock dividend. As of September 30, 2013, the Common Stock had an estimated fair value of $2.77 per share. Accordingly, an amount of $278,263 representing the fair value of the shares was charged to the accumulated deficit against additional paid in capital.
In connection with the 2012 Offering the Company incurred a total of $1,479,864 of issuance costs of which $562,805 attributable to non-cash compensation expenses relating to warrants issued to the Placement Agent (See Notes 9C and Note 10E.1.d
C.
The 2014 Offering
During August until December 31, 2014, the Company raised $8.5 million in gross proceeds from the issuance of 8,500 Series B Units. After giving effect to the payment of commissions to the Placement Agent (See Note 9C) for the offering and the payment of certain offering expenses, the Company received net proceeds from the offering of approximately $7.3 million. The Series B Warrants have a five-year term commencing on the closing dates, as applicable. Until the end of the term, the Series B Warrants included in the Series B Units will be exercisable into Common Stock at any time and from time to time at an exercise price of $5.80 per share (with respect to the Series B-1 Warrants) or $10.00 per share (with respect to the Series B-2 Warrants). The Series B Warrants contain adjustment provisions substantially similar to those of the Series B Preferred Stock (See Note 10.A.3), except that the Series B Warrants shall not include dilution protection for issuances of securities at an effective price per share lower than the conversion price of such Series B Warrants. No holder may exercise its Series B Warrants in excess of the Beneficial Ownership Limitation.
In connection with the 2014 Offering the Company incurred a total of $1,787,545 of issuance costs of which $630,936 attributable to non-cash compensation expenses relating to warrants issued to the Placement Agent (See Notes 9C and Note 10E.1.d). The allocation of the issuance proceeds to the Series B Preferred Stock and to the detachable Series B Warrants and their respective issuance costs is described in Note 2T.
Pursuant to the Securities Purchase Agreement, dated March 13, 2013, relating to the issuance by the Company of Series A Units, the Company was required to and did notify the holders of the Series A Preferred Stock of the closing of the sale of the Series B Units, and following receipt thereof such holders of Series A Preferred Stock were entitled pursuant to the “most favored nation” provision included in the Securities Purchase Agreement for the 2012 Offering, to elect to amend the terms of their purchase of Series A Units to match the terms of the Series B Units. As of December 31, 2015, the holders of an aggregate of approximately 6,931 Series A Units have so elected to amend the terms of their Series A Units to match the terms of the Series B Units. Accordingly, the Company has exchanged 6,931 shares of Series A Preferred Stock into 6,931 shares of Series B Preferred Stock and 1,440,880 Series A Warrants into 1,200,710 Series B-1 Warrants and 1,200,710 Series B-2 Warrants. Due to the differences in the contractual terms of each of the financial instruments exchanged, management determined that the exchange constituted an extinguishment of the existing instruments and an issuance of new financial instruments. As a result of the exchange elections, the Company recorded during the year ended December 31, 2015 a non-cash loss on extinguishment of Series A Preferred Stock and Series A Warrants in the amount of $1,284,354, resulting from the differences between the fair market value estimate of the new Series B Units less the net book value of the exchanged Series A Preferred Stock and less the fair value of the exchanged Warrants with down-round protection as of the date of the exchange.
D.
Warrants with down round protection The Series A Warrants included in the Series A Units have a five-year term commencing on their issuance date. In accordance with their original terms, the Warrants were exercisable at any time at an exercise price of $6.96 per share. The Series A Warrants contain adjustment provisions substantially similar to the adjustment provisions of the Series A Preferred Stock (See Note 10A.2), including provisions requiring an adjustment of the number of shares and the exercise price of the Series A Warrants to the price at which the Company subsequently issues shares or other equity-linked financial instruments, if that price is less than the original exercise price of the Series A Warrants (down-round protection). In addition, the Series A Warrants provide for protection for a Buy-In on substantially the same terms as described above with respect to the Series A Preferred Stock. No holder may exercise its Series A Warrants in excess of the Beneficial Ownership Limitation. As a result of the issuance of the Series B Units, pursuant to the terms of the Series A Warrants, on August 29, 2014, the exercise price per share of the Series A Warrants decreased from $6.96 per share to $5.80 per share and the number of shares of Common Stock issuable upon exercise of each such warrant, in the aggregate, increased such that the aggregate exercise price payable thereunder, after taking into account the decrease in the exercise price, will be equal to the aggregate exercise price prior to such adjustment. During the year ended December 31, 2015, the Company exchanged 1,440,880 Series A Warrants into 1,200,710 Series B-1 Warrants and 1,200,710 Series B-2 Warrants (See Note 10C). As of December 31, 2015 and 2014, an aggregate of 380,953, 1,539,364 Series A Warrants, respectively, were outstanding and exercisable into the identical number of shares of Common Stock. The Company has determined its derivative warrant liability to be a Level 3 fair value measurement and has used the Binomial pricing model to calculate its fair value. Because the warrants contain a price protection feature, the probability that the exercise price of the warrants would decrease as the stock price decreased was incorporated into the valuation calculations. The changes in the fair value of the Level 3 liability are as follows (in US dollars):
Series A Warrants
December 31,
2015
2014
Balance, Beginning of the year 2,057,618 8,216,705
Classification from stockholders deficit - 400,671
Exchange of Series A Warrants pursuant to the “Most favored nation” provision (1,586,831 ) -
Change in fair value of Series A Warrants (149,092 ) (6,559,758 )
Balance, End of year 321,695 2,057,618 The key inputs used in the fair value calculations were as follows:
December 31, 2015
December 31, 2014
Dividend yield (%) - -
Expected volatility (%) (*) 105.14 105.14
Risk free interest rate (%) 0.99 1.14
Expected term of options (years) (**) 2.20 3.20
Exercise price (US dollars) 5.80 5.80
Share price (US dollars) (***) 2.31 2.31
Fair value (US dollars) 0.84 1.13
(*)
Due to the low trading volume of the Company’s Common Stock, the expected volatility was based on the historical volatility of the share price of other public companies that operate in the same industry sector as the Company.
(**)
Due to the fact that the Company does not have sufficient historical exercise data, the expected term was determined based on the "simplified method" in accordance with Staff Accounting Bulletin No. 110.
(***)
The Common Stock price, per share reflects the Company’s management’s estimation of the fair value per share of Common Stock as of December 31, 2015 and 2014. In reaching its estimation for December 31, 2015 and 2014, management considered, among other things, a valuation prepared by a third-party valuation firm following the 2014 Offering.
E.
Stock-based compensation
1.
Grants to non-employees
a.
In August 2005, Integrity Israel granted 21,640 options with an exercise price of $0.001 per share in consideration of regulatory services. In October 2006, Integrity Israel granted 45,531 options with an exercise price of $4.305 per share in consideration of investor finders, of which 17,657 were forfeited. In November 2008, Integrity Israel granted 8,989 options with an exercise price of $5.517 per share in consideration of investor finders, of which 5,365 were forfeited. Following the merger with Integrity Israel, the options were replaced with options of the Company.
b.
In connection with the 2010 Offering, the Company issued to the Placement Agent warrants to purchase 45,097 and 84,459 shares, respectively, of the Company's Common Stock, with an exercise price of $6.25 per share, in 2011 and 2010, respectively. The warrants expire on the fifth anniversary of the date on which the shares of Common Stock underlying such warrants are fully registered with the SEC. The warrants include customary adjustment provisions for stock splits, reorganizations and other similar transactions. As a result of the issuance of the Series B Units, pursuant to the terms of the warrants, on August 29, 2014, the exercise price per share of the applicable warrants decreased from $6.25 per share to $5.80 per share and the number of shares of Common Stock issuable upon exercise of each such warrant, in the aggregate, increased such that the aggregate exercise price payable thereunder, after taking into account the decrease in the exercise price, will be equal to the aggregate exercise price prior to such adjustment. As of December 31, 2015 and 2014 the Placement Agent was entitled to an aggregate of 139,608 shares of Common Stock at an exercise price of $5.80 in connection with the 2010 Offering. See also Note 18.
c.
In connection with the 2012 Offering, the Company issued to the Placement Agent (a) 5 year warrants to purchase up to 128,277 shares of Common Stock at an exercise price of $5.80 per share and (b) 5 year warrants to purchase up to 128,277 shares of Common Stock at an exercise price of $6.96 per share and (c) 5 year warrants to purchase up to 215 shares of Common Stock at an exercise price of $7.00 per share. Such warrants have substantially the same terms as those issued to the Series A Unit Purchasers except that the Placement Agent warrants may also be exercisable on a cashless basis at all times. As a result of the issuance of the Series B Units, pursuant to the terms of the warrants, on August 29, 2014, the exercise price per share of the applicable warrants decreased from $6.96 and $7.00 per share to $5.80 per share and the number of shares of Common Stock issuable upon exercise of each such warrant, in the aggregate, increased such that the aggregate exercise price payable thereunder, after taking into account the decrease in the exercise price, will be equal to the aggregate exercise price prior to such adjustment. As of December 31, 2015 and 2014 the Placement Agent was entitled to an aggregate of 282,469 shares of Common Stock at an exercise price of $5.80 in connection with the 2012 Offering. See also Note 18. As of December 31, 2015 and 2014, the average fair value per warrant that were affected by the down-round protection, were estimated at $0.84 and $1.13, respectively using the following assumptions: dividend yield of 0% for both years, expected volatility of 105.14% for both years, risk free interest rate of 0.99% and 1.14%, respectively, stock price of $2.31 for both years and exercise price of $5.80 for both years. As a result of the anti-dilution protection, the Company classified during the year ended December 31, 2014 an amount of $400,671 out of stockholders deficit and presented as Warrants with Down-Round Protection within long-term liabilities see also Note 10D.
d.
In connection with the 2014 Offering, the Company issued to the Placement Agent (a) 5 year warrants to purchase up to 293,115 shares of Common Stock at an exercise price of $5.80 per share and (b) 5 year warrants to purchase up to 146,559 shares of Common Stock at an exercise price of $10.00 per share. The terms of the Placement Agent warrants are substantially similar to the terms of the Series B Warrants except that the Placement Agent warrants may also be exercisable on a cashless basis at all times. The average fair value per warrant of approximately $1.40 was estimated using the following assumptions: dividend yield of 0%, expected volatility of 105.14%, risk free interest rate of 1.66%, stock pr</t>
  </si>
  <si>
    <t>RESEARCH AND DEVELOPMENT EXPENSES</t>
  </si>
  <si>
    <t>Research and Development [Abstract]</t>
  </si>
  <si>
    <t>NOTE 11
–
RESEARCH AND DEVELOPMENT EXPENSES
US dollars
Year ended December 31,
2015
2014
2013
Salaries and related expenses 1,303,614 1,128,672 1,293,067
Professional fees 525,144 377,918 247,888
Materials 166,736 96,699 154,522
Depreciation 19,132 16,156 32,858
Travel expenses 39,324 27,867 43,131
Vehicle maintenance 54,936 25,888 35,955
Other 159,459 176,424 179,333
2,268,345 1,849,624 1,986,754</t>
  </si>
  <si>
    <t>SELLING, MARKETING AND GENERAL AND ADMINISTRATIVE EXPENSES</t>
  </si>
  <si>
    <t>Selling, General and Administrative Expense [Abstract]</t>
  </si>
  <si>
    <t>NOTE 12
–
SELLING, MARKETING AND GENERAL AND ADMINISTRATIVE EXPENSES
US dollars
Year ended December 31,
2015
2014
2013
Salaries and related expenses 803,319 651,900 260,276
Professional fees 990,390 739,893 562,435
Travel &amp; expenses 468,126 200,348 128,095
Vehicle maintenance 41,180 40,087 26,529
Other 227,160 185,282 63,805
2,530,175 1,817,510 1,041,140</t>
  </si>
  <si>
    <t>FINANCING (INCOME) EXPENSES, NET</t>
  </si>
  <si>
    <t>Other Income and Expenses [Abstract]</t>
  </si>
  <si>
    <t>NOTE 13
–
FINANCING (INCOME) EXPENSES, NET
US dollars
Year ended December 31,
2015
2014
2013
Israeli CPI linkage difference on principal of loans from stockholders (2,521 ) (556 ) 14,382
Exchange rate differences 38,873 (25,282 ) 94,815
Change in fair value of Series A Warrants (149,092 ) (6,559,758 ) 6,251,242
Issuance cost allocated to warrants with down-round protection - - 390,928
Interest expenses on credit from banks and other 15,205 (2,189 ) 17,592
Loss on partial extinguishment of Series A Preferred Stock and Series A Warrants 1,284,354 - -
1,186,819 (6,587,785 ) 6,768,959</t>
  </si>
  <si>
    <t>INCOME TAX</t>
  </si>
  <si>
    <t>Income Tax Disclosure [Abstract]</t>
  </si>
  <si>
    <t xml:space="preserve">NOTE 14
–
INCOME TAX
A.
Measurement of results for tax purposes under the Israeli Income Tax (Inflationary Adjustments) Law, 1985 (the “Inflationary Adjustment Law”)
Commencing January 1, 2008, the results of operations of Integrity Israel for tax purposes are measured on a nominal basis.
B
Changes in the Israeli corporate tax rates On December 6, 2011, the Law for the Change in the Tax Burden (Legislative Amendments) – 2011 was published. As part of this law, among other things, commencing from 2012 the corporate tax rate was increased to 25%. In addition, commencing in 2012, the tax rate on capital gains in real terms and the tax rate applicable to betterment in real terms were increased to 25%. On July 30, 2013, the Israeli parliament approved the Law for the Change in National Priorities (Legislative Amendments to Achieve Budgetary Goals for 2013 and 2014) – 2013, which, among other things increased the standard Israeli corporate income tax rate from 25% to 26.5% effective as of January 1, 2014.
On January 4, 2016, the Israeli parliament passed the Law for Amendment of the Income Tax Ordinance No. 216, which, among other things reduced the standard Israeli corporate income tax rate from 26.5% to 25% effective as of January 2016.
C.
Tax assessments The Company and Integrity Israel have not received final tax assessments since their inception.
D.
Carryforward tax losses As of December 31, 2015, the Company had cumulative net operating losses (NOL) for US federal purposes of approximately $3.1 million that will expire between the years 2031-2035. Integrity Israel has losses carry forward balances for Israeli income tax purposes of nearly $20.7 million to offset against future taxable income for an indefinite period of time.
E.
The following is a reconciliation between the theoretical tax on pre-tax income, at the tax rate applicable to the Company (federal tax rate) and the tax expense reported in the financial statements:
US dollars
Year ended December 31,
2015
2014
2013
Pretax income (loss) (5,842,172 ) 2,980,426 (9,796,853 )
Federal tax rate 34 % 35 % 35 %
Income tax expenses (benefit) computed at the ordinary tax rate (1,986, 338 ) 1,043,149 (3,428,899 )
Non-deductible expenses 31,050 27,250 21,250
Stock-based compensation 4,503 14,415 10,570
Amortization of warrants with down round protection (50,691 ) (2,295,915 ) 2,324,760
Loss on partial extinguishment of Series A Preferred Stock and Series A Warrants 436,680 - -
Tax in respect of differences in corporate tax rates 340,263 278,466 253,942
Losses and timing differences in respect of which no deferred taxes assets were recognized 1,224,533 932,635 818,377
- - -
F.
Deferred taxes result principally from temporary differences in the recognition of certain revenue and expense items for financial and income tax reporting purposes. Significant components of the Group's future tax assets are as follows:
US dollars
December 31,
2015
2014
2013
Composition of deferred tax assets:
Provision for employee-related obligation 23,494 20,220 33,629
Non-capital loss carry forwards 6,233,314 4,810,780 4,364,466
Valuation allowance (6,256,808 ) (4,831,000 ) (4,398,095 )
- - - </t>
  </si>
  <si>
    <t>INCOME (LOSS) PER SHARE</t>
  </si>
  <si>
    <t>Earnings Per Share [Abstract]</t>
  </si>
  <si>
    <t>NOTE 15
–
INCOME (LOSS) PER SHARE
The loss and the weighted average number of shares used in computing basic and diluted loss per share for the years ended December 31, 2015, 2014 and 2013, are as follows:
US dollars
Year ended December 31,
2015
2014
2013
Income (loss) for the year (5,842,172 ) 2,980,426 (9,796,853 )
Stock dividend to certain Common Stockholder - - (278,263 )
Cash dividend on Series A Preferred Stock (57,061 ) (370,441 ) (288,247 )
Stock dividend on Series B Preferred Stock (390,219 ) (43,858 ) -
Income attributable to participating securities (Preferred Stock) - (596,472 ) -
Income (loss) for the period attributable to common stockholders (6,289,452 ) 1,969,655 (10,363,363 )
Number of shares
Year ended December 31,
2015
2014
2013
Common shares used in computing Basic income (loss) per share 5,476, 870 5,304,500 5,325,714
Common shares used in computing Diluted income (loss) per share (*) 5,476, 870 5,349,242 5,325,714
Total weighted average number of Common shares related to outstanding convertible Preferred Stock, options and warrants excluded from the calculations of diluted income (loss) per share (**) 9,431,728 4,557,612 2,813,493
(*)
In applying the treasury method, the average market price of Common Stock was based on management estimate. For December 31, 2015 and 2014, management estimation considered, among other things, a valuation prepared by a third-party valuation firm following the issuance of the Series B Units (See Note 10C). The fair value per share of the Company’s Common Stock as of December 31, 2013 was based on the management’s estimate which was based among other factors on the closing price per share of the Company’s Common Stock on December 27, 2013, as reported on the OTCQB, which was the last reported sale of Common Stock in 2013.
(**)
The Company excludes from the calculation of diluted income (loss) per share, shares that will be issued upon the exercise of options and warrants with exercise prices, that are greater than the estimated average market value of the Company’s Common Stockand shares issuable upon conversion of Preferred Stock because their effect would be anti-dilutive. Outstanding shares that will be issued upon conversion or exercise, as applicable, of all convertible Preferred Stock, stock options and warrants, have been excluded from the calculation of the diluted net loss per share for all the reported periods for which net loss was reported because the effect of the common shares issuable as a result of the exercise or conversion of these instruments was anti-dilutive.</t>
  </si>
  <si>
    <t>SEGMENT INFORMATION</t>
  </si>
  <si>
    <t>Segment Reporting [Abstract]</t>
  </si>
  <si>
    <t>NOTE 16
–
SEGMENT INFORMATION The Company operates in one operating segment, the following is a summary of operations within geographic areas:
Year ended December 31,
Revenues based on the customer’s location:
2015
2014
2013
Europe 13,420 32,000 -
Asia and Pacific 129,747 27,775 -
Total 143,167 59,775 -
All long-lived assets are owned by Integrity Israel and are located in Israel.</t>
  </si>
  <si>
    <t>RELATED PARTIES</t>
  </si>
  <si>
    <t>Related Party Transactions [Abstract]</t>
  </si>
  <si>
    <t>NOTE 17
–
RELATED PARTIES
A.
Avner Gal, the beneficial owner of approximately 7.7% of the Company's outstanding Common Stock as of December 31, 2015, entered into an employment agreement with Integrity Israel in July 2010 pursuant to which Mr. Gal agreed to continue to serve as the chief executive officer and managing director of Integrity Israel. The agreement was approved by the board of directors and stockholders of Integrity Israel. Mr. Gal’s employment agreement provides for an annual salary of approximately $123,457, $134,769 and $134,111 (NIS 480,000) for the year ended December 31, 2015, 2014 and 2013 respectively. In addition, Mr. Gal is entitled to an annual bonus to be determined by the board of directors and an additional sum provided that Mr. Gal reaches certain milestones approved by the board, as well as the payment of certain social and insurance benefits and the use of a car. During the year ended December 31, 2015, 2014 and 2013 the Company paid Mr. Gal $0, $0 and $61,087, respectively as bonuses. The agreement also provides for a renegotiation of Mr. Gal’s annual salary on the one-year anniversary thereof and the renegotiation of Mr. Gal’s bonus formula once Integrity Israel has begun commercialization of its products. The agreement is terminable by either party on 180 days’ notice, immediately by Integrity Israel with the payment of an amount equal to 180 days of annual salary, or immediately by Integrity Israel for cause (as defined in the agreement) without the payment of severance. Mr. Gal is subject to a non-compete and a confidentiality agreement during the term of the agreement and for one year thereafter. As of December 31, 2015 the Company did not make any amendments to Mr. Gal’s employment agreement.
B.
David Malka, the beneficial owner of 3.07% of the Company's outstanding Common Stock as of December 31, 2015, entered into an employment agreement with Integrity Israel in July 2010 pursuant to which Mr. Malka agreed to continue to serve as the vice president of operations of Integrity Israel. The agreement was approved by the board of directors and stockholders of Integrity Israel. Mr. Malka’s employment agreement provides for an annual salary of approximately $61,728, 67,302 and $66,639 (NIS 240,000) for the year ended December 31, 2015, 2014 and 2013 respectively. In addition, Mr. Malka is entitled to an annual bonus to be determined by the Board of Directors in its sole discretion and an additional sum provided that Mr. Malka reaches certain milestones approved by the Board, as well as the payment of certain social and insurance benefits and the use of a group three car. During the year ended December 31, 2015, 2014 and 2013 the Company paid Mr. Malka $0, $0 and $30,544, respectively as bonuses. The agreement also provided for a renegotiation of Mr. Malka’s annual salary on the one-year anniversary thereof and the renegotiation of Mr. Malka’s bonus formula once Integrity Israel has begun commercialization of its products. The agreement is terminable by either party on 90 days’ notice, immediately by Integrity Israel with the payment of an amount equal to 90 days of annual salary, or immediately by Integrity Israel for cause (as defined in the agreement) without the payment of severance. Mr. Malka is subject to a non-compete and confidentiality agreement during the term of the agreement and for one year thereafter. As of December 31, 2015, the Company did not make any amendments to Mr. Malka’s employment agreement.</t>
  </si>
  <si>
    <t>SUBSEQUENT EVENTS</t>
  </si>
  <si>
    <t>Subsequent Events [Abstract]</t>
  </si>
  <si>
    <t>NOTE 18
–
SUBSEQUENT EVENTS
A.
During February 2016, the Company entered into an Advisory Agreement with the Placement Agent, according to which, the Company retained the Placement Agent on a non-exclusive basis to provide certain advisory services. In accordance with the terms of the Advisory Agreement, the Company extended the expiration date of the warrants issued to the Placement Agent in connection with the 2010 Offering and the 2012 Offering until December 31, 2019. The Advisory Agreement has a term of six months and shall automatically renew thereafter for additional 30 day terms unless terminated by either party upon receipt of 30 days prior written notice. The Company is in the process of evaluating the impact, if any, of the expiration date extension of the abovementioned warrants on the results of its operations.
B.
On March 17, 2016, the Company’s Board of Directors appointed two new directors, Leslie Seff and Angela Strand, to the Board of Directors and approved the following compensation for all three non-employee directors serving on the Board: (i) an annual cash payment in the amount of $15,000, payable in four equal quarterly installments of $3,750 each on the last day of each calendar quarter commencing with the second quarter of 2016, subject to the director’s continued service as of each such date; (ii) an annual cash payment to the chairperson of the Nominating and Corporate Governance Committee in the amount of $10,000, payable in four equal quarterly installments of $2,500 each, on the last day of each calendar quarter commencing with the second quarter of 2016, subject to the chairperson’s continued service as of each such date; and (iii) a one-time grant of options to each non-employee director to purchase up to an aggregate of 26,666 shares of the Company’s Common Stock, at an exercise price of $4.50 per share, under and pursuant to the 2010 Share Incentive Plan. Each director’s option grant will vest in eight equal quarterly increments of 3,333.25 each (subject to the director’s continued service as of each such date) commencing with the second quarter of 2016.
C.
On March 17, 2016, the Company’s Board of Directors approved an amendment to the 2010 Share Incentive Plan to increase the number of shares of the Company’s Common Stock reserved for issuance under the 2010 Share Incentive Plan from 529,555 shares to 1,000,000 shares.</t>
  </si>
  <si>
    <t>SUMMARY OF SIGNIFICANT ACCOUNTING POLICIES (Policy)</t>
  </si>
  <si>
    <t>Use of estimates in the preparation of financial statements</t>
  </si>
  <si>
    <t>A.
Use of estimates in the preparation of financial statements
The preparation of consolidated financial statements in conformity with accounting principles generally accepted in the United States (“U.S. GAAP”) requires management to make estimates and assumptions that affect the reported amounts of assets and liabilities and the disclosure of contingent assets and liabilities at the dates of the consolidated financial statements, and the reported amounts of revenues and expenses during the reporting periods. Actual results could differ from those estimates. As applicable to these consolidated financial statements, the most significant estimates and assumptions relate to (i) the fair value estimate of the Warrants with down-round protection, (ii) the fair value measurement of the Series B Units and the estimate of the loss arising from the partial extinguishment of the Series A Units and the exchange thereof for Series B Units, and (iii) the going concern assumptions.</t>
  </si>
  <si>
    <t>Functional currency</t>
  </si>
  <si>
    <t>B.
Functional currency
The functional currency of the Company is the US dollar, which is the currency of the primary economic environment in which it operates. In accordance with ASC 830, “Foreign Currency Matters” (ASC 830), balances denominated in or linked to foreign currency are stated on the basis of the exchange rates prevailing at the applicable balance sheet date. For foreign currency transactions included in the statement of operations, the exchange rates applicable on the relevant transaction dates are used. Gains or losses arising from changes in the exchange rates used in the translation of such transactions are carried as financing income or expenses. The functional currency of Integrity Israel is the New Israeli Shekel ("NIS") and its financial statements are included in consolidation, based on translation into US dollars. Accordingly, assets and liabilities were translated from NIS to US dollars using year-end exchange rates, and income and expense items were translated at average exchange rates during the year. Gains or losses resulting from translation adjustments are reflected in stockholders' equity (deficit), under “accumulated other comprehensive income (loss)”.
Year ended December 31,
2015
2014
2013
Official exchange rate of NIS 1 to US dollar 0.256 0.257 0.288</t>
  </si>
  <si>
    <t>Principles of consolidation</t>
  </si>
  <si>
    <t>C.
Principles of consolidation
The consolidated financial statements include the accounts of the Company and its subsidiary. All intercompany balances and transactions have been eliminated in consolidation.</t>
  </si>
  <si>
    <t>D.
Cash and cash equivalents
The Group considers all short-term investments, which are highly liquid investments with original maturities of three months or less at the date of purchase, to be cash equivalents.</t>
  </si>
  <si>
    <t>Inventories</t>
  </si>
  <si>
    <t>E.
Inventories
Inventories are stated at the lower of cost or market value.
Cost is determined as follows:
With respect to raw materials, the Group calculates cost using the average cost method.
With respect to work in process and finished products, the Group calculates the cost on the basis of the average direct manufacturing costs, including materials, labor, subcontracting costs and other direct manufacturing costs.
Management evaluates whether inventory reserve for slow-moving or obsolete items is required. To date, the Group has not recorded any reserves with respect to its inventory.</t>
  </si>
  <si>
    <t>Property and equipment, net</t>
  </si>
  <si>
    <t>F.
Property and equipment, net
1.
Property and equipment are stated at cost, net of accumulated depreciation. Depreciation is calculated using the straight-line method over the estimated useful lives of the assets. When an asset is retired or otherwise disposed of, the related carrying value and accumulated depreciation are removed from the respective accounts and the net difference less any amount realized from disposition is reflected in the statements of operations.
2.
Rates of depreciation:
%
Computers 33
Furniture and office equipment 7-15
Leasehold improvements
Shorter of lease term and 10 years</t>
  </si>
  <si>
    <t>Impairment of long-lived assets</t>
  </si>
  <si>
    <t>G.
Impairment of long-lived assets
The Group's long-lived assets are reviewed for impairment in accordance with ASC 360, “Property, Plant and Equipment”, whenever events or changes in circumstances indicate that the carrying amount of an asset may not be recoverable. Recoverability of assets to be held and used is measured by a comparison of the carrying amount of an asset to the future undiscounted cash flows expected to be generated by the asset. If such asset is considered to be impaired, the impairment to be recognized is measured by the amount by which the carrying amount of the asset exceeds its fair value. To date the Group did not incur any material impairment losses.</t>
  </si>
  <si>
    <t>Long-term restricted cash</t>
  </si>
  <si>
    <t>H.
Long-term restricted cash
Restricted cash is invested in certificates of deposit, which are used to secure Integrity Israel’s obligations in respect of its headquarters lease. See Note 9B</t>
  </si>
  <si>
    <t>Income tax</t>
  </si>
  <si>
    <t>I.
Income tax
The Group accounts for income taxes in accordance with ASC 740, "Income Taxes". Accordingly, deferred income taxes are determined utilizing the asset and liability method based on the estimated future tax effects of differences between the financial accounting and the tax bases of assets and liabilities under the applicable tax law. Deferred tax balances are computed using the enacted tax rates expected to be in effect when these differences reverse. Valuation allowances in respect of deferred tax assets are provided for, if necessary, to reduce deferred tax assets to amounts more likely than not to be realized.
The Group accounts for uncertain tax positions in accordance with ASC Topic 740-10, which prescribes detailed guidance for the financial statement recognition, measurement and disclosure of uncertain tax positions recognized in an enterprise’s financial statements. According to ASC Topic 740-10, tax positions must meet a more-likely-than-not recognition threshold. The Group’s accounting policy is to classify interest and penalties relating to uncertain tax positions under income taxes, however the Group did not recognize such items in its fiscal 2015, 2014 and 2013 financial statements and did not recognize any liability with respect to unrecognized tax position in its balance sheet.</t>
  </si>
  <si>
    <t>Liability for employee rights upon retirement</t>
  </si>
  <si>
    <t>J.
Liability for employee rights upon retirement
Integrity Israel's liability for employee rights upon retirement with respect to its Israeli employees is calculated pursuant to the Israeli Severance Pay Law, based on the most recent salary of each employee multiplied by the number of years of employment of each such employee as of the balance sheet date. Employees are entitled to one month's salary for each year of employment, or ratable portion thereof for periods less than one year. Integrity Israel makes monthly deposits to insurance policies and severance pay funds.
The deposited funds may be withdrawn upon the fulfillment of Integrity Israel's severance obligations pursuant to Israeli severance pay laws or labor agreements with its employees. The value of the deposited funds is based on the cash surrender value of these policies, and includes immaterial profits or losses.
Commencing in 2011, Integrity Israel’s agreements with its Israeli employees are in accordance with Section 14 of the Severance Pay Law. Payments in accordance with Section 14 release the employer from any future severance payments in respect of those employees. Related obligations and liabilities under Section 14 are not recorded as an asset or as a liability in the Company's balance sheet.
Severance expenses for the year ended December 31, 2015, 2014 and 2013 amounted to $111,030, $101,220 and $91,588, respectively.</t>
  </si>
  <si>
    <t>Revenue recognition</t>
  </si>
  <si>
    <t>K.
Revenue recognition
Revenues are recognized in accordance with ASC 605, "Revenue Recognition" and SEC Staff Accounting Bulletin (“SAB”) No. 104, “Revenue Recognition”, when delivery has occurred, persuasive evidence of an agreement exists, the fee is fixed and determinable, collectability is reasonably assured and no further obligations exist. Provisions are made at the time of revenue recognition for any applicable warranty cost expected to be incurred (See Note 2N).
The Company derives its revenues from sales of its GlucoTrack® model DF-F glucose monitoring device to distributors. The Company's products sold through agreements with distributors are generally non-exchangeable, non-refundable and non-returnable and, to date, the Company has not granted to any of its distributors any rights of price protection or stock rotation. Accordingly, the Company considers its distributors as end-users for revenue recognition purposes.</t>
  </si>
  <si>
    <t>Research and development expenses</t>
  </si>
  <si>
    <t>L.
Research and development expenses
Research and development expenses are charged to operations as incurred. Grants received by Integrity Israel from the Government of Israel through the Office of the Chief Scientist of the Ministry of Industry, Trade and Labor (the "OCS") for development of approved projects were recognized as a reduction of expenses when the related costs were incurred.</t>
  </si>
  <si>
    <t>Royalty-bearing grants</t>
  </si>
  <si>
    <t>M.
Royalty-bearing grants
Royalty-bearing grants from the OCS to fund approved research and development projects are recognized at the time Integrity Israel is entitled to such grants, on the basis of the costs incurred and reduce research and development costs. The cumulative research and development grants received by Integrity Israel from inception through December 2004 amounted to $93,300. Integrity Israel has not received any research and development grants since December 2004.
As of December 31, 2015 and 2014, the Group accrued royalties to the OCS in the amounts of $8,167 and $1,793, respectively.</t>
  </si>
  <si>
    <t>Warranty</t>
  </si>
  <si>
    <t>N.
Warranty
The Group provides a 24 month warranty for its products at no cost. The Group estimates the costs that may be incurred during the warranty period and records a liability for the amounts of such costs at the time revenues are recognized. As of December 31, 2015 and 2014 warranty expenses were immaterial.</t>
  </si>
  <si>
    <t>Basic and diluted income (loss) per share</t>
  </si>
  <si>
    <t>O.
Basic and diluted income (loss) per share
Basic income (loss) per share is computed by dividing the income (loss) for the period applicable for Common Stockholders by the weighted average number of shares of Common Stock outstanding during the period. Securities that may participate in dividends with the Common Stock (such as the convertible Preferred Stock) are considered in the computation of basic income per share using the two class method. However, in periods of net loss, such participating securities are not included since the holders of such securities do not have a contractual obligation to share the losses of the Company.
In computing diluted income per share, basic earnings per share are adjusted to reflect the potential dilution that could occur upon the exercise of options or warrants issued or granted using the “treasury stock method” and upon the conversion of Preferred Stock using the "if-converted method", if the effect of each of such financial instruments is dilutive.</t>
  </si>
  <si>
    <t>P.
Stock-based compensation
The Group measures and recognizes the compensation expense for all equity-based payments to employees based on their estimated fair values in accordance with ASC 718, “Compensation-Stock Compensation”. Share-based payments including grants of stock options are recognized in the statement of operations as an operating expense based on the fair value of the award at the date of grant. The fair value of stock options granted is estimated using the Black-Scholes option-pricing model. The Group has expensed compensation costs, net of estimated forfeitures, applying the accelerated vesting method, over the requisite service period or over the implicit service period when a performance condition affects the vesting, and it is considered probable that the performance condition will be achieved.
Share-based payments awarded to consultants (non-employees) are accounted for in accordance with ASC Topic 505-50, "Equity-Based Payments to Non-Employees".</t>
  </si>
  <si>
    <t>Fair value of financial instruments</t>
  </si>
  <si>
    <t>Q.
Fair value of financial instruments
ASC Topic 825-10, "Financial Instruments" defines financial instruments and requires disclosure of the fair value of financial instruments held by the Group. The Group considers the carrying amount of cash and cash equivalents, accounts receivable, other current assets, accounts payable, current portion of long-term loans from stockholders and other current liabilities balances, to approximate their fair values due to the short term maturities of such financial instruments. The Series A Warrants with down-round protection represent a derivative liability and therefore are measured and presented on the balance sheet at fair value. ASC Topic 825-10, establishes the following fair value hierarchy, which prioritizes the inputs used in the valuation methodologies in measuring fair value:
Level 1 - Quoted prices (unadjusted) in active markets that are accessible at the measurement date for assets or liabilities. The fair value hierarchy gives the highest priority to Level 1 inputs.
Level 2 - Observable prices that are based on inputs not quoted on active markets, but corroborated by market data.
Level 3 - Unobservable inputs are used when little or no market data is available. Level 3 inputs are considered as the lowest priority under the fair value hierarchy.
The fair value measurement of the warrants is classified as level 3. The Group did not estimate the fair value of the long-term loans from stockholders since their repayment schedule has not yet been determined.</t>
  </si>
  <si>
    <t>Concentrations of credit risk</t>
  </si>
  <si>
    <t>R.
Concentrations of credit risk
Financial instruments that potentially subject the Group to concentrations of credit risk consist primarily of cash and cash equivalents and accounts receivable. Cash and cash equivalents are deposited with major banks in Israel and the United States of America. Management believes that such financial institutions are financially sound and, accordingly, minimal credit risk exists with respect to these financial instruments. As of December 31, 2015 and 2014 the balances of accounts receivable was not material and accordingly such balances do not represent substantial concentration of credit risk. The Group does not have any significant off-balance-sheet concentration of credit risk, such as foreign exchange contracts, option contracts or other foreign hedging arrangements.</t>
  </si>
  <si>
    <t>Contingencies</t>
  </si>
  <si>
    <t>S.
Contingencies
The Group records accruals for loss contingencies arising from claims, litigation and other sources when it is probable that a liability has been incurred and the amount can be reasonably estimated. These accruals are adjusted periodically as assessments change or additional information becomes available. Legal costs incurred in connection with loss contingencies are expensed as incurred.</t>
  </si>
  <si>
    <t>Preferred Stock</t>
  </si>
  <si>
    <t>T.
Preferred Stock
1.
Temporary Equity Classification
As more fully described in Note 10A.2, Note 10B, Note 10A.3 and Note 10C, in March 2013 and during the period between August until December 31, 2014, the Company issued Series A Preferred Stock and Series B Preferred Stock, respectively, which provide a liquidation preference and certain redemption rights for the benefit of the holders of such Preferred Stock upon the occurrence of certain contingent events, some of which are not solely within the Company’s control. Accordingly, both the Series A Preferred Stock and the Series B Preferred Stock are presented as temporary equity.
2.
Initial Measurement
Upon initial recognition, the Series A Preferred Stock issued together with detachable Series A Warrants (classified as a derivative liability) were measured based on the "residual approach" and were presented net of the direct issuance expenses that were allocated to them. Upon initial recognition, the Series B Preferred Stock issued together with the detachable Series B Warrants (classified as equity) were measured based on the relative fair value basis and were presented net of the direct issuance expenses that were allocated to them.
3.
Subsequent Measurement
On each balance sheet date, the Company’s management assesses the probability of redemption of the Preferred Stock. In the event that management determines such redemption to be probable as of an applicable balance sheet date, the Company will reclassify the outstanding balance of the Preferred Stock as of that date as a liability and the difference between such amount and the aggregate redemption price of the Preferred Stock will be accreted against accumulated deficit over the period beginning on the date that it becomes probable that the Preferred Stock will become redeemable and ending on the earliest redemption date.
4.
Conversion Feature Analysis
The Company has determined that due to the economic characteristics and risks of the Preferred Stock, based on their stated or implied substantive terms and features, Series A and Series B Preferred Stock, are both considered as more akin to equity than debt. Accordingly, it was determined that the economic characteristics and the risks of the embedded conversion option to Common Stock and those of the Preferred Stock themselves (the 'host contract') are clearly and closely related. As a result, the embedded conversion feature was not required to be bifurcated. Also, since at the respective issuance dates of the Series A Preferred Stock and the Series B Preferred Stock, the exercise price of the conversion feature (based on the effective conversion rate of the Series A Preferred Stock and the Series B Preferred Stock into Common Stock) was higher than the estimated fair value of the Company’s Common Stock, it was determined that the conversion feature was not beneficial.
5.
Modifications or Exchanges
Modifications to, or exchanges of, the Preferred Stock are accounted for as a modification or an extinguishment. Such an assessment is done by management either qualitatively or quantitatively based on the facts and circumstances of each transaction. A qualitative assessment is generally appropriate when the changes to a Preferred Stock instrument are either so inconsequential or is very significant, otherwise, a quantitative test is also applied. Since the periodic contractual cash flows of the Preferred Stock are not defined, the quantitative test is generally applied using the fair value model. Under the fair value model, the Company compares the fair value of the Preferred Stock immediately before and after the modification or exchange. If the fair values before and after the modification or exchange are substantially different, the modification or exchange is accounted for as an extinguishment, otherwise it is accounted for as a modification.</t>
  </si>
  <si>
    <t>Series A Warrants with Down-Round Protection</t>
  </si>
  <si>
    <t>U.
Series A Warrants with Down-Round Protection
The Company considered the provisions of ASC 815-40, “Derivatives and Hedging: Contracts in Entity’s Own Equity”, with respect to the detachable Warrants that were issued to the Series A Unit Purchasers, as described in Note 10D, and determined that as a result of the “down-round” protection that would adjust the number of Warrants and the exercise price of the Warrants based on the price at which the Company subsequently issues shares or other equity-linked financial instruments, if that price is less than the original exercise price of the Warrants, such Warrants cannot be considered as indexed to the Company's own stock. Accordingly, the Warrants were recognized as derivative liability at their fair value on initial recognition. In subsequent periods, the Warrants are marked to market with the changes in fair value recognized as financing expense or income in the consolidated statement of operations. The direct issuance expenses that were allocated to the detachable Warrants were expensed as incurred.</t>
  </si>
  <si>
    <t>Recently Issued Accounting Pronouncements</t>
  </si>
  <si>
    <t>V.
Recently Issued Accounting Pronouncements
1.
Accounting Standard Update 2014-09, “Revenue from Contracts with Customers”
In May 2014, the FASB issued Accounting Standard Update 2014-09, Revenue from Contracts with Customers (Topic 606) ("ASU 2014-09").
ASU 2014-09 outlines a single comprehensive model to use in accounting for revenue arising from contracts with customers and supersedes most current revenue recognition guidance, including industry-specific guidance. ASU 2014-09 also requires entities to disclose sufficient information, both quantitative and qualitative, to enable users of financial statements to understand the nature, amount, timing and uncertainty of revenue and cash flows arising from contracts with customers.
An entity should apply the amendments in this ASU using one of the following two methods: 1. Retrospectively to each prior reporting period presented with a possibility to elect certain practical expedients, or, 2. Retrospectively with the cumulative effect of initially applying ASU 2014-09 recognized at the date of initial application. If an entity elects the latter transition method, it also should provide certain additional disclosures.
In accordance with a recent amendment to ASU 2014-09, introduced by Accounting Standards Update 2015-11, "Revenue from Contracts with Customers - Deferral of the Effective Date", for a public entity, the amendments in ASU 2014-09 are effective for annual reporting periods beginning after December 15, 2017, including interim periods within that reporting period (the first quarter of fiscal year 2018 for the Company). Earlier application is permitted only as of annual reporting periods beginning after December 15, 2016, including interim reporting periods within that reporting period.
The Company is in the process of assessing the impact, if any, of ASU 2014-09 on its consolidated financial statements.
2.
Accounting Standards Update 2014-15, “Presentation of Financial Statements—Going Concern”
In August 2014, the FASB issued Accounting Standards Update 2014-15, Presentation of Financial Statements—Going Concern (Subtopic 205-40): Disclosure of Uncertainties about an Entity’s Ability to Continue as a Going Concern ("ASU 2014-15").
ASU 2014-15 provides guidance on management’s responsibility in evaluating whether there are conditions or events, considered in the aggregate, that raise substantial doubt about the entity’s ability to continue as a going concern within one year after the date that the financial statements are issued (or within one year after the date that the financial statements are available to be issued when applicable).
ASU 2014-15 also provides guidance related to the required disclosures as a result of management’s evaluation.
The amendments in ASU 2014-15 are effective for the annual period ending after December 15, 2016, and for annual periods and interim periods thereafter. Early application is permitted.
The Company is in the process of assessing the impact, if any, of ASU 2014-15 on its consolidated financial statements or related disclosures.
3.
Accounting Standard Update 2014-16, “Determining Whether the Host Contract in a Hybrid Financial Instrument Issued in the Form of a Share Is More Akin to Debt or to Equity”
In November 2014, the FASB issued Accounting Standard Update 2014-16, Derivatives and Hedging (Topic 815): Determining Whether the Host Contract in a Hybrid Financial Instrument Issued in the Form of a Share Is More Akin to Debt or to Equity ("ASU 2014-16").
The amendments in ASU 2014-16 clarify how current U.S. GAAP should be interpreted in evaluating the economic characteristics and risks of a host contract in a hybrid financial instrument that is issued in the form of a share. Specifically, the amendments clarify that an entity should consider all relevant terms and features, including the embedded derivative feature being evaluated for bifurcation, in evaluating the nature of the host contract. Furthermore, the amendments clarify that no single term or feature would necessarily determine the economic characteristics and risks of the host contract. Rather, the nature of the host contract depends upon the economic characteristics and risks of the entire hybrid financial instrument. The amendments also clarify that, in evaluating the nature of a host contract, an entity should assess the substance of the relevant terms and features (i.e., the relative strength of the debt-like or equity-like terms and features given the facts and circumstances) when considering how to weigh those terms and features. The assessment of the substance of the relevant terms and features should incorporate a consideration of the characteristics of the terms and features themselves; the circumstances under which the hybrid financial instrument was issued or acquired; and the potential outcomes of the hybrid financial instrument, as well as the likelihood of those potential outcomes.
The amendments in ASU 2014-16 apply to all entities that are issuers of, or investors in, hybrid financial instruments that are issued in the form of a share.
The amendments in ASU 2014-16 are effective for public business entities for fiscal years, and interim periods within those fiscal years, beginning after December 15, 2015 (fiscal 2016 for the Company). Early adoption, including adoption in an interim period, is permitted. If an entity early adopts the amendments in an interim period, any adjustments should be reflected as of the beginning of the fiscal year that includes that interim period.
The effects of initially adopting the amendments in ASU 2014-16 should be applied on a modified retrospective basis to existing hybrid financial instruments issued in the form of a share as of the beginning of the fiscal year for which the amendments are effective. Retrospective application is permitted to all relevant prior periods.
Management believes that the provisions of ASU 2014-16 will not impact the classification of the Series A or Series B Preferred Stock.
4.
Accounting Standard Update 2015-11, “Simplifying the Measurement of Inventory”
In July, 2015, The FASB issued ASU No. 2015-11, Simplifying the Measurement of Inventory (Topic 330) ("ASU 2015-11").
ASU 2015-11 outlines that inventory within the scope of its guidance be measured at the lower of cost and net realizable value. Inventory measured using last-in, first-out (LIFO) and the retail inventory method (RIM) are not impacted by the new guidance. Prior to the issuance of ASU 2015-11, inventory was measured at the lower of cost or market (where market was defined as replacement cost, with a ceiling of net realizable value and floor of net realizable value less a normal profit margin).
For a public entity, the amendments in ASU 2015-11 are effective, in a prospective manner, for annual reporting periods beginning after December 15, 2016, including interim periods within that reporting period (the first quarter of fiscal year 2017 for the Company). Early adoption is permitted as of the beginning of an interim or annual reporting period.
The Company is in the process of assessing the impact, if any, of ASU 2015-11 on its consolidated financial statements.</t>
  </si>
  <si>
    <t>SUMMARY OF SIGNIFICANT ACCOUNTING POLICIES (Tables)</t>
  </si>
  <si>
    <t>Schedule of Official Exchange Rate</t>
  </si>
  <si>
    <t xml:space="preserve">Year ended December 31,
2015
2014
2013
Official exchange rate of NIS 1 to US dollar 0.256 0.257 0.288 </t>
  </si>
  <si>
    <t>Schedule of Property and Equipment, Rates of Depreciation</t>
  </si>
  <si>
    <t>Rates of depreciation:
%
Computers 33
Furniture and office equipment 7-15
Leasehold improvements
Shorter of lease term and 10 years</t>
  </si>
  <si>
    <t>INVENTORIES (Tables)</t>
  </si>
  <si>
    <t>Schedule of Inventory</t>
  </si>
  <si>
    <t>US dollars
December 31,
2015
2014
Raw materials 205,645 55,557
Work in process 551,111 16,459
Finished products 59,467 11,637
816,223 83,653</t>
  </si>
  <si>
    <t>OTHER CURRENT ASSETS (Tables)</t>
  </si>
  <si>
    <t>Schedule of Other Current Assets</t>
  </si>
  <si>
    <t>US dollars
December 31,
2015
2014
Prepaid expenses 57,206 46,094
Government Institution (*) 211,586 67,748
268,792 113,842
(*)
Represents amounts advanced by Integrity Israel to the Israeli tax authorities or amounts owed to Integrity Israel by the Israeli Value Added Tax authorities.</t>
  </si>
  <si>
    <t>PROPERTY AND EQUIPMENT, NET (Tables)</t>
  </si>
  <si>
    <t>Schedule of Property and Equipment</t>
  </si>
  <si>
    <t>US dollars
December 31,
2015
2014
Computers 240,066 124,161
Furniture and office equipment 200,548 184,379
Leasehold improvements 32,898 22,992
473,512 331,532
Less – accumulated depreciation (253,049 ) (209,041 )
220,463 122,491</t>
  </si>
  <si>
    <t>OTHER CURRENT LIABILITIES (Tables)</t>
  </si>
  <si>
    <t>Schedule of Other Current Liabilities</t>
  </si>
  <si>
    <t xml:space="preserve">US dollars
December 31,
2015
2014
Employees and related institutions 240,358 204,890
Accrued expenses and other 187,528 235,874
427,886 440,764 </t>
  </si>
  <si>
    <t>COMMON STOCK, PREFERRED STOCK AND WARRANTS WITH-DOWN ROUND PROTECTION (Tables)</t>
  </si>
  <si>
    <t>Schedule of Changes in Fair Value of Level 3 Liability</t>
  </si>
  <si>
    <t xml:space="preserve">The changes in the fair value of the Level 3 liability are as follows (in US dollars):
Series A Warrants
December 31,
2015
2014
Balance, Beginning of the year 2,057,618 8,216,705
Classification from stockholders deficit - 400,671
Exchange of Series A Warrants pursuant to the “Most favored nation” provision (1,586,831 ) -
Change in fair value of Series A Warrants (149,092 ) (6,559,758 )
Balance, End of year 321,695 2,057,618 </t>
  </si>
  <si>
    <t>Schedule of Fair Value Assumptions Used</t>
  </si>
  <si>
    <t>The key inputs used in the fair value calculations were as follows:
December 31, 2015
December 31, 2014
Dividend yield (%) - -
Expected volatility (%) (*) 105.14 105.14
Risk free interest rate (%) 0.99 1.14
Expected term of options (years) (**) 2.20 3.20
Exercise price (US dollars) 5.80 5.80
Share price (US dollars) (***) 2.31 2.31
Fair value (US dollars) 0.84 1.13
(*)
Due to the low trading volume of the Company’s Common Stock, the expected volatility was based on the historical volatility of the share price of other public companies that operate in the same industry sector as the Company.
(**)
Due to the fact that the Company does not have sufficient historical exercise data, the expected term was determined based on the "simplified method" in accordance with Staff Accounting Bulletin No. 110.
(***)
The Common Stock price, per share reflects the Company’s management’s estimation of the fair value per share of Common Stock as of December 31, 2015 and 2014. In reaching its estimation for December 31, 2015 and 2014, management considered, among other things, a valuation prepared by a third-party valuation firm following the 2014 Offering.</t>
  </si>
  <si>
    <t>Schedule of Stock Grants Activity</t>
  </si>
  <si>
    <t>The following tables present a summary of the status of the grants to employees, officers and directors as of December 31, 2015 and 2014:
Number
Weighted average exercise price (US$)
Year ended December 31, 2015
Balance outstanding at beginning of year 450,847 5.85
Granted - -
Exercised (19,769 ) 1.82
Forfeited (17,605 ) 6.01
Balance outstanding at end of the year 413,473 6.04
Balance exercisable at the end of the year 293,736 5.95
Number
Weighted average exercise price (US$)
Year ended December 31, 2014
Balance outstanding at beginning of year 414,847 5.74
Granted 44,000 7.00
Exercised - -
Forfeited (8,000 ) 6.25
Balance outstanding at end of the year 450,847 5.85
Balance exercisable at the end of the year 302,360 5.58</t>
  </si>
  <si>
    <t>Schedule of Stock Grants, by Exercise Price Range</t>
  </si>
  <si>
    <t xml:space="preserve">The following tables summarize information about options outstanding at December 31, 2015:
Exercise price (US$)
Outstanding at December 31, 2015
Weighted average remaining contractual life (years)
Weighted average exercise price
Exercisable at December 31, 2015
Weighted average remaining contractual life (years)
1.72 21,758 1.60 1.72 21,758 1.60
3.63 3,730 1.60 3.63 3,730 1.60
6.01 4,273 2.04 6.03 4,273 2.04
6.25 351,712 6.20 6.25 236,975 6.20
7.00 32,000 8.5 7.00 27,000 8.50
413,473 293,736 </t>
  </si>
  <si>
    <t>Schedule of Assumptions Used to Value Options</t>
  </si>
  <si>
    <t>The fair value of options granted was estimated at the dates of grant using the Black-Scholes option pricing model. The following are the data and assumptions used:
2015
2014
2013
Dividend yield (%) - 0 -
Expected volatility (%) (*) - 105.14 -
Risk free interest rate (%) - 1.61 -
Expected term of options (years) (**) - 5-6 -
Exercise price (US dollars) - 7.00 -
Stock price (US dollars) (***) - 2.31 -
Fair value (US dollars) - 1.59 -
(*)
Due to the low trading volume of the Company’s Common Stock, the expected volatility was based on the historical volatility of the share price of other public companies that operate in the same industry sector as the Company.
(**)
Due to the fact that the Company does not have sufficient historical exercise data, the expected term was determined based on the "simplified method" in accordance with Staff Accounting Bulletin No. 110.
(***)
The Common Stock price, per share for the year ended December 31, 2014 reflects the Company’s management’s estimation of the fair value per share of Common Stock. In reaching its estimation for December 31, 2014, management considered, among other things, a valuation prepared by a third-party valuation firm following the issuance of the 2014 Offering.</t>
  </si>
  <si>
    <t>RESEARCH AND DEVELOPMENT EXPENSES (Tables)</t>
  </si>
  <si>
    <t>Schedule of Research and Development Expenses</t>
  </si>
  <si>
    <t xml:space="preserve">US dollars
Year ended December 31,
2015
2014
2013
Salaries and related expenses 1,303,614 1,128,672 1,293,067
Professional fees 525,144 377,918 247,888
Materials 166,736 96,699 154,522
Depreciation 19,132 16,156 32,858
Travel expenses 39,324 27,867 43,131
Vehicle maintenance 54,936 25,888 35,955
Other 159,459 176,424 179,333
2,268,345 1,849,624 1,986,754 </t>
  </si>
  <si>
    <t>SELLING, MARKETING AND GENERAL AND ADMINISTRATIVE EXPENSES (Tables)</t>
  </si>
  <si>
    <t>Schedule of selling, marketing and general and administrative expenses</t>
  </si>
  <si>
    <t>US dollars
Year ended December 31,
2015
2014
2013
Salaries and related expenses 803,319 651,900 260,276
Professional fees 990,390 739,893 562,435
Travel &amp; expenses 468,126 200,348 128,095
Vehicle maintenance 41,180 40,087 26,529
Other 227,160 185,282 63,805
2,530,175 1,817,510 1,041,140</t>
  </si>
  <si>
    <t>FINANCING (INCOME) EXPENSES, NET (Tables)</t>
  </si>
  <si>
    <t>Schedule of Financing (Income) Expenses, Net</t>
  </si>
  <si>
    <t xml:space="preserve">US dollars
Year ended December 31,
2015
2014
2013
Israeli CPI linkage difference on principal of loans from stockholders (2,521 ) (556 ) 14,382
Exchange rate differences 38,873 (25,282 ) 94,815
Change in fair value of Series A Warrants (149,092 ) (6,559,758 ) 6,251,242
Issuance cost allocated to warrants with down-round protection - - 390,928
Interest expenses on credit from banks and other 15,205 (2,189 ) 17,592
Loss on partial extinguishment of Series A Preferred Stock and Series A Warrants 1,284,354 - -
1,186,819 (6,587,785 ) 6,768,959 </t>
  </si>
  <si>
    <t>INCOME TAX (Tables)</t>
  </si>
  <si>
    <t>Reconciliation of Statutory Tax Rate to the Effective Income Tax Rate</t>
  </si>
  <si>
    <t>The following is a reconciliation between the theoretical tax on pre-tax income, at the tax rate applicable to the Company (federal tax rate) and the tax expense reported in the financial statements:
US dollars
Year ended December 31,
2015
2014
2013
Pretax income (loss) (5,842,172 ) 2,980,426 (9,796,853 )
Federal tax rate 34 % 35 % 35 %
Income tax expenses (benefit) computed at the ordinary tax rate (1,986, 338 ) 1,043,149 (3,428,899 )
Non-deductible expenses 31,050 27,250 21,250
Stock-based compensation 4,503 14,415 10,570
Amortization of warrants with down round protection (50,691 ) (2,295,915 ) 2,324,760
Loss on partial extinguishment of Series A Preferred Stock and Series A Warrants 436,680 - -
Tax in respect of differences in corporate tax rates 340,263 278,466 253,942
Losses and timing differences in respect of which no deferred taxes assets were recognized 1,224,533 932,635 818,377
- - -</t>
  </si>
  <si>
    <t>Schedule of Deferred Taxes</t>
  </si>
  <si>
    <t xml:space="preserve">US dollars
December 31,
2015
2014
2013
Composition of deferred tax assets:
Provision for employee-related obligation 23,494 20,220 33,629
Non-capital loss carry forwards 6,233,314 4,810,780 4,364,466
Valuation allowance (6,256,808 ) (4,831,000 ) (4,398,095 )
- - - </t>
  </si>
  <si>
    <t>INCOME (LOSS) PER SHARE (Tables)</t>
  </si>
  <si>
    <t>Schedule of Loss and Weighted Average Number of Shares</t>
  </si>
  <si>
    <t>The loss and the weighted average number of shares used in computing basic and diluted loss per share for the years ended December 31, 2015, 2014 and 2013, are as follows:
US dollars
Year ended December 31,
2015
2014
2013
Income (loss) for the year (5,842,172 ) 2,980,426 (9,796,853 )
Stock dividend to certain Common Stockholder - - (278,263 )
Cash dividend on Series A Preferred Stock (57,061 ) (370,441 ) (288,247 )
Stock dividend on Series B Preferred Stock (390,219 ) (43,858 ) -
Income attributable to participating securities (Preferred Stock) - (596,472 ) -
Income (loss) for the period attributable to common stockholders (6,289,452 ) 1,969,655 (10,363,363 )
Number of shares
Year ended December 31,
2015
2014
2013
Common shares used in computing Basic income (loss) per share 5,476, 870 5,304,500 5,325,714
Common shares used in computing Diluted income (loss) per share (*) 5,476, 870 5,349,242 5,325,714
Total weighted average number of Common shares related to outstanding convertible Preferred Stock, options and warrants excluded from the calculations of diluted income (loss) per share (**) 9,431,728 4,557,612 2,813,493
(*)
In applying the treasury method, the average market price of Common Stock was based on management estimate. For December 31, 2015 and 2014, management estimation considered, among other things, a valuation prepared by a third-party valuation firm following the issuance of the Series B Units (See Note 10C). The fair value per share of the Company’s Common Stock as of December 31, 2013 was based on the management’s estimate which was based among other factors on the closing price per share of the Company’s Common Stock on December 27, 2013, as reported on the OTCQB, which was the last reported sale of Common Stock in 2013.
(**)
The Company excludes from the calculation of diluted income (loss) per share, shares that will be issued upon the exercise of options and warrants with exercise prices, that are greater than the estimated average market value of the Company’s Common Stockand shares issuable upon conversion of Preferred Stock because their effect would be anti-dilutive. Outstanding shares that will be issued upon conversion or exercise, as applicable, of all convertible Preferred Stock, stock options and warrants, have been excluded from the calculation of the diluted net loss per share for all the reported periods for which net loss was reported because the effect of the common shares issuable as a result of the exercise or conversion of these instruments was anti-dilutive.</t>
  </si>
  <si>
    <t>SEGMENT INFORMATION (Tables)</t>
  </si>
  <si>
    <t>Summary of operations within geographic areas</t>
  </si>
  <si>
    <t xml:space="preserve">The Company operates in one operating segment, the following is a summary of operations within geographic areas:
Year ended December 31,
Revenues based on the customer’s location:
2015
2014
2013
Europe 13,420 32,000 -
Asia and Pacific 129,747 27,775 -
Total 143,167 59,775 - </t>
  </si>
  <si>
    <t>GENERAL (Details) - USD ($)</t>
  </si>
  <si>
    <t>5 Months Ended</t>
  </si>
  <si>
    <t>Dec. 31, 2012</t>
  </si>
  <si>
    <t>Class of Stock [Line Items]</t>
  </si>
  <si>
    <t>Stockholders' deficit</t>
  </si>
  <si>
    <t>Proceeds from issuance of Common Stock, net of issuance expenses</t>
  </si>
  <si>
    <t>Proceeds from convertible preferred stock and warrants</t>
  </si>
  <si>
    <t>Warrants term</t>
  </si>
  <si>
    <t>5 years</t>
  </si>
  <si>
    <t>Warrant exercise price</t>
  </si>
  <si>
    <t>Dividend rate</t>
  </si>
  <si>
    <t>5.50%</t>
  </si>
  <si>
    <t>Par value per share</t>
  </si>
  <si>
    <t>Conversion price</t>
  </si>
  <si>
    <t>SUMMARY OF SIGNIFICANT ACCOUNTING POLICIES (Functional Currency) (Details)</t>
  </si>
  <si>
    <t>Official exchange rate of NIS 1 to US dollar</t>
  </si>
  <si>
    <t>SUMMARY OF SIGNIFICANT ACCOUNTING POLICIES (Property and equipment, net) (Details)</t>
  </si>
  <si>
    <t>Computers [Member]</t>
  </si>
  <si>
    <t>Property, Plant and Equipment [Line Items]</t>
  </si>
  <si>
    <t>%</t>
  </si>
  <si>
    <t>33.00%</t>
  </si>
  <si>
    <t>Furniture and Office Equipment [Member] | Minimum [Member]</t>
  </si>
  <si>
    <t>7.00%</t>
  </si>
  <si>
    <t>Furniture and Office Equipment [Member] | Maximum [Member]</t>
  </si>
  <si>
    <t>15.00%</t>
  </si>
  <si>
    <t>Leasehold Improvements [Member] | Maximum [Member]</t>
  </si>
  <si>
    <t>Useful life</t>
  </si>
  <si>
    <t>10 years</t>
  </si>
  <si>
    <t>SUMMARY OF SIGNIFICANT ACCOUNTING POLICIES (Liability for employee rights upon retirement) (Details) - USD ($)</t>
  </si>
  <si>
    <t>Severance expenses</t>
  </si>
  <si>
    <t>SUMMARY OF SIGNIFICANT ACCOUNTING POLICIES (Royalty-bearing grants) (Details) - USD ($)</t>
  </si>
  <si>
    <t>Dec. 31, 2004</t>
  </si>
  <si>
    <t>Research and development grants</t>
  </si>
  <si>
    <t>INVENTORIES (Details) - USD ($)</t>
  </si>
  <si>
    <t>Raw materials</t>
  </si>
  <si>
    <t>Work in process</t>
  </si>
  <si>
    <t>Finished products</t>
  </si>
  <si>
    <t>OTHER CURRENT ASSETS (Details) - USD ($)</t>
  </si>
  <si>
    <t>Prepaid expenses</t>
  </si>
  <si>
    <t>Government Institution</t>
  </si>
  <si>
    <t>Total other current assets</t>
  </si>
  <si>
    <t>Represents amounts advanced by Integrity Israel to the Israeli tax authorities or amounts owed to Integrity Israel by the Israeli Value Added Tax authorities.</t>
  </si>
  <si>
    <t>PROPERTY AND EQUIPMENT, NET (Details) - USD ($)</t>
  </si>
  <si>
    <t>Property and equipment, gross</t>
  </si>
  <si>
    <t>Less - accumulated depreciation</t>
  </si>
  <si>
    <t>Furniture and Office Equipment [Member]</t>
  </si>
  <si>
    <t>Leasehold Improvements [Member]</t>
  </si>
  <si>
    <t>OTHER CURRENT LIABILITIES (Details) - USD ($)</t>
  </si>
  <si>
    <t>Employees and related institutions</t>
  </si>
  <si>
    <t>Accrued expenses and other</t>
  </si>
  <si>
    <t>Total other current liabilities</t>
  </si>
  <si>
    <t>LINE OF CREDIT (Details) - Dec. 31, 2015</t>
  </si>
  <si>
    <t>USD ($)</t>
  </si>
  <si>
    <t>ILS (₪)</t>
  </si>
  <si>
    <t>Line of Credit Facility [Line Items]</t>
  </si>
  <si>
    <t>Amount of unutilized credit line | $</t>
  </si>
  <si>
    <t>ILS [Member]</t>
  </si>
  <si>
    <t>Amount of unutilized credit line | ₪</t>
  </si>
  <si>
    <t>LONG-TERM LOANS FROM STOCKHOLDERS (Details)</t>
  </si>
  <si>
    <t>Percent of future sales to be transferred to lenders</t>
  </si>
  <si>
    <t>10.00%</t>
  </si>
  <si>
    <t>COMMITMENTS AND CONTINGENT LIABILITIES (Grants) (Details)</t>
  </si>
  <si>
    <t>Dec. 31, 2015USD ($)</t>
  </si>
  <si>
    <t>Dec. 31, 2014USD ($)</t>
  </si>
  <si>
    <t>Dec. 31, 2013USD ($)</t>
  </si>
  <si>
    <t>Dec. 31, 2004USD ($)</t>
  </si>
  <si>
    <t>Dec. 31, 2004ILS (₪)</t>
  </si>
  <si>
    <t>Other Commitments [Line Items]</t>
  </si>
  <si>
    <t>Payment of Royalties to OCS [Member]</t>
  </si>
  <si>
    <t>Royalty on the sale of any product developed, minimum</t>
  </si>
  <si>
    <t>3.00%</t>
  </si>
  <si>
    <t>Royalty on the sale of any product developed, maximum</t>
  </si>
  <si>
    <t>5.00%</t>
  </si>
  <si>
    <t>Contingent liabilities with respect to the grants</t>
  </si>
  <si>
    <t>Payment of Royalties to OCS [Member] | ILS [Member]</t>
  </si>
  <si>
    <t>Research and development grants | ₪</t>
  </si>
  <si>
    <t>COMMITMENTS AND CONTINGENT LIABILITIES (Leases) (Details)</t>
  </si>
  <si>
    <t>Dec. 31, 2015USD ($)ft²</t>
  </si>
  <si>
    <t>Dec. 31, 2015ILS (₪)ft²</t>
  </si>
  <si>
    <t>Property Ashkelon, Israel [Member]</t>
  </si>
  <si>
    <t>Lease Disclosures:</t>
  </si>
  <si>
    <t>Lease expiration date</t>
  </si>
  <si>
    <t>Office space leased | ft²</t>
  </si>
  <si>
    <t>Monthly lease payment</t>
  </si>
  <si>
    <t>Property Ashkelon, Israel [Member] | ILS [Member]</t>
  </si>
  <si>
    <t>Monthly lease payment | ₪</t>
  </si>
  <si>
    <t>Property Ashdod, Israel [Member]</t>
  </si>
  <si>
    <t>Lease guarantee provided to landlord</t>
  </si>
  <si>
    <t>Estimated minimal rent and maintenance payments, year one</t>
  </si>
  <si>
    <t>Estimated minimal rent and maintenance payments, year two</t>
  </si>
  <si>
    <t>Estimated minimal rent and maintenance payments, year three</t>
  </si>
  <si>
    <t>Estimated minimal rent and maintenance payments, year four</t>
  </si>
  <si>
    <t>Estimated minimal rent and maintenance payments, year five</t>
  </si>
  <si>
    <t>Property Ashdod, Israel [Member] | ILS [Member]</t>
  </si>
  <si>
    <t>COMMITMENTS AND CONTINGENT LIABILITIES (Offering) (Details) - USD ($)</t>
  </si>
  <si>
    <t>1 Months Ended</t>
  </si>
  <si>
    <t>Dec. 31, 2010</t>
  </si>
  <si>
    <t>Agreement with Placement Agent [Member]</t>
  </si>
  <si>
    <t>Payments made to agent</t>
  </si>
  <si>
    <t>Monthly advisory fee owed to Placement Agent from January 2013 through December 2014</t>
  </si>
  <si>
    <t>Monthly advisory fee owed to Placement Agent starting January 2015</t>
  </si>
  <si>
    <t>2010 December Offering [Member]</t>
  </si>
  <si>
    <t>Commission fee percentage</t>
  </si>
  <si>
    <t>13.00%</t>
  </si>
  <si>
    <t>Registration Payment Arrangement Management Fee [Member]</t>
  </si>
  <si>
    <t>4.00%</t>
  </si>
  <si>
    <t>Registration Payment Arrangement Expense Allowance [Member]</t>
  </si>
  <si>
    <t>2012 Offering [Member] | Common Stock [Member]</t>
  </si>
  <si>
    <t>Value of shares to be issued in offering</t>
  </si>
  <si>
    <t>2012 Offering [Member] | Preferred Stock [Member]</t>
  </si>
  <si>
    <t>Registration Payment Commission Rate [Member]</t>
  </si>
  <si>
    <t>6.00%</t>
  </si>
  <si>
    <t>2014 Offering [Member]</t>
  </si>
  <si>
    <t>2014 Offering [Member] | Common Stock [Member]</t>
  </si>
  <si>
    <t>COMMITMENTS AND CONTINGENT LIABILITIES (Litigation) (Details) - Arbitration Ruling [Member]</t>
  </si>
  <si>
    <t>Apr. 30, 2015USD ($)</t>
  </si>
  <si>
    <t>Apr. 30, 2015ILS (₪)</t>
  </si>
  <si>
    <t>Mar. 23, 2015USD ($)</t>
  </si>
  <si>
    <t>Mar. 23, 2015ILS (₪)</t>
  </si>
  <si>
    <t>Mar. 18, 2015shares</t>
  </si>
  <si>
    <t>Loss Contingencies [Line Items]</t>
  </si>
  <si>
    <t>Number of shares of the Company's outstanding Common Stock transferred | shares</t>
  </si>
  <si>
    <t>Amount paid as repayment in full of the outstanding principal amount under the Investment Agreement | $</t>
  </si>
  <si>
    <t>Partial reimbursement of attorney's fees required to pay | $</t>
  </si>
  <si>
    <t>Amount paid as repayment in full of the outstanding principal amount under the Investment Agreement | ₪</t>
  </si>
  <si>
    <t>Exchange rate</t>
  </si>
  <si>
    <t>Partial reimbursement of attorney's fees required to pay | ₪</t>
  </si>
  <si>
    <t>COMMON STOCK, PREFERRED STOCK AND WARRANTS WITH-DOWN ROUND PROTECTION (Description of Rights Attached to Stock) (Details) - USD ($)</t>
  </si>
  <si>
    <t>Temporary Equity [Line Items]</t>
  </si>
  <si>
    <t>Preferred dividends paid</t>
  </si>
  <si>
    <t>Dividend rate, percentages</t>
  </si>
  <si>
    <t>Convertible preferred stock, stated value</t>
  </si>
  <si>
    <t>Dividend requirement threshold</t>
  </si>
  <si>
    <t>110.00%</t>
  </si>
  <si>
    <t>Dividend late fee rate</t>
  </si>
  <si>
    <t>9.00%</t>
  </si>
  <si>
    <t>Convertible preferred stock, stock price trigger</t>
  </si>
  <si>
    <t>Convertible preferred stock, trading volume trigger</t>
  </si>
  <si>
    <t>Preferred stock, liquidating damages</t>
  </si>
  <si>
    <t>Convertible preferred stock, percentage dividend regulation</t>
  </si>
  <si>
    <t>Convertible preferred stock, maximum beneficial ownership</t>
  </si>
  <si>
    <t>4.99%</t>
  </si>
  <si>
    <t>Convertible preferred stock, maximum beneficial ownership, subject to term</t>
  </si>
  <si>
    <t>9.99%</t>
  </si>
  <si>
    <t>Stock dividend on Preferred Stock</t>
  </si>
  <si>
    <t>Dividends, Common Stock, Stock</t>
  </si>
  <si>
    <t>35.00%</t>
  </si>
  <si>
    <t>COMMON STOCK, PREFERRED STOCK AND WARRANTS WITH-DOWN ROUND PROTECTION (Offering) (Details) - USD ($)</t>
  </si>
  <si>
    <t>Sep. 30, 2013</t>
  </si>
  <si>
    <t>May. 14, 2013</t>
  </si>
  <si>
    <t>May. 13, 2013</t>
  </si>
  <si>
    <t>Mar. 13, 2013</t>
  </si>
  <si>
    <t>Nov. 19, 2012</t>
  </si>
  <si>
    <t>Stock price at which stock dividend is declared</t>
  </si>
  <si>
    <t>Non-cash compensation expense</t>
  </si>
  <si>
    <t>Number of warrants exchanged</t>
  </si>
  <si>
    <t>Warrants Issued under Securities Purchase Agreement [Member]</t>
  </si>
  <si>
    <t>Number of shares covered by warrants</t>
  </si>
  <si>
    <t>Warrants Issued under Second Closing of Securities Purchase Agreement [Member]</t>
  </si>
  <si>
    <t>Number of Series A Preferred Stock shares exchanged for Series B Preferred Stock shares</t>
  </si>
  <si>
    <t>Scenario, Plan [Member]</t>
  </si>
  <si>
    <t>Stock issued, shares</t>
  </si>
  <si>
    <t>Shares convertible into</t>
  </si>
  <si>
    <t>2012 Offering [Member]</t>
  </si>
  <si>
    <t>Common stock issued, price per share</t>
  </si>
  <si>
    <t>Amount of issuance</t>
  </si>
  <si>
    <t>Number of shares offered</t>
  </si>
  <si>
    <t>Number of units sold</t>
  </si>
  <si>
    <t>Cancellation of shares, shares</t>
  </si>
  <si>
    <t>Value of temporary equity reclassified</t>
  </si>
  <si>
    <t>Total issuance costs</t>
  </si>
  <si>
    <t>2012 Offering [Member] | Series A Preferred Stock [Member]</t>
  </si>
  <si>
    <t>Preferred stock conversion price</t>
  </si>
  <si>
    <t>2012 Offering [Member] | Scenario, Plan [Member]</t>
  </si>
  <si>
    <t>Gross proceeds from issuance of Units</t>
  </si>
  <si>
    <t>Common Stock [Member] | 2012 Offering [Member]</t>
  </si>
  <si>
    <t>Stock dividend, shares</t>
  </si>
  <si>
    <t>COMMON STOCK, PREFERRED STOCK AND WARRANTS WITH-DOWN ROUND PROTECTION (Warrants with down round protection) (Details) - $ / shares</t>
  </si>
  <si>
    <t>Aug. 29, 2014</t>
  </si>
  <si>
    <t>Class of Warrant or Right [Line Items]</t>
  </si>
  <si>
    <t>Series A Warrant [Member]</t>
  </si>
  <si>
    <t>Number of warrants exercisable</t>
  </si>
  <si>
    <t>COMMON STOCK, PREFERRED STOCK AND WARRANTS WITH-DOWN ROUND PROTECTION (Changes in Fair Value of Level 3 Liability) (Details) - USD ($)</t>
  </si>
  <si>
    <t>Balance, Beginning of the year</t>
  </si>
  <si>
    <t>Classification from stockholders deficit</t>
  </si>
  <si>
    <t>Exchange of Series A Warrants pursuant to the 'Most favored nation' provision</t>
  </si>
  <si>
    <t>Change in fair value of Series A Warrants</t>
  </si>
  <si>
    <t>Balance, End of year</t>
  </si>
  <si>
    <t>COMMON STOCK, PREFERRED STOCK AND WARRANTS WITH-DOWN ROUND PROTECTION (Schedule of Warrant Inputs) (Details) - $ / shares</t>
  </si>
  <si>
    <t>Fair Value Measurements, Recurring and Nonrecurring, Valuation Techniques [Line Items]</t>
  </si>
  <si>
    <t>Share price</t>
  </si>
  <si>
    <t>Dividend yield</t>
  </si>
  <si>
    <t>Expected volatility</t>
  </si>
  <si>
    <t>[2]</t>
  </si>
  <si>
    <t>105.14%</t>
  </si>
  <si>
    <t>Risk free interest rate</t>
  </si>
  <si>
    <t>0.99%</t>
  </si>
  <si>
    <t>1.14%</t>
  </si>
  <si>
    <t>Expected term of options</t>
  </si>
  <si>
    <t>[3]</t>
  </si>
  <si>
    <t>2 years 2 months 12 days</t>
  </si>
  <si>
    <t>3 years 2 months 12 days</t>
  </si>
  <si>
    <t>Exercise price</t>
  </si>
  <si>
    <t>Fair value</t>
  </si>
  <si>
    <t>The Common Stock price, per share reflects the Company's management's estimation of the fair value per share of Common Stock as of December 31, 2015 and 2014. In reaching its estimation for December 31, 2015 and 2014, management considered, among other things, a valuation prepared by a third-party valuation firm following the 2014 Offering.</t>
  </si>
  <si>
    <t>Due to the low trading volume of the Company's Common Stock, the expected volatility was based on the historical volatility of the share price of other public companies that operate in the same industry sector as the Company.</t>
  </si>
  <si>
    <t>Due to the fact that the Company does not have sufficient historical exercise data, the expected term was determined based on the "simplified method" in accordance with Staff Accounting Bulletin No. 110.</t>
  </si>
  <si>
    <t>COMMON STOCK, PREFERRED STOCK AND WARRANTS WITH-DOWN ROUND PROTECTION (Grants to Non-Employees) (Details) - USD ($)</t>
  </si>
  <si>
    <t>Sep. 10, 2013</t>
  </si>
  <si>
    <t>Dec. 31, 2011</t>
  </si>
  <si>
    <t>Dec. 31, 2008</t>
  </si>
  <si>
    <t>Dec. 31, 2006</t>
  </si>
  <si>
    <t>Dec. 31, 2005</t>
  </si>
  <si>
    <t>Share-based Goods and Nonemployee Services Transaction [Line Items]</t>
  </si>
  <si>
    <t>Regulatory Services [Member]</t>
  </si>
  <si>
    <t>Number of securities issued</t>
  </si>
  <si>
    <t>Investor Finders [Member]</t>
  </si>
  <si>
    <t>Investor Finders [Member] | Grant Date 1 [Member]</t>
  </si>
  <si>
    <t>Options forfeited</t>
  </si>
  <si>
    <t>Investor Finders [Member] | Grant Date 2 [Member]</t>
  </si>
  <si>
    <t>Placement Agent [Member]</t>
  </si>
  <si>
    <t>Investor Relations Services Provider [Member]</t>
  </si>
  <si>
    <t>Assumed dividend yield</t>
  </si>
  <si>
    <t>0.00%</t>
  </si>
  <si>
    <t>Assumed risk free interest rate</t>
  </si>
  <si>
    <t>0.12%</t>
  </si>
  <si>
    <t>Assumed exercise price</t>
  </si>
  <si>
    <t>Warrants Issued to Placement Agent, Tranche One [Member]</t>
  </si>
  <si>
    <t>Warrants Issued to Placement Agent, Tranche Two [Member]</t>
  </si>
  <si>
    <t>2012 Offering [Member] | Placement Agent [Member]</t>
  </si>
  <si>
    <t>2012 Offering [Member] | Exercise Price $5.80 [Member] | Placement Agent [Member]</t>
  </si>
  <si>
    <t>2012 Offering [Member] | Exercies Price $6.96 [Member] | Placement Agent [Member]</t>
  </si>
  <si>
    <t>2012 Offering [Member] | Exercise Price $7.00 [Member] | Placement Agent [Member]</t>
  </si>
  <si>
    <t>2010 Offering [Member] | Placement Agent [Member]</t>
  </si>
  <si>
    <t>1.66%</t>
  </si>
  <si>
    <t>2014 Offering [Member] | Minimum [Member]</t>
  </si>
  <si>
    <t>2014 Offering [Member] | Maximum [Member]</t>
  </si>
  <si>
    <t>2014 Offering [Member] | Exercise Price $5.80 [Member]</t>
  </si>
  <si>
    <t>2014 Offering [Member] | Exercise Price $10.00 [Member]</t>
  </si>
  <si>
    <t>COMMON STOCK, PREFERRED STOCK AND WARRANTS WITH-DOWN ROUND PROTECTION (Grants to Employees Narrative) (Details) - USD ($)</t>
  </si>
  <si>
    <t>Mar. 12, 2012</t>
  </si>
  <si>
    <t>Dec. 31, 2007</t>
  </si>
  <si>
    <t>Mar. 17, 2016</t>
  </si>
  <si>
    <t>Options Issued to Employees [Member]</t>
  </si>
  <si>
    <t>Share-based Compensation Arrangement by Share-based Payment Award [Line Items]</t>
  </si>
  <si>
    <t>Options granted during period</t>
  </si>
  <si>
    <t>Options Issued to Employees [Member] | Chief Executive Officer [Member]</t>
  </si>
  <si>
    <t>Options Issued to Employees [Member] | Executive Vice President [Member]</t>
  </si>
  <si>
    <t>Options Issued to Employees [Member] | Grants To Messrs Gal And Malka [Member]</t>
  </si>
  <si>
    <t>Unrecognized compensation costs expected to be recognized during the years ending December 31, 2015</t>
  </si>
  <si>
    <t>Unrecognized compensation costs expected to be recognized during the years ending December 31, 2016</t>
  </si>
  <si>
    <t>Integrity Israel Plan [Member]</t>
  </si>
  <si>
    <t>Maximum contractual term</t>
  </si>
  <si>
    <t>2010 Share Incentive Plan [Member]</t>
  </si>
  <si>
    <t>Common Stock reserved for issuance</t>
  </si>
  <si>
    <t>Shares available for future grants</t>
  </si>
  <si>
    <t>Aggregate intrinsic value of the awards exercisable</t>
  </si>
  <si>
    <t>Aggregate intrinsic value of the awards outstanding</t>
  </si>
  <si>
    <t>2010 Share Incentive Plan [Member] | Subsequent Event [Member]</t>
  </si>
  <si>
    <t>The Common Stock price, per share for the year ended December 31, 2014 reflects the Company's management's estimation of the fair value per share of Common Stock. In reaching its estimation for December 31, 2014, management considered, among other things, a valuation prepared by a third-party valuation firm following the issuance of the 2014 Offering.</t>
  </si>
  <si>
    <t>COMMON STOCK, PREFERRED STOCK AND WARRANTS WITH-DOWN ROUND PROTECTION (Schedule of Status of Grants to Employees) (Details) - $ / shares</t>
  </si>
  <si>
    <t>Number</t>
  </si>
  <si>
    <t>Exercised</t>
  </si>
  <si>
    <t>Balance outstanding at beginning of period</t>
  </si>
  <si>
    <t>Granted</t>
  </si>
  <si>
    <t>Forfeited</t>
  </si>
  <si>
    <t>Balance outstanding at end of the period</t>
  </si>
  <si>
    <t>Balance exercisable at the end of the period</t>
  </si>
  <si>
    <t>Weighted average exercise price (US$)</t>
  </si>
  <si>
    <t>COMMON STOCK, PREFERRED STOCK AND WARRANTS WITH-DOWN ROUND PROTECTION (Schedule of Information about Options Outstanding) (Details)</t>
  </si>
  <si>
    <t>Dec. 31, 2015$ / sharesshares</t>
  </si>
  <si>
    <t>Share-based Compensation, Shares Authorized under Stock Option Plans, Exercise Price Range [Line Items]</t>
  </si>
  <si>
    <t>Outstanding at December 31 | shares</t>
  </si>
  <si>
    <t>Exercisable at December 31 | shares</t>
  </si>
  <si>
    <t>$1.72 [Member]</t>
  </si>
  <si>
    <t>Minimum exercise price</t>
  </si>
  <si>
    <t>Maximum exercise price</t>
  </si>
  <si>
    <t>Weighted average remaining contractual life years</t>
  </si>
  <si>
    <t>1 year 7 months 6 days</t>
  </si>
  <si>
    <t>Weighted average exercise price</t>
  </si>
  <si>
    <t>$3.63 [Member]</t>
  </si>
  <si>
    <t>$6.01 [Member]</t>
  </si>
  <si>
    <t>2 years 15 days</t>
  </si>
  <si>
    <t>$6.25 [Member]</t>
  </si>
  <si>
    <t>6 years 2 months 12 days</t>
  </si>
  <si>
    <t>$7.00 [Member]</t>
  </si>
  <si>
    <t>8 years 6 months</t>
  </si>
  <si>
    <t>COMMON STOCK, PREFERRED STOCK AND WARRANTS WITH-DOWN ROUND PROTECTION (Schedule of Assumptions Used to Value Options) (Details) - Options Issued to Employees [Member] - $ / shares</t>
  </si>
  <si>
    <t>The following are the data and assumptions used:</t>
  </si>
  <si>
    <t>1.61%</t>
  </si>
  <si>
    <t>Minimum [Member]</t>
  </si>
  <si>
    <t>Maximum [Member]</t>
  </si>
  <si>
    <t>6 years</t>
  </si>
  <si>
    <t>COMMON STOCK, PREFERRED STOCK AND WARRANTS WITH-DOWN ROUND PROTECTION (Convertible Series A Preferred Stock) (Details) - USD ($)</t>
  </si>
  <si>
    <t>3 Months Ended</t>
  </si>
  <si>
    <t>Mar. 31, 2014</t>
  </si>
  <si>
    <t>Number of preferred shares converted</t>
  </si>
  <si>
    <t>Conversion of Preferred Stock Into Common Stock [Member]</t>
  </si>
  <si>
    <t>Stock issued upon conversion</t>
  </si>
  <si>
    <t>Conversion of Preferred Stock Into Common Stock [Member] | Series A Preferred Stock [Member]</t>
  </si>
  <si>
    <t>RESEARCH AND DEVELOPMENT EXPENSES (Details) - USD ($)</t>
  </si>
  <si>
    <t>Salaries and related expenses</t>
  </si>
  <si>
    <t>Professional fees</t>
  </si>
  <si>
    <t>Travel expenses</t>
  </si>
  <si>
    <t>Vehicle maintenance</t>
  </si>
  <si>
    <t>Total research and development expenses, net</t>
  </si>
  <si>
    <t>Research and Development Expense [Member]</t>
  </si>
  <si>
    <t>Materials</t>
  </si>
  <si>
    <t>Other</t>
  </si>
  <si>
    <t>SELLING, MARKETING AND GENERAL AND ADMINISTRATIVE EXPENSES (Details) - USD ($)</t>
  </si>
  <si>
    <t>Travel &amp; expenses</t>
  </si>
  <si>
    <t>Total selling, marketing and general and administrative expenses</t>
  </si>
  <si>
    <t>FINANCING (INCOME) EXPENSES, NET (Details) - USD ($)</t>
  </si>
  <si>
    <t>Israeli CPI linkage difference on principal of loans from stockholders</t>
  </si>
  <si>
    <t>Exchange rate differences</t>
  </si>
  <si>
    <t>Warrants with down-round protection</t>
  </si>
  <si>
    <t>Issuance cost allocated to warrants with down-round protection</t>
  </si>
  <si>
    <t>Interest expenses on credit from banks and other</t>
  </si>
  <si>
    <t>Financing expenses, net</t>
  </si>
  <si>
    <t>INCOME TAX (Narrative) (Details) $ in Millions</t>
  </si>
  <si>
    <t>Parent Company [Member]</t>
  </si>
  <si>
    <t>Operating Loss Carryforwards [Line Items]</t>
  </si>
  <si>
    <t>Loss carry forward balances</t>
  </si>
  <si>
    <t>Ad Integrity Applications Ltd [Member]</t>
  </si>
  <si>
    <t>INCOME TAX (Reconciliation of Statutory Tax Rate to the Effective Income Tax Rate) (Details) - USD ($)</t>
  </si>
  <si>
    <t>Pretax income (loss)</t>
  </si>
  <si>
    <t>Federal tax rate</t>
  </si>
  <si>
    <t>Tax expense reported in the financial statements:</t>
  </si>
  <si>
    <t>Income tax expenses (benefit) computed at the ordinary tax rate</t>
  </si>
  <si>
    <t>Non-deductible expenses</t>
  </si>
  <si>
    <t>Amortization of warrants with down round protection</t>
  </si>
  <si>
    <t>Tax in respect of differences in corporate tax rates</t>
  </si>
  <si>
    <t>Losses and timing differences in respect of which no deferred taxes assets were recognized</t>
  </si>
  <si>
    <t>Tax expense reported in the financial statements</t>
  </si>
  <si>
    <t>INCOME TAX (Deferred Taxes) (Details) - USD ($)</t>
  </si>
  <si>
    <t>Composition of deferred tax assets:</t>
  </si>
  <si>
    <t>Provision for employee-related obligation</t>
  </si>
  <si>
    <t>Non-capital loss carry forwards</t>
  </si>
  <si>
    <t>Valuation allowance</t>
  </si>
  <si>
    <t>Total deferred taxes</t>
  </si>
  <si>
    <t>INCOME (LOSS) PER SHARE (Details) - USD ($)</t>
  </si>
  <si>
    <t>Stock dividend to certain Common Stockholder</t>
  </si>
  <si>
    <t>Income attributable to participating securities (Preferred Stock)</t>
  </si>
  <si>
    <t>Income (loss) for the period attributable to common stockholders</t>
  </si>
  <si>
    <t>Number of shares:</t>
  </si>
  <si>
    <t>Common shares used in computing Basic income (loss) per share</t>
  </si>
  <si>
    <t>Common shares used in computing Diluted income (loss) per share</t>
  </si>
  <si>
    <t>Total weighted average number of Common shares related to outstanding convertible Preferred Stock, options and warrants excluded from the calculations of diluted income (loss) per share</t>
  </si>
  <si>
    <t>Dividend on Preferred Stock</t>
  </si>
  <si>
    <t>The Company excludes from the calculation of diluted income (loss) per share, shares that will be issued upon the exercise of options and warrants with exercise prices, that are greater than the estimated average market value of the Company's Common Stock and shares issuable upon conversion of Preferred Stock because their effect would be anti-dilutive. Outstanding shares that will be issued upon conversion or exercise, as applicable, of all convertible Preferred Stock, stock options and warrants, have been excluded from the calculation of the diluted net loss per share for all the reported periods for which net loss was reported because the effect of the common shares issuable as a result of the exercise or conversion of these instruments was anti-dilutive.</t>
  </si>
  <si>
    <t>SEGMENT INFORMATION (Revenues based on the customer's location) (Details)</t>
  </si>
  <si>
    <t>Dec. 31, 2015USD ($)item</t>
  </si>
  <si>
    <t>Revenues from External Customers and Long-Lived Assets [Line Items]</t>
  </si>
  <si>
    <t>Number of operating segment | item</t>
  </si>
  <si>
    <t>Europe [Member]</t>
  </si>
  <si>
    <t>Asia and Pacific [Member]</t>
  </si>
  <si>
    <t>RELATED PARTIES (Details)</t>
  </si>
  <si>
    <t>Dec. 31, 2015ILS (₪)</t>
  </si>
  <si>
    <t>Avner Gal [Member]</t>
  </si>
  <si>
    <t>Related Party Transaction [Line Items]</t>
  </si>
  <si>
    <t>Ownership percentage</t>
  </si>
  <si>
    <t>7.70%</t>
  </si>
  <si>
    <t>Amount of related party transaction relating to annual salary</t>
  </si>
  <si>
    <t>Bonuses paid to related party</t>
  </si>
  <si>
    <t>Avner Gal [Member] | ILS [Member]</t>
  </si>
  <si>
    <t>Amount of related party transaction relating to annual salary | ₪</t>
  </si>
  <si>
    <t>David Malka [Member]</t>
  </si>
  <si>
    <t>3.07%</t>
  </si>
  <si>
    <t>David Malka [Member] | ILS [Member]</t>
  </si>
  <si>
    <t>SUBSEQUENT EVENTS (Details) - USD ($)</t>
  </si>
  <si>
    <t>Subsequent Event [Member] | Directors [Member]</t>
  </si>
  <si>
    <t>Subsequent Event [Line Items]</t>
  </si>
  <si>
    <t>Amount of annual cash payment owed to each director</t>
  </si>
  <si>
    <t>Amount of quarterly compensation owed to each director</t>
  </si>
  <si>
    <t>Annual compensation owed to the chairperson of the Nominating and Corporate Governance Committee</t>
  </si>
  <si>
    <t>Amount of quarterly compensation owed to the chairperson of the Nominating and Corporate Governance Committee</t>
  </si>
  <si>
    <t>Total number of common shares allowed for purchase through one-time grant of options to each non-employee director</t>
  </si>
  <si>
    <t>Exercise price of options granted</t>
  </si>
  <si>
    <t>Number of shares vesting</t>
  </si>
</sst>
</file>

<file path=xl/styles.xml><?xml version="1.0" encoding="utf-8"?>
<styleSheet xmlns="http://schemas.openxmlformats.org/spreadsheetml/2006/main">
  <numFmts count="7">
    <numFmt formatCode="_(&quot;$ &quot;#,##0_);_(&quot;$ &quot;(#,##0)" numFmtId="165"/>
    <numFmt formatCode="_(&quot;$ &quot;#,##0.000_);_(&quot;$ &quot;(#,##0.000)" numFmtId="166"/>
    <numFmt formatCode="_(&quot;$ &quot;#,##0.00_);_(&quot;$ &quot;(#,##0.00)" numFmtId="167"/>
    <numFmt formatCode="#,##0.000_);(#,##0.000)" numFmtId="168"/>
    <numFmt formatCode="_(&quot;₪ &quot;#,##0_);_(&quot;₪ &quot;(#,##0)" numFmtId="169"/>
    <numFmt formatCode="_(&quot;$ &quot;#,##0.0_);_(&quot;$ &quot;(#,##0.0)" numFmtId="170"/>
    <numFmt formatCode="#,##0.0_);(#,##0.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sharedStrings.xml" Type="http://schemas.openxmlformats.org/officeDocument/2006/relationships/sharedStrings"/><ns0:Relationship Id="rId76" Target="styles.xml" Type="http://schemas.openxmlformats.org/officeDocument/2006/relationships/styles"/><ns0:Relationship Id="rId7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3"/>
    <col customWidth="1" max="2" min="2" width="29"/>
    <col customWidth="1" max="3" min="3" width="14"/>
    <col customWidth="1" max="4" min="4" width="14"/>
  </cols>
  <sheetData>
    <row spans="1:4" r="1">
      <c t="s" s="1" r="A1">
        <v>0</v>
      </c>
      <c t="s" s="2" r="B1">
        <v>1</v>
      </c>
    </row>
    <row spans="1:4" r="2">
      <c t="s" s="2" r="B2">
        <v>2</v>
      </c>
      <c t="s" s="2" r="C2">
        <v>3</v>
      </c>
      <c t="s" s="2" r="D2">
        <v>4</v>
      </c>
    </row>
    <row spans="1:4" r="3">
      <c t="s" s="3" r="A3">
        <v>5</v>
      </c>
    </row>
    <row spans="1:4" r="4">
      <c t="s" s="4" r="A4">
        <v>6</v>
      </c>
      <c t="s" s="4" r="B4">
        <v>7</v>
      </c>
    </row>
    <row spans="1:4" r="5">
      <c t="s" s="4" r="A5">
        <v>8</v>
      </c>
      <c t="s" s="4" r="B5">
        <v>9</v>
      </c>
    </row>
    <row spans="1:4" r="6">
      <c t="s" s="4" r="A6">
        <v>10</v>
      </c>
      <c t="s" s="4" r="B6">
        <v>11</v>
      </c>
    </row>
    <row spans="1:4" r="7">
      <c t="s" s="4" r="A7">
        <v>12</v>
      </c>
      <c t="s" s="4" r="B7">
        <v>13</v>
      </c>
    </row>
    <row spans="1:4" r="8">
      <c t="s" s="4" r="A8">
        <v>14</v>
      </c>
      <c t="n" s="6" r="B8">
        <v>1506983</v>
      </c>
    </row>
    <row spans="1:4" r="9">
      <c t="s" s="4" r="A9">
        <v>15</v>
      </c>
      <c t="s" s="4" r="B9">
        <v>16</v>
      </c>
    </row>
    <row spans="1:4" r="10">
      <c t="s" s="4" r="A10">
        <v>17</v>
      </c>
      <c t="n" s="6" r="B10">
        <v>2015</v>
      </c>
    </row>
    <row spans="1:4" r="11">
      <c t="s" s="4" r="A11">
        <v>18</v>
      </c>
      <c t="s" s="4" r="B11">
        <v>19</v>
      </c>
    </row>
    <row spans="1:4" r="12">
      <c t="s" s="4" r="A12">
        <v>20</v>
      </c>
      <c t="s" s="4" r="B12">
        <v>21</v>
      </c>
    </row>
    <row spans="1:4" r="13">
      <c t="s" s="4" r="A13">
        <v>22</v>
      </c>
      <c t="n" s="6" r="C13">
        <v>5323059</v>
      </c>
    </row>
    <row spans="1:4" r="14">
      <c t="s" s="4" r="A14">
        <v>23</v>
      </c>
      <c t="s" s="4" r="B14">
        <v>24</v>
      </c>
    </row>
    <row spans="1:4" r="15">
      <c t="s" s="4" r="A15">
        <v>25</v>
      </c>
      <c t="s" s="4" r="B15">
        <v>26</v>
      </c>
    </row>
    <row spans="1:4" r="16">
      <c t="s" s="4" r="A16">
        <v>27</v>
      </c>
      <c t="s" s="4" r="B16">
        <v>26</v>
      </c>
    </row>
    <row spans="1:4" r="17">
      <c t="s" s="4" r="A17">
        <v>28</v>
      </c>
      <c t="n" s="7" r="D17">
        <v>4279807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80</v>
      </c>
      <c t="s" s="2" r="B1">
        <v>1</v>
      </c>
    </row>
    <row spans="1:2" r="2">
      <c t="s" s="2" r="B2">
        <v>2</v>
      </c>
    </row>
    <row spans="1:2" r="3">
      <c t="s" s="3" r="A3">
        <v>181</v>
      </c>
    </row>
    <row spans="1:2" r="4">
      <c t="s" s="4" r="A4">
        <v>180</v>
      </c>
      <c t="s" s="4" r="B4">
        <v>18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183</v>
      </c>
      <c t="s" s="2" r="B1">
        <v>1</v>
      </c>
    </row>
    <row spans="1:2" r="2">
      <c t="s" s="2" r="B2">
        <v>2</v>
      </c>
    </row>
    <row spans="1:2" r="3">
      <c t="s" s="3" r="A3">
        <v>184</v>
      </c>
    </row>
    <row spans="1:2" r="4">
      <c t="s" s="4" r="A4">
        <v>183</v>
      </c>
      <c t="s" s="4" r="B4">
        <v>18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86</v>
      </c>
      <c t="s" s="2" r="B1">
        <v>1</v>
      </c>
    </row>
    <row spans="1:2" r="2">
      <c t="s" s="2" r="B2">
        <v>2</v>
      </c>
    </row>
    <row spans="1:2" r="3">
      <c t="s" s="3" r="A3">
        <v>187</v>
      </c>
    </row>
    <row spans="1:2" r="4">
      <c t="s" s="4" r="A4">
        <v>186</v>
      </c>
      <c t="s" s="4" r="B4">
        <v>18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189</v>
      </c>
      <c t="s" s="2" r="B1">
        <v>1</v>
      </c>
    </row>
    <row spans="1:2" r="2">
      <c t="s" s="2" r="B2">
        <v>2</v>
      </c>
    </row>
    <row spans="1:2" r="3">
      <c t="s" s="3" r="A3">
        <v>190</v>
      </c>
    </row>
    <row spans="1:2" r="4">
      <c t="s" s="4" r="A4">
        <v>189</v>
      </c>
      <c t="s" s="4" r="B4">
        <v>19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92</v>
      </c>
      <c t="s" s="2" r="B1">
        <v>1</v>
      </c>
    </row>
    <row spans="1:2" r="2">
      <c t="s" s="2" r="B2">
        <v>2</v>
      </c>
    </row>
    <row spans="1:2" r="3">
      <c t="s" s="3" r="A3">
        <v>193</v>
      </c>
    </row>
    <row spans="1:2" r="4">
      <c t="s" s="4" r="A4">
        <v>192</v>
      </c>
      <c t="s" s="4" r="B4">
        <v>19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95</v>
      </c>
      <c t="s" s="2" r="B1">
        <v>1</v>
      </c>
    </row>
    <row spans="1:2" r="2">
      <c t="s" s="2" r="B2">
        <v>2</v>
      </c>
    </row>
    <row spans="1:2" r="3">
      <c t="s" s="3" r="A3">
        <v>196</v>
      </c>
    </row>
    <row spans="1:2" r="4">
      <c t="s" s="4" r="A4">
        <v>195</v>
      </c>
      <c t="s" s="4" r="B4">
        <v>19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98</v>
      </c>
      <c t="s" s="2" r="B1">
        <v>1</v>
      </c>
    </row>
    <row spans="1:2" r="2">
      <c t="s" s="2" r="B2">
        <v>2</v>
      </c>
    </row>
    <row spans="1:2" r="3">
      <c t="s" s="3" r="A3">
        <v>199</v>
      </c>
    </row>
    <row spans="1:2" r="4">
      <c t="s" s="4" r="A4">
        <v>198</v>
      </c>
      <c t="s" s="4" r="B4">
        <v>20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spans="1:2" r="1">
      <c t="s" s="1" r="A1">
        <v>201</v>
      </c>
      <c t="s" s="2" r="B1">
        <v>1</v>
      </c>
    </row>
    <row spans="1:2" r="2">
      <c t="s" s="2" r="B2">
        <v>2</v>
      </c>
    </row>
    <row spans="1:2" r="3">
      <c t="s" s="3" r="A3">
        <v>202</v>
      </c>
    </row>
    <row spans="1:2" r="4">
      <c t="s" s="4" r="A4">
        <v>201</v>
      </c>
      <c t="s" s="4" r="B4">
        <v>20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204</v>
      </c>
      <c t="s" s="2" r="B1">
        <v>1</v>
      </c>
    </row>
    <row spans="1:2" r="2">
      <c t="s" s="2" r="B2">
        <v>2</v>
      </c>
    </row>
    <row spans="1:2" r="3">
      <c t="s" s="3" r="A3">
        <v>205</v>
      </c>
    </row>
    <row spans="1:2" r="4">
      <c t="s" s="4" r="A4">
        <v>204</v>
      </c>
      <c t="s" s="4" r="B4">
        <v>20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t="s" s="1" r="A1">
        <v>207</v>
      </c>
      <c t="s" s="2" r="B1">
        <v>1</v>
      </c>
    </row>
    <row spans="1:2" r="2">
      <c t="s" s="2" r="B2">
        <v>2</v>
      </c>
    </row>
    <row spans="1:2" r="3">
      <c t="s" s="3" r="A3">
        <v>208</v>
      </c>
    </row>
    <row spans="1:2" r="4">
      <c t="s" s="4" r="A4">
        <v>207</v>
      </c>
      <c t="s" s="4" r="B4">
        <v>20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9</v>
      </c>
      <c t="s" s="2" r="B1">
        <v>2</v>
      </c>
      <c t="s" s="2" r="C1">
        <v>30</v>
      </c>
    </row>
    <row spans="1:3" r="2">
      <c t="s" s="3" r="A2">
        <v>31</v>
      </c>
    </row>
    <row spans="1:3" r="3">
      <c t="s" s="4" r="A3">
        <v>32</v>
      </c>
      <c t="n" s="7" r="B3">
        <v>608701</v>
      </c>
      <c t="n" s="7" r="C3">
        <v>5827560</v>
      </c>
    </row>
    <row spans="1:3" r="4">
      <c t="s" s="4" r="A4">
        <v>33</v>
      </c>
      <c t="n" s="6" r="B4">
        <v>18446</v>
      </c>
      <c t="n" s="6" r="C4">
        <v>23250</v>
      </c>
    </row>
    <row spans="1:3" r="5">
      <c t="s" s="4" r="A5">
        <v>34</v>
      </c>
      <c t="n" s="6" r="B5">
        <v>816223</v>
      </c>
      <c t="n" s="6" r="C5">
        <v>83653</v>
      </c>
    </row>
    <row spans="1:3" r="6">
      <c t="s" s="4" r="A6">
        <v>35</v>
      </c>
      <c t="n" s="6" r="B6">
        <v>268792</v>
      </c>
      <c t="n" s="6" r="C6">
        <v>113842</v>
      </c>
    </row>
    <row spans="1:3" r="7">
      <c t="s" s="4" r="A7">
        <v>36</v>
      </c>
      <c t="n" s="6" r="B7">
        <v>1712162</v>
      </c>
      <c t="n" s="6" r="C7">
        <v>6048305</v>
      </c>
    </row>
    <row spans="1:3" r="8">
      <c t="s" s="4" r="A8">
        <v>37</v>
      </c>
      <c t="n" s="6" r="B8">
        <v>220463</v>
      </c>
      <c t="n" s="7" r="C8">
        <v>122491</v>
      </c>
    </row>
    <row spans="1:3" r="9">
      <c t="s" s="4" r="A9">
        <v>38</v>
      </c>
      <c t="n" s="6" r="B9">
        <v>35152</v>
      </c>
      <c t="s" s="4" r="C9">
        <v>39</v>
      </c>
    </row>
    <row spans="1:3" r="10">
      <c t="s" s="4" r="A10">
        <v>40</v>
      </c>
      <c t="n" s="6" r="B10">
        <v>164883</v>
      </c>
      <c t="n" s="7" r="C10">
        <v>177470</v>
      </c>
    </row>
    <row spans="1:3" r="11">
      <c t="s" s="4" r="A11">
        <v>41</v>
      </c>
      <c t="n" s="6" r="B11">
        <v>2132660</v>
      </c>
      <c t="n" s="6" r="C11">
        <v>6348266</v>
      </c>
    </row>
    <row spans="1:3" r="12">
      <c t="s" s="3" r="A12">
        <v>42</v>
      </c>
    </row>
    <row spans="1:3" r="13">
      <c t="s" s="4" r="A13">
        <v>43</v>
      </c>
      <c t="n" s="6" r="B13">
        <v>1082546</v>
      </c>
      <c t="n" s="6" r="C13">
        <v>104711</v>
      </c>
    </row>
    <row spans="1:3" r="14">
      <c t="s" s="4" r="A14">
        <v>44</v>
      </c>
      <c t="n" s="7" r="B14">
        <v>427886</v>
      </c>
      <c t="n" s="6" r="C14">
        <v>440764</v>
      </c>
    </row>
    <row spans="1:3" r="15">
      <c t="s" s="4" r="A15">
        <v>45</v>
      </c>
      <c t="s" s="4" r="B15">
        <v>39</v>
      </c>
      <c t="n" s="6" r="C15">
        <v>454532</v>
      </c>
    </row>
    <row spans="1:3" r="16">
      <c t="s" s="4" r="A16">
        <v>46</v>
      </c>
      <c t="n" s="7" r="B16">
        <v>1510432</v>
      </c>
      <c t="n" s="6" r="C16">
        <v>1000007</v>
      </c>
    </row>
    <row spans="1:3" r="17">
      <c t="s" s="3" r="A17">
        <v>47</v>
      </c>
    </row>
    <row spans="1:3" r="18">
      <c t="s" s="4" r="A18">
        <v>48</v>
      </c>
      <c t="n" s="6" r="B18">
        <v>160314</v>
      </c>
      <c t="n" s="6" r="C18">
        <v>163459</v>
      </c>
    </row>
    <row spans="1:3" r="19">
      <c t="s" s="4" r="A19">
        <v>49</v>
      </c>
      <c t="n" s="6" r="B19">
        <v>174137</v>
      </c>
      <c t="n" s="6" r="C19">
        <v>210700</v>
      </c>
    </row>
    <row spans="1:3" r="20">
      <c t="s" s="4" r="A20">
        <v>50</v>
      </c>
      <c t="n" s="6" r="B20">
        <v>321695</v>
      </c>
      <c t="n" s="6" r="C20">
        <v>2057618</v>
      </c>
    </row>
    <row spans="1:3" r="21">
      <c t="s" s="4" r="A21">
        <v>51</v>
      </c>
      <c t="n" s="6" r="B21">
        <v>656146</v>
      </c>
      <c t="n" s="6" r="C21">
        <v>2431777</v>
      </c>
    </row>
    <row spans="1:3" r="22">
      <c t="s" s="4" r="A22">
        <v>52</v>
      </c>
      <c t="n" s="7" r="B22">
        <v>2166578</v>
      </c>
      <c t="n" s="7" r="C22">
        <v>3431784</v>
      </c>
    </row>
    <row spans="1:3" r="23">
      <c t="s" s="4" r="A23">
        <v>53</v>
      </c>
      <c t="s" s="4" r="B23">
        <v>39</v>
      </c>
      <c t="s" s="4" r="C23">
        <v>39</v>
      </c>
    </row>
    <row spans="1:3" r="24">
      <c t="s" s="3" r="A24">
        <v>54</v>
      </c>
    </row>
    <row spans="1:3" r="25">
      <c t="s" s="4" r="A25">
        <v>55</v>
      </c>
      <c t="n" s="7" r="B25">
        <v>6936996</v>
      </c>
      <c t="n" s="7" r="C25">
        <v>7748685</v>
      </c>
    </row>
    <row spans="1:3" r="26">
      <c t="s" s="3" r="A26">
        <v>56</v>
      </c>
    </row>
    <row spans="1:3" r="27">
      <c t="s" s="4" r="A27">
        <v>57</v>
      </c>
      <c t="n" s="6" r="B27">
        <v>5691</v>
      </c>
      <c t="n" s="6" r="C27">
        <v>5324</v>
      </c>
    </row>
    <row spans="1:3" r="28">
      <c t="s" s="4" r="A28">
        <v>58</v>
      </c>
      <c t="n" s="6" r="B28">
        <v>22309742</v>
      </c>
      <c t="n" s="6" r="C28">
        <v>18182866</v>
      </c>
    </row>
    <row spans="1:3" r="29">
      <c t="s" s="4" r="A29">
        <v>59</v>
      </c>
      <c t="n" s="6" r="B29">
        <v>90168</v>
      </c>
      <c t="n" s="6" r="C29">
        <v>66670</v>
      </c>
    </row>
    <row spans="1:3" r="30">
      <c t="s" s="4" r="A30">
        <v>60</v>
      </c>
      <c t="n" s="6" r="B30">
        <v>-29376515</v>
      </c>
      <c t="n" s="6" r="C30">
        <v>-23087063</v>
      </c>
    </row>
    <row spans="1:3" r="31">
      <c t="s" s="4" r="A31">
        <v>61</v>
      </c>
      <c t="n" s="6" r="B31">
        <v>-6970914</v>
      </c>
      <c t="n" s="6" r="C31">
        <v>-4832203</v>
      </c>
    </row>
    <row spans="1:3" r="32">
      <c t="s" s="4" r="A32">
        <v>62</v>
      </c>
      <c t="n" s="6" r="B32">
        <v>2132660</v>
      </c>
      <c t="n" s="6" r="C32">
        <v>6348266</v>
      </c>
    </row>
    <row spans="1:3" r="33">
      <c t="s" s="4" r="A33">
        <v>63</v>
      </c>
    </row>
    <row spans="1:3" r="34">
      <c t="s" s="3" r="A34">
        <v>54</v>
      </c>
    </row>
    <row spans="1:3" r="35">
      <c t="s" s="4" r="A35">
        <v>55</v>
      </c>
      <c t="n" s="6" r="B35">
        <v>221152</v>
      </c>
      <c t="n" s="6" r="C35">
        <v>4356657</v>
      </c>
    </row>
    <row spans="1:3" r="36">
      <c t="s" s="4" r="A36">
        <v>64</v>
      </c>
    </row>
    <row spans="1:3" r="37">
      <c t="s" s="3" r="A37">
        <v>54</v>
      </c>
    </row>
    <row spans="1:3" r="38">
      <c t="s" s="4" r="A38">
        <v>55</v>
      </c>
      <c t="n" s="7" r="B38">
        <v>6715844</v>
      </c>
      <c t="n" s="7" r="C38">
        <v>339202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210</v>
      </c>
      <c t="s" s="2" r="B1">
        <v>1</v>
      </c>
    </row>
    <row spans="1:2" r="2">
      <c t="s" s="2" r="B2">
        <v>2</v>
      </c>
    </row>
    <row spans="1:2" r="3">
      <c t="s" s="3" r="A3">
        <v>211</v>
      </c>
    </row>
    <row spans="1:2" r="4">
      <c t="s" s="4" r="A4">
        <v>210</v>
      </c>
      <c t="s" s="4" r="B4">
        <v>21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13</v>
      </c>
      <c t="s" s="2" r="B1">
        <v>1</v>
      </c>
    </row>
    <row spans="1:2" r="2">
      <c t="s" s="2" r="B2">
        <v>2</v>
      </c>
    </row>
    <row spans="1:2" r="3">
      <c t="s" s="3" r="A3">
        <v>214</v>
      </c>
    </row>
    <row spans="1:2" r="4">
      <c t="s" s="4" r="A4">
        <v>213</v>
      </c>
      <c t="s" s="4" r="B4">
        <v>21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16</v>
      </c>
      <c t="s" s="2" r="B1">
        <v>1</v>
      </c>
    </row>
    <row spans="1:2" r="2">
      <c t="s" s="2" r="B2">
        <v>2</v>
      </c>
    </row>
    <row spans="1:2" r="3">
      <c t="s" s="3" r="A3">
        <v>217</v>
      </c>
    </row>
    <row spans="1:2" r="4">
      <c t="s" s="4" r="A4">
        <v>216</v>
      </c>
      <c t="s" s="4" r="B4">
        <v>21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19</v>
      </c>
      <c t="s" s="2" r="B1">
        <v>1</v>
      </c>
    </row>
    <row spans="1:2" r="2">
      <c t="s" s="2" r="B2">
        <v>2</v>
      </c>
    </row>
    <row spans="1:2" r="3">
      <c t="s" s="3" r="A3">
        <v>220</v>
      </c>
    </row>
    <row spans="1:2" r="4">
      <c t="s" s="4" r="A4">
        <v>219</v>
      </c>
      <c t="s" s="4" r="B4">
        <v>22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222</v>
      </c>
      <c t="s" s="2" r="B1">
        <v>1</v>
      </c>
    </row>
    <row spans="1:2" r="2">
      <c t="s" s="2" r="B2">
        <v>2</v>
      </c>
    </row>
    <row spans="1:2" r="3">
      <c t="s" s="3" r="A3">
        <v>223</v>
      </c>
    </row>
    <row spans="1:2" r="4">
      <c t="s" s="4" r="A4">
        <v>222</v>
      </c>
      <c t="s" s="4" r="B4">
        <v>22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25</v>
      </c>
      <c t="s" s="2" r="B1">
        <v>1</v>
      </c>
    </row>
    <row spans="1:2" r="2">
      <c t="s" s="2" r="B2">
        <v>2</v>
      </c>
    </row>
    <row spans="1:2" r="3">
      <c t="s" s="3" r="A3">
        <v>226</v>
      </c>
    </row>
    <row spans="1:2" r="4">
      <c t="s" s="4" r="A4">
        <v>225</v>
      </c>
      <c t="s" s="4" r="B4">
        <v>22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60"/>
    <col customWidth="1" max="2" min="2" width="80"/>
  </cols>
  <sheetData>
    <row spans="1:2" r="1">
      <c t="s" s="1" r="A1">
        <v>228</v>
      </c>
      <c t="s" s="2" r="B1">
        <v>1</v>
      </c>
    </row>
    <row spans="1:2" r="2">
      <c t="s" s="2" r="B2">
        <v>2</v>
      </c>
    </row>
    <row spans="1:2" r="3">
      <c t="s" s="3" r="A3">
        <v>178</v>
      </c>
    </row>
    <row spans="1:2" r="4">
      <c t="s" s="4" r="A4">
        <v>229</v>
      </c>
      <c t="s" s="4" r="B4">
        <v>230</v>
      </c>
    </row>
    <row spans="1:2" r="5">
      <c t="s" s="4" r="A5">
        <v>231</v>
      </c>
      <c t="s" s="4" r="B5">
        <v>232</v>
      </c>
    </row>
    <row spans="1:2" r="6">
      <c t="s" s="4" r="A6">
        <v>233</v>
      </c>
      <c t="s" s="4" r="B6">
        <v>234</v>
      </c>
    </row>
    <row spans="1:2" r="7">
      <c t="s" s="4" r="A7">
        <v>32</v>
      </c>
      <c t="s" s="4" r="B7">
        <v>235</v>
      </c>
    </row>
    <row spans="1:2" r="8">
      <c t="s" s="4" r="A8">
        <v>236</v>
      </c>
      <c t="s" s="4" r="B8">
        <v>237</v>
      </c>
    </row>
    <row spans="1:2" r="9">
      <c t="s" s="4" r="A9">
        <v>238</v>
      </c>
      <c t="s" s="4" r="B9">
        <v>239</v>
      </c>
    </row>
    <row spans="1:2" r="10">
      <c t="s" s="4" r="A10">
        <v>240</v>
      </c>
      <c t="s" s="4" r="B10">
        <v>241</v>
      </c>
    </row>
    <row spans="1:2" r="11">
      <c t="s" s="4" r="A11">
        <v>242</v>
      </c>
      <c t="s" s="4" r="B11">
        <v>243</v>
      </c>
    </row>
    <row spans="1:2" r="12">
      <c t="s" s="4" r="A12">
        <v>244</v>
      </c>
      <c t="s" s="4" r="B12">
        <v>245</v>
      </c>
    </row>
    <row spans="1:2" r="13">
      <c t="s" s="4" r="A13">
        <v>246</v>
      </c>
      <c t="s" s="4" r="B13">
        <v>247</v>
      </c>
    </row>
    <row spans="1:2" r="14">
      <c t="s" s="4" r="A14">
        <v>248</v>
      </c>
      <c t="s" s="4" r="B14">
        <v>249</v>
      </c>
    </row>
    <row spans="1:2" r="15">
      <c t="s" s="4" r="A15">
        <v>250</v>
      </c>
      <c t="s" s="4" r="B15">
        <v>251</v>
      </c>
    </row>
    <row spans="1:2" r="16">
      <c t="s" s="4" r="A16">
        <v>252</v>
      </c>
      <c t="s" s="4" r="B16">
        <v>253</v>
      </c>
    </row>
    <row spans="1:2" r="17">
      <c t="s" s="4" r="A17">
        <v>254</v>
      </c>
      <c t="s" s="4" r="B17">
        <v>255</v>
      </c>
    </row>
    <row spans="1:2" r="18">
      <c t="s" s="4" r="A18">
        <v>256</v>
      </c>
      <c t="s" s="4" r="B18">
        <v>257</v>
      </c>
    </row>
    <row spans="1:2" r="19">
      <c t="s" s="4" r="A19">
        <v>111</v>
      </c>
      <c t="s" s="4" r="B19">
        <v>258</v>
      </c>
    </row>
    <row spans="1:2" r="20">
      <c t="s" s="4" r="A20">
        <v>259</v>
      </c>
      <c t="s" s="4" r="B20">
        <v>260</v>
      </c>
    </row>
    <row spans="1:2" r="21">
      <c t="s" s="4" r="A21">
        <v>261</v>
      </c>
      <c t="s" s="4" r="B21">
        <v>262</v>
      </c>
    </row>
    <row spans="1:2" r="22">
      <c t="s" s="4" r="A22">
        <v>263</v>
      </c>
      <c t="s" s="4" r="B22">
        <v>264</v>
      </c>
    </row>
    <row spans="1:2" r="23">
      <c t="s" s="4" r="A23">
        <v>265</v>
      </c>
      <c t="s" s="4" r="B23">
        <v>266</v>
      </c>
    </row>
    <row spans="1:2" r="24">
      <c t="s" s="4" r="A24">
        <v>267</v>
      </c>
      <c t="s" s="4" r="B24">
        <v>268</v>
      </c>
    </row>
    <row spans="1:2" r="25">
      <c t="s" s="4" r="A25">
        <v>269</v>
      </c>
      <c t="s" s="4" r="B25">
        <v>27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8"/>
    <col customWidth="1" max="2" min="2" width="80"/>
  </cols>
  <sheetData>
    <row spans="1:2" r="1">
      <c t="s" s="1" r="A1">
        <v>271</v>
      </c>
      <c t="s" s="2" r="B1">
        <v>1</v>
      </c>
    </row>
    <row spans="1:2" r="2">
      <c t="s" s="2" r="B2">
        <v>2</v>
      </c>
    </row>
    <row spans="1:2" r="3">
      <c t="s" s="3" r="A3">
        <v>178</v>
      </c>
    </row>
    <row spans="1:2" r="4">
      <c t="s" s="4" r="A4">
        <v>272</v>
      </c>
      <c t="s" s="4" r="B4">
        <v>273</v>
      </c>
    </row>
    <row spans="1:2" r="5">
      <c t="s" s="4" r="A5">
        <v>274</v>
      </c>
      <c t="s" s="4" r="B5">
        <v>27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276</v>
      </c>
      <c t="s" s="2" r="B1">
        <v>1</v>
      </c>
    </row>
    <row spans="1:2" r="2">
      <c t="s" s="2" r="B2">
        <v>2</v>
      </c>
    </row>
    <row spans="1:2" r="3">
      <c t="s" s="3" r="A3">
        <v>181</v>
      </c>
    </row>
    <row spans="1:2" r="4">
      <c t="s" s="4" r="A4">
        <v>277</v>
      </c>
      <c t="s" s="4" r="B4">
        <v>27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79</v>
      </c>
      <c t="s" s="2" r="B1">
        <v>1</v>
      </c>
    </row>
    <row spans="1:2" r="2">
      <c t="s" s="2" r="B2">
        <v>2</v>
      </c>
    </row>
    <row spans="1:2" r="3">
      <c t="s" s="3" r="A3">
        <v>184</v>
      </c>
    </row>
    <row spans="1:2" r="4">
      <c t="s" s="4" r="A4">
        <v>280</v>
      </c>
      <c t="s" s="4" r="B4">
        <v>28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s="1" r="A1">
        <v>65</v>
      </c>
      <c t="s" s="2" r="B1">
        <v>2</v>
      </c>
      <c t="s" s="2" r="C1">
        <v>30</v>
      </c>
    </row>
    <row spans="1:3" r="2">
      <c t="s" s="3" r="A2">
        <v>54</v>
      </c>
    </row>
    <row spans="1:3" r="3">
      <c t="s" s="4" r="A3">
        <v>66</v>
      </c>
      <c t="n" s="8" r="B3">
        <v>0.001</v>
      </c>
      <c t="n" s="8" r="C3">
        <v>0.001</v>
      </c>
    </row>
    <row spans="1:3" r="4">
      <c t="s" s="4" r="A4">
        <v>67</v>
      </c>
      <c t="n" s="6" r="B4">
        <v>40000000</v>
      </c>
      <c t="n" s="6" r="C4">
        <v>40000000</v>
      </c>
    </row>
    <row spans="1:3" r="5">
      <c t="s" s="4" r="A5">
        <v>68</v>
      </c>
      <c t="n" s="6" r="B5">
        <v>5690097</v>
      </c>
      <c t="n" s="6" r="C5">
        <v>5323058</v>
      </c>
    </row>
    <row spans="1:3" r="6">
      <c t="s" s="4" r="A6">
        <v>69</v>
      </c>
      <c t="n" s="6" r="B6">
        <v>5690097</v>
      </c>
      <c t="n" s="6" r="C6">
        <v>5323058</v>
      </c>
    </row>
    <row spans="1:3" r="7">
      <c t="s" s="4" r="A7">
        <v>70</v>
      </c>
    </row>
    <row spans="1:3" r="8">
      <c t="s" s="3" r="A8">
        <v>54</v>
      </c>
    </row>
    <row spans="1:3" r="9">
      <c t="s" s="4" r="A9">
        <v>71</v>
      </c>
      <c t="n" s="8" r="B9">
        <v>0.001</v>
      </c>
      <c t="n" s="8" r="C9">
        <v>0.001</v>
      </c>
    </row>
    <row spans="1:3" r="10">
      <c t="s" s="4" r="A10">
        <v>72</v>
      </c>
      <c t="n" s="6" r="B10">
        <v>10000000</v>
      </c>
      <c t="n" s="6" r="C10">
        <v>10000000</v>
      </c>
    </row>
    <row spans="1:3" r="11">
      <c t="s" s="4" r="A11">
        <v>63</v>
      </c>
    </row>
    <row spans="1:3" r="12">
      <c t="s" s="3" r="A12">
        <v>54</v>
      </c>
    </row>
    <row spans="1:3" r="13">
      <c t="s" s="4" r="A13">
        <v>73</v>
      </c>
      <c t="n" s="6" r="B13">
        <v>376</v>
      </c>
      <c t="n" s="6" r="C13">
        <v>7407</v>
      </c>
    </row>
    <row spans="1:3" r="14">
      <c t="s" s="4" r="A14">
        <v>74</v>
      </c>
      <c t="n" s="6" r="B14">
        <v>376</v>
      </c>
      <c t="n" s="6" r="C14">
        <v>7407</v>
      </c>
    </row>
    <row spans="1:3" r="15">
      <c t="s" s="4" r="A15">
        <v>64</v>
      </c>
    </row>
    <row spans="1:3" r="16">
      <c t="s" s="3" r="A16">
        <v>54</v>
      </c>
    </row>
    <row spans="1:3" r="17">
      <c t="s" s="4" r="A17">
        <v>73</v>
      </c>
      <c t="n" s="6" r="B17">
        <v>15031</v>
      </c>
      <c t="n" s="6" r="C17">
        <v>8500</v>
      </c>
    </row>
    <row spans="1:3" r="18">
      <c t="s" s="4" r="A18">
        <v>74</v>
      </c>
      <c t="n" s="6" r="B18">
        <v>15031</v>
      </c>
      <c t="n" s="6" r="C18">
        <v>85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282</v>
      </c>
      <c t="s" s="2" r="B1">
        <v>1</v>
      </c>
    </row>
    <row spans="1:2" r="2">
      <c t="s" s="2" r="B2">
        <v>2</v>
      </c>
    </row>
    <row spans="1:2" r="3">
      <c t="s" s="3" r="A3">
        <v>187</v>
      </c>
    </row>
    <row spans="1:2" r="4">
      <c t="s" s="4" r="A4">
        <v>283</v>
      </c>
      <c t="s" s="4" r="B4">
        <v>28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285</v>
      </c>
      <c t="s" s="2" r="B1">
        <v>1</v>
      </c>
    </row>
    <row spans="1:2" r="2">
      <c t="s" s="2" r="B2">
        <v>2</v>
      </c>
    </row>
    <row spans="1:2" r="3">
      <c t="s" s="3" r="A3">
        <v>190</v>
      </c>
    </row>
    <row spans="1:2" r="4">
      <c t="s" s="4" r="A4">
        <v>286</v>
      </c>
      <c t="s" s="4" r="B4">
        <v>28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9"/>
    <col customWidth="1" max="2" min="2" width="80"/>
  </cols>
  <sheetData>
    <row spans="1:2" r="1">
      <c t="s" s="1" r="A1">
        <v>288</v>
      </c>
      <c t="s" s="2" r="B1">
        <v>1</v>
      </c>
    </row>
    <row spans="1:2" r="2">
      <c t="s" s="2" r="B2">
        <v>2</v>
      </c>
    </row>
    <row spans="1:2" r="3">
      <c t="s" s="3" r="A3">
        <v>202</v>
      </c>
    </row>
    <row spans="1:2" r="4">
      <c t="s" s="4" r="A4">
        <v>289</v>
      </c>
      <c t="s" s="4" r="B4">
        <v>290</v>
      </c>
    </row>
    <row spans="1:2" r="5">
      <c t="s" s="4" r="A5">
        <v>291</v>
      </c>
      <c t="s" s="4" r="B5">
        <v>292</v>
      </c>
    </row>
    <row spans="1:2" r="6">
      <c t="s" s="4" r="A6">
        <v>293</v>
      </c>
      <c t="s" s="4" r="B6">
        <v>294</v>
      </c>
    </row>
    <row spans="1:2" r="7">
      <c t="s" s="4" r="A7">
        <v>295</v>
      </c>
      <c t="s" s="4" r="B7">
        <v>296</v>
      </c>
    </row>
    <row spans="1:2" r="8">
      <c t="s" s="4" r="A8">
        <v>297</v>
      </c>
      <c t="s" s="4" r="B8">
        <v>29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299</v>
      </c>
      <c t="s" s="2" r="B1">
        <v>1</v>
      </c>
    </row>
    <row spans="1:2" r="2">
      <c t="s" s="2" r="B2">
        <v>2</v>
      </c>
    </row>
    <row spans="1:2" r="3">
      <c t="s" s="3" r="A3">
        <v>205</v>
      </c>
    </row>
    <row spans="1:2" r="4">
      <c t="s" s="4" r="A4">
        <v>300</v>
      </c>
      <c t="s" s="4" r="B4">
        <v>30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spans="1:2" r="1">
      <c t="s" s="1" r="A1">
        <v>302</v>
      </c>
      <c t="s" s="2" r="B1">
        <v>1</v>
      </c>
    </row>
    <row spans="1:2" r="2">
      <c t="s" s="2" r="B2">
        <v>2</v>
      </c>
    </row>
    <row spans="1:2" r="3">
      <c t="s" s="3" r="A3">
        <v>208</v>
      </c>
    </row>
    <row spans="1:2" r="4">
      <c t="s" s="4" r="A4">
        <v>303</v>
      </c>
      <c t="s" s="4" r="B4">
        <v>30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305</v>
      </c>
      <c t="s" s="2" r="B1">
        <v>1</v>
      </c>
    </row>
    <row spans="1:2" r="2">
      <c t="s" s="2" r="B2">
        <v>2</v>
      </c>
    </row>
    <row spans="1:2" r="3">
      <c t="s" s="3" r="A3">
        <v>211</v>
      </c>
    </row>
    <row spans="1:2" r="4">
      <c t="s" s="4" r="A4">
        <v>306</v>
      </c>
      <c t="s" s="4" r="B4">
        <v>30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0"/>
    <col customWidth="1" max="2" min="2" width="80"/>
  </cols>
  <sheetData>
    <row spans="1:2" r="1">
      <c t="s" s="1" r="A1">
        <v>308</v>
      </c>
      <c t="s" s="2" r="B1">
        <v>1</v>
      </c>
    </row>
    <row spans="1:2" r="2">
      <c t="s" s="2" r="B2">
        <v>2</v>
      </c>
    </row>
    <row spans="1:2" r="3">
      <c t="s" s="3" r="A3">
        <v>214</v>
      </c>
    </row>
    <row spans="1:2" r="4">
      <c t="s" s="4" r="A4">
        <v>309</v>
      </c>
      <c t="s" s="4" r="B4">
        <v>310</v>
      </c>
    </row>
    <row spans="1:2" r="5">
      <c t="s" s="4" r="A5">
        <v>311</v>
      </c>
      <c t="s" s="4" r="B5">
        <v>31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313</v>
      </c>
      <c t="s" s="2" r="B1">
        <v>1</v>
      </c>
    </row>
    <row spans="1:2" r="2">
      <c t="s" s="2" r="B2">
        <v>2</v>
      </c>
    </row>
    <row spans="1:2" r="3">
      <c t="s" s="3" r="A3">
        <v>217</v>
      </c>
    </row>
    <row spans="1:2" r="4">
      <c t="s" s="4" r="A4">
        <v>314</v>
      </c>
      <c t="s" s="4" r="B4">
        <v>31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316</v>
      </c>
      <c t="s" s="2" r="B1">
        <v>1</v>
      </c>
    </row>
    <row spans="1:2" r="2">
      <c t="s" s="2" r="B2">
        <v>2</v>
      </c>
    </row>
    <row spans="1:2" r="3">
      <c t="s" s="3" r="A3">
        <v>220</v>
      </c>
    </row>
    <row spans="1:2" r="4">
      <c t="s" s="4" r="A4">
        <v>317</v>
      </c>
      <c t="s" s="4" r="B4">
        <v>31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65"/>
    <col customWidth="1" max="2" min="2" width="15"/>
    <col customWidth="1" max="3" min="3" width="16"/>
    <col customWidth="1" max="4" min="4" width="14"/>
    <col customWidth="1" max="5" min="5" width="14"/>
    <col customWidth="1" max="6" min="6" width="14"/>
  </cols>
  <sheetData>
    <row spans="1:6" r="1">
      <c t="s" s="1" r="A1">
        <v>319</v>
      </c>
      <c t="s" s="2" r="B1">
        <v>320</v>
      </c>
      <c t="s" s="2" r="C1">
        <v>1</v>
      </c>
    </row>
    <row spans="1:6" r="2">
      <c t="s" s="2" r="B2">
        <v>30</v>
      </c>
      <c t="s" s="2" r="C2">
        <v>2</v>
      </c>
      <c t="s" s="2" r="D2">
        <v>30</v>
      </c>
      <c t="s" s="2" r="E2">
        <v>76</v>
      </c>
      <c t="s" s="2" r="F2">
        <v>321</v>
      </c>
    </row>
    <row spans="1:6" r="3">
      <c t="s" s="3" r="A3">
        <v>322</v>
      </c>
    </row>
    <row spans="1:6" r="4">
      <c t="s" s="4" r="A4">
        <v>60</v>
      </c>
      <c t="n" s="7" r="B4">
        <v>23087063</v>
      </c>
      <c t="n" s="7" r="C4">
        <v>29376515</v>
      </c>
      <c t="n" s="7" r="D4">
        <v>23087063</v>
      </c>
      <c t="n" s="7" r="E4">
        <v>25653190</v>
      </c>
    </row>
    <row spans="1:6" r="5">
      <c t="s" s="4" r="A5">
        <v>323</v>
      </c>
      <c t="n" s="6" r="B5">
        <v>4832203</v>
      </c>
      <c t="n" s="7" r="C5">
        <v>6970914</v>
      </c>
      <c t="n" s="7" r="D5">
        <v>4832203</v>
      </c>
      <c t="n" s="6" r="E5">
        <v>11063118</v>
      </c>
      <c t="n" s="7" r="F5">
        <v>503069</v>
      </c>
    </row>
    <row spans="1:6" r="6">
      <c t="s" s="4" r="A6">
        <v>324</v>
      </c>
      <c t="n" s="7" r="F6">
        <v>1000000</v>
      </c>
    </row>
    <row spans="1:6" r="7">
      <c t="s" s="4" r="A7">
        <v>325</v>
      </c>
      <c t="n" s="7" r="B7">
        <v>7300000</v>
      </c>
      <c t="n" s="7" r="E7">
        <v>5300000</v>
      </c>
    </row>
    <row spans="1:6" r="8">
      <c t="s" s="4" r="A8">
        <v>162</v>
      </c>
    </row>
    <row spans="1:6" r="9">
      <c t="s" s="3" r="A9">
        <v>322</v>
      </c>
    </row>
    <row spans="1:6" r="10">
      <c t="s" s="4" r="A10">
        <v>326</v>
      </c>
      <c t="s" s="4" r="D10">
        <v>327</v>
      </c>
    </row>
    <row spans="1:6" r="11">
      <c t="s" s="4" r="A11">
        <v>328</v>
      </c>
      <c t="n" s="9" r="B11">
        <v>5.8</v>
      </c>
      <c t="n" s="9" r="D11">
        <v>5.8</v>
      </c>
    </row>
    <row spans="1:6" r="12">
      <c t="s" s="4" r="A12">
        <v>165</v>
      </c>
    </row>
    <row spans="1:6" r="13">
      <c t="s" s="3" r="A13">
        <v>322</v>
      </c>
    </row>
    <row spans="1:6" r="14">
      <c t="s" s="4" r="A14">
        <v>326</v>
      </c>
      <c t="s" s="4" r="D14">
        <v>327</v>
      </c>
    </row>
    <row spans="1:6" r="15">
      <c t="s" s="4" r="A15">
        <v>328</v>
      </c>
      <c t="n" s="7" r="B15">
        <v>10</v>
      </c>
      <c t="n" s="7" r="D15">
        <v>10</v>
      </c>
    </row>
    <row spans="1:6" r="16">
      <c t="s" s="4" r="A16">
        <v>64</v>
      </c>
    </row>
    <row spans="1:6" r="17">
      <c t="s" s="3" r="A17">
        <v>322</v>
      </c>
    </row>
    <row spans="1:6" r="18">
      <c t="s" s="4" r="A18">
        <v>329</v>
      </c>
      <c t="s" s="4" r="B18">
        <v>330</v>
      </c>
      <c t="s" s="4" r="C18">
        <v>330</v>
      </c>
    </row>
    <row spans="1:6" r="19">
      <c t="s" s="4" r="A19">
        <v>331</v>
      </c>
      <c t="n" s="8" r="B19">
        <v>0.001</v>
      </c>
      <c t="n" s="10" r="D19">
        <v>0.001</v>
      </c>
    </row>
    <row spans="1:6" r="20">
      <c t="s" s="4" r="A20">
        <v>332</v>
      </c>
      <c t="n" s="9" r="B20">
        <v>5.8</v>
      </c>
      <c t="n" s="9" r="C20">
        <v>5.8</v>
      </c>
      <c t="n" s="9" r="D20">
        <v>5.8</v>
      </c>
    </row>
  </sheetData>
  <mergeCells count="2">
    <mergeCell ref="A1:A2"/>
    <mergeCell ref="C1:F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t="s" s="1" r="A1">
        <v>75</v>
      </c>
      <c t="s" s="2" r="C1">
        <v>1</v>
      </c>
    </row>
    <row spans="1:5" r="2">
      <c t="s" s="2" r="C2">
        <v>2</v>
      </c>
      <c t="s" s="2" r="D2">
        <v>30</v>
      </c>
      <c t="s" s="2" r="E2">
        <v>76</v>
      </c>
    </row>
    <row spans="1:5" r="3">
      <c t="s" s="3" r="A3">
        <v>77</v>
      </c>
    </row>
    <row spans="1:5" r="4">
      <c t="s" s="4" r="A4">
        <v>78</v>
      </c>
      <c t="n" s="7" r="C4">
        <v>143167</v>
      </c>
      <c t="n" s="7" r="D4">
        <v>59775</v>
      </c>
      <c t="s" s="4" r="E4">
        <v>39</v>
      </c>
    </row>
    <row spans="1:5" r="5">
      <c t="s" s="4" r="A5">
        <v>79</v>
      </c>
      <c t="n" s="6" r="C5">
        <v>2268345</v>
      </c>
      <c t="n" s="6" r="D5">
        <v>1849624</v>
      </c>
      <c t="n" s="7" r="E5">
        <v>1986754</v>
      </c>
    </row>
    <row spans="1:5" r="6">
      <c t="s" s="4" r="A6">
        <v>80</v>
      </c>
      <c t="n" s="6" r="C6">
        <v>2530175</v>
      </c>
      <c t="n" s="6" r="D6">
        <v>1817510</v>
      </c>
      <c t="n" s="6" r="E6">
        <v>1041140</v>
      </c>
    </row>
    <row spans="1:5" r="7">
      <c t="s" s="4" r="A7">
        <v>81</v>
      </c>
      <c t="n" s="6" r="C7">
        <v>4798520</v>
      </c>
      <c t="n" s="6" r="D7">
        <v>3667134</v>
      </c>
      <c t="n" s="6" r="E7">
        <v>3027894</v>
      </c>
    </row>
    <row spans="1:5" r="8">
      <c t="s" s="4" r="A8">
        <v>82</v>
      </c>
      <c t="n" s="6" r="C8">
        <v>4655353</v>
      </c>
      <c t="n" s="6" r="D8">
        <v>3607359</v>
      </c>
      <c t="n" s="6" r="E8">
        <v>3027894</v>
      </c>
    </row>
    <row spans="1:5" r="9">
      <c t="s" s="4" r="A9">
        <v>83</v>
      </c>
      <c t="n" s="6" r="C9">
        <v>1186819</v>
      </c>
      <c t="n" s="6" r="D9">
        <v>-6587785</v>
      </c>
      <c t="n" s="6" r="E9">
        <v>6768959</v>
      </c>
    </row>
    <row spans="1:5" r="10">
      <c t="s" s="4" r="A10">
        <v>84</v>
      </c>
      <c t="n" s="6" r="C10">
        <v>-5842172</v>
      </c>
      <c t="n" s="6" r="D10">
        <v>2980426</v>
      </c>
      <c t="n" s="6" r="E10">
        <v>-9796853</v>
      </c>
    </row>
    <row spans="1:5" r="11">
      <c t="s" s="3" r="A11">
        <v>85</v>
      </c>
    </row>
    <row spans="1:5" r="12">
      <c t="s" s="4" r="A12">
        <v>86</v>
      </c>
      <c t="n" s="6" r="C12">
        <v>23498</v>
      </c>
      <c t="n" s="6" r="D12">
        <v>13968</v>
      </c>
      <c t="n" s="6" r="E12">
        <v>43777</v>
      </c>
    </row>
    <row spans="1:5" r="13">
      <c t="s" s="4" r="A13">
        <v>87</v>
      </c>
      <c t="n" s="7" r="C13">
        <v>-5818674</v>
      </c>
      <c t="n" s="7" r="D13">
        <v>2994394</v>
      </c>
      <c t="n" s="7" r="E13">
        <v>-9753076</v>
      </c>
    </row>
    <row spans="1:5" r="14">
      <c t="s" s="4" r="A14">
        <v>88</v>
      </c>
      <c t="n" s="9" r="C14">
        <v>-1.15</v>
      </c>
      <c t="n" s="9" r="D14">
        <v>0.37</v>
      </c>
      <c t="n" s="9" r="E14">
        <v>-1.95</v>
      </c>
    </row>
    <row spans="1:5" r="15">
      <c t="s" s="4" r="A15">
        <v>89</v>
      </c>
      <c t="n" s="9" r="C15">
        <v>-1.15</v>
      </c>
      <c t="n" s="9" r="D15">
        <v>0.37</v>
      </c>
      <c t="n" s="9" r="E15">
        <v>-1.95</v>
      </c>
    </row>
    <row spans="1:5" r="16">
      <c t="s" s="4" r="A16">
        <v>90</v>
      </c>
      <c t="n" s="6" r="C16">
        <v>5476870</v>
      </c>
      <c t="n" s="6" r="D16">
        <v>5304500</v>
      </c>
      <c t="n" s="6" r="E16">
        <v>5325714</v>
      </c>
    </row>
    <row spans="1:5" r="17">
      <c t="s" s="4" r="A17">
        <v>91</v>
      </c>
      <c t="s" s="4" r="B17">
        <v>92</v>
      </c>
      <c t="n" s="6" r="C17">
        <v>5476870</v>
      </c>
      <c t="n" s="6" r="D17">
        <v>5349242</v>
      </c>
      <c t="n" s="6" r="E17">
        <v>5325714</v>
      </c>
    </row>
    <row spans="1:5" r="18">
      <c t="n" r="A18"/>
    </row>
    <row spans="1:5" r="19">
      <c t="s" s="4" r="A19">
        <v>92</v>
      </c>
      <c t="s" s="4" r="B19">
        <v>93</v>
      </c>
    </row>
  </sheetData>
  <mergeCells count="4">
    <mergeCell ref="A1:B2"/>
    <mergeCell ref="C1:E1"/>
    <mergeCell ref="A18:D18"/>
    <mergeCell ref="B19:D19"/>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75"/>
    <col customWidth="1" max="2" min="2" width="16"/>
    <col customWidth="1" max="3" min="3" width="14"/>
    <col customWidth="1" max="4" min="4" width="14"/>
  </cols>
  <sheetData>
    <row spans="1:4" r="1">
      <c t="s" s="1" r="A1">
        <v>333</v>
      </c>
      <c t="s" s="2" r="B1">
        <v>1</v>
      </c>
    </row>
    <row spans="1:4" r="2">
      <c t="s" s="2" r="B2">
        <v>2</v>
      </c>
      <c t="s" s="2" r="C2">
        <v>30</v>
      </c>
      <c t="s" s="2" r="D2">
        <v>76</v>
      </c>
    </row>
    <row spans="1:4" r="3">
      <c t="s" s="3" r="A3">
        <v>231</v>
      </c>
    </row>
    <row spans="1:4" r="4">
      <c t="s" s="4" r="A4">
        <v>334</v>
      </c>
      <c t="n" s="10" r="B4">
        <v>0.256</v>
      </c>
      <c t="n" s="10" r="C4">
        <v>0.257</v>
      </c>
      <c t="n" s="10" r="D4">
        <v>0.288</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16"/>
  </cols>
  <sheetData>
    <row spans="1:2" r="1">
      <c t="s" s="1" r="A1">
        <v>335</v>
      </c>
      <c t="s" s="2" r="B1">
        <v>1</v>
      </c>
    </row>
    <row spans="1:2" r="2">
      <c t="s" s="2" r="B2">
        <v>30</v>
      </c>
    </row>
    <row spans="1:2" r="3">
      <c t="s" s="4" r="A3">
        <v>336</v>
      </c>
    </row>
    <row spans="1:2" r="4">
      <c t="s" s="3" r="A4">
        <v>337</v>
      </c>
    </row>
    <row spans="1:2" r="5">
      <c t="s" s="4" r="A5">
        <v>338</v>
      </c>
      <c t="s" s="4" r="B5">
        <v>339</v>
      </c>
    </row>
    <row spans="1:2" r="6">
      <c t="s" s="4" r="A6">
        <v>340</v>
      </c>
    </row>
    <row spans="1:2" r="7">
      <c t="s" s="3" r="A7">
        <v>337</v>
      </c>
    </row>
    <row spans="1:2" r="8">
      <c t="s" s="4" r="A8">
        <v>338</v>
      </c>
      <c t="s" s="4" r="B8">
        <v>341</v>
      </c>
    </row>
    <row spans="1:2" r="9">
      <c t="s" s="4" r="A9">
        <v>342</v>
      </c>
    </row>
    <row spans="1:2" r="10">
      <c t="s" s="3" r="A10">
        <v>337</v>
      </c>
    </row>
    <row spans="1:2" r="11">
      <c t="s" s="4" r="A11">
        <v>338</v>
      </c>
      <c t="s" s="4" r="B11">
        <v>343</v>
      </c>
    </row>
    <row spans="1:2" r="12">
      <c t="s" s="4" r="A12">
        <v>344</v>
      </c>
    </row>
    <row spans="1:2" r="13">
      <c t="s" s="3" r="A13">
        <v>337</v>
      </c>
    </row>
    <row spans="1:2" r="14">
      <c t="s" s="4" r="A14">
        <v>345</v>
      </c>
      <c t="s" s="4" r="B14">
        <v>34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347</v>
      </c>
      <c t="s" s="2" r="B1">
        <v>1</v>
      </c>
    </row>
    <row spans="1:4" r="2">
      <c t="s" s="2" r="B2">
        <v>2</v>
      </c>
      <c t="s" s="2" r="C2">
        <v>30</v>
      </c>
      <c t="s" s="2" r="D2">
        <v>76</v>
      </c>
    </row>
    <row spans="1:4" r="3">
      <c t="s" s="3" r="A3">
        <v>246</v>
      </c>
    </row>
    <row spans="1:4" r="4">
      <c t="s" s="4" r="A4">
        <v>348</v>
      </c>
      <c t="n" s="7" r="B4">
        <v>111030</v>
      </c>
      <c t="n" s="7" r="C4">
        <v>101220</v>
      </c>
      <c t="n" s="7" r="D4">
        <v>91588</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t="s" s="1" r="A1">
        <v>349</v>
      </c>
      <c t="s" s="2" r="B1">
        <v>1</v>
      </c>
    </row>
    <row spans="1:5" r="2">
      <c t="s" s="2" r="B2">
        <v>2</v>
      </c>
      <c t="s" s="2" r="C2">
        <v>30</v>
      </c>
      <c t="s" s="2" r="D2">
        <v>76</v>
      </c>
      <c t="s" s="2" r="E2">
        <v>350</v>
      </c>
    </row>
    <row spans="1:5" r="3">
      <c t="s" s="3" r="A3">
        <v>252</v>
      </c>
    </row>
    <row spans="1:5" r="4">
      <c t="s" s="4" r="A4">
        <v>351</v>
      </c>
      <c t="n" s="7" r="B4">
        <v>8167</v>
      </c>
      <c t="n" s="7" r="C4">
        <v>1793</v>
      </c>
      <c t="s" s="4" r="D4">
        <v>39</v>
      </c>
      <c t="n" s="7" r="E4">
        <v>93300</v>
      </c>
    </row>
  </sheetData>
  <mergeCells count="2">
    <mergeCell ref="A1:A2"/>
    <mergeCell ref="B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32"/>
    <col customWidth="1" max="2" min="2" width="14"/>
    <col customWidth="1" max="3" min="3" width="14"/>
  </cols>
  <sheetData>
    <row spans="1:3" r="1">
      <c t="s" s="1" r="A1">
        <v>352</v>
      </c>
      <c t="s" s="2" r="B1">
        <v>2</v>
      </c>
      <c t="s" s="2" r="C1">
        <v>30</v>
      </c>
    </row>
    <row spans="1:3" r="2">
      <c t="s" s="3" r="A2">
        <v>181</v>
      </c>
    </row>
    <row spans="1:3" r="3">
      <c t="s" s="4" r="A3">
        <v>353</v>
      </c>
      <c t="n" s="7" r="B3">
        <v>205645</v>
      </c>
      <c t="n" s="7" r="C3">
        <v>55557</v>
      </c>
    </row>
    <row spans="1:3" r="4">
      <c t="s" s="4" r="A4">
        <v>354</v>
      </c>
      <c t="n" s="6" r="B4">
        <v>551111</v>
      </c>
      <c t="n" s="6" r="C4">
        <v>16459</v>
      </c>
    </row>
    <row spans="1:3" r="5">
      <c t="s" s="4" r="A5">
        <v>355</v>
      </c>
      <c t="n" s="6" r="B5">
        <v>59467</v>
      </c>
      <c t="n" s="6" r="C5">
        <v>11637</v>
      </c>
    </row>
    <row spans="1:3" r="6">
      <c t="s" s="4" r="A6">
        <v>99</v>
      </c>
      <c t="n" s="7" r="B6">
        <v>816223</v>
      </c>
      <c t="n" s="7" r="C6">
        <v>83653</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41"/>
    <col customWidth="1" max="2" min="2" width="80"/>
    <col customWidth="1" max="3" min="3" width="14"/>
    <col customWidth="1" max="4" min="4" width="14"/>
  </cols>
  <sheetData>
    <row spans="1:4" r="1">
      <c t="s" s="1" r="A1">
        <v>356</v>
      </c>
      <c t="s" s="2" r="C1">
        <v>2</v>
      </c>
      <c t="s" s="2" r="D1">
        <v>30</v>
      </c>
    </row>
    <row spans="1:4" r="2">
      <c t="s" s="3" r="A2">
        <v>184</v>
      </c>
    </row>
    <row spans="1:4" r="3">
      <c t="s" s="4" r="A3">
        <v>357</v>
      </c>
      <c t="n" s="7" r="C3">
        <v>57206</v>
      </c>
      <c t="n" s="7" r="D3">
        <v>46094</v>
      </c>
    </row>
    <row spans="1:4" r="4">
      <c t="s" s="4" r="A4">
        <v>358</v>
      </c>
      <c t="s" s="4" r="B4">
        <v>92</v>
      </c>
      <c t="n" s="6" r="C4">
        <v>211586</v>
      </c>
      <c t="n" s="6" r="D4">
        <v>67748</v>
      </c>
    </row>
    <row spans="1:4" r="5">
      <c t="s" s="4" r="A5">
        <v>359</v>
      </c>
      <c t="n" s="7" r="C5">
        <v>268792</v>
      </c>
      <c t="n" s="7" r="D5">
        <v>113842</v>
      </c>
    </row>
    <row spans="1:4" r="6">
      <c t="n" r="A6"/>
    </row>
    <row spans="1:4" r="7">
      <c t="s" s="4" r="A7">
        <v>92</v>
      </c>
      <c t="s" s="4" r="B7">
        <v>360</v>
      </c>
    </row>
  </sheetData>
  <mergeCells count="3">
    <mergeCell ref="A1:B1"/>
    <mergeCell ref="A6:C6"/>
    <mergeCell ref="B7:C7"/>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8"/>
    <col customWidth="1" max="2" min="2" width="16"/>
    <col customWidth="1" max="3" min="3" width="14"/>
    <col customWidth="1" max="4" min="4" width="14"/>
  </cols>
  <sheetData>
    <row spans="1:4" r="1">
      <c t="s" s="1" r="A1">
        <v>361</v>
      </c>
      <c t="s" s="2" r="B1">
        <v>1</v>
      </c>
    </row>
    <row spans="1:4" r="2">
      <c t="s" s="2" r="B2">
        <v>2</v>
      </c>
      <c t="s" s="2" r="C2">
        <v>30</v>
      </c>
      <c t="s" s="2" r="D2">
        <v>76</v>
      </c>
    </row>
    <row spans="1:4" r="3">
      <c t="s" s="3" r="A3">
        <v>337</v>
      </c>
    </row>
    <row spans="1:4" r="4">
      <c t="s" s="4" r="A4">
        <v>362</v>
      </c>
      <c t="n" s="7" r="B4">
        <v>473512</v>
      </c>
      <c t="n" s="7" r="C4">
        <v>331532</v>
      </c>
    </row>
    <row spans="1:4" r="5">
      <c t="s" s="4" r="A5">
        <v>363</v>
      </c>
      <c t="n" s="6" r="B5">
        <v>-253049</v>
      </c>
      <c t="n" s="6" r="C5">
        <v>-209041</v>
      </c>
    </row>
    <row spans="1:4" r="6">
      <c t="s" s="4" r="A6">
        <v>238</v>
      </c>
      <c t="n" s="6" r="B6">
        <v>220463</v>
      </c>
      <c t="n" s="6" r="C6">
        <v>122491</v>
      </c>
    </row>
    <row spans="1:4" r="7">
      <c t="s" s="4" r="A7">
        <v>128</v>
      </c>
      <c t="n" s="6" r="B7">
        <v>44891</v>
      </c>
      <c t="n" s="6" r="C7">
        <v>34683</v>
      </c>
      <c t="n" s="7" r="D7">
        <v>33684</v>
      </c>
    </row>
    <row spans="1:4" r="8">
      <c t="s" s="4" r="A8">
        <v>143</v>
      </c>
      <c t="n" s="6" r="B8">
        <v>143736</v>
      </c>
      <c t="n" s="6" r="C8">
        <v>63455</v>
      </c>
      <c t="n" s="7" r="D8">
        <v>64252</v>
      </c>
    </row>
    <row spans="1:4" r="9">
      <c t="s" s="4" r="A9">
        <v>336</v>
      </c>
    </row>
    <row spans="1:4" r="10">
      <c t="s" s="3" r="A10">
        <v>337</v>
      </c>
    </row>
    <row spans="1:4" r="11">
      <c t="s" s="4" r="A11">
        <v>362</v>
      </c>
      <c t="n" s="6" r="B11">
        <v>240066</v>
      </c>
      <c t="n" s="6" r="C11">
        <v>124161</v>
      </c>
    </row>
    <row spans="1:4" r="12">
      <c t="s" s="4" r="A12">
        <v>364</v>
      </c>
    </row>
    <row spans="1:4" r="13">
      <c t="s" s="3" r="A13">
        <v>337</v>
      </c>
    </row>
    <row spans="1:4" r="14">
      <c t="s" s="4" r="A14">
        <v>362</v>
      </c>
      <c t="n" s="6" r="B14">
        <v>200548</v>
      </c>
      <c t="n" s="6" r="C14">
        <v>184379</v>
      </c>
    </row>
    <row spans="1:4" r="15">
      <c t="s" s="4" r="A15">
        <v>365</v>
      </c>
    </row>
    <row spans="1:4" r="16">
      <c t="s" s="3" r="A16">
        <v>337</v>
      </c>
    </row>
    <row spans="1:4" r="17">
      <c t="s" s="4" r="A17">
        <v>362</v>
      </c>
      <c t="n" s="7" r="B17">
        <v>32898</v>
      </c>
      <c t="n" s="7" r="C17">
        <v>22992</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6"/>
    <col customWidth="1" max="2" min="2" width="14"/>
    <col customWidth="1" max="3" min="3" width="14"/>
  </cols>
  <sheetData>
    <row spans="1:3" r="1">
      <c t="s" s="1" r="A1">
        <v>366</v>
      </c>
      <c t="s" s="2" r="B1">
        <v>2</v>
      </c>
      <c t="s" s="2" r="C1">
        <v>30</v>
      </c>
    </row>
    <row spans="1:3" r="2">
      <c t="s" s="3" r="A2">
        <v>190</v>
      </c>
    </row>
    <row spans="1:3" r="3">
      <c t="s" s="4" r="A3">
        <v>367</v>
      </c>
      <c t="n" s="7" r="B3">
        <v>240358</v>
      </c>
      <c t="n" s="7" r="C3">
        <v>204890</v>
      </c>
    </row>
    <row spans="1:3" r="4">
      <c t="s" s="4" r="A4">
        <v>368</v>
      </c>
      <c t="n" s="6" r="B4">
        <v>187528</v>
      </c>
      <c t="n" s="6" r="C4">
        <v>235874</v>
      </c>
    </row>
    <row spans="1:3" r="5">
      <c t="s" s="4" r="A5">
        <v>369</v>
      </c>
      <c t="n" s="7" r="B5">
        <v>427886</v>
      </c>
      <c t="n" s="7" r="C5">
        <v>440764</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1"/>
    <col customWidth="1" max="2" min="2" width="10"/>
    <col customWidth="1" max="3" min="3" width="11"/>
  </cols>
  <sheetData>
    <row spans="1:3" r="1">
      <c t="s" s="1" r="A1">
        <v>370</v>
      </c>
      <c t="s" s="2" r="B1">
        <v>371</v>
      </c>
      <c t="s" s="2" r="C1">
        <v>372</v>
      </c>
    </row>
    <row spans="1:3" r="2">
      <c t="s" s="3" r="A2">
        <v>373</v>
      </c>
    </row>
    <row spans="1:3" r="3">
      <c t="s" s="4" r="A3">
        <v>374</v>
      </c>
      <c t="n" s="7" r="B3">
        <v>38500</v>
      </c>
    </row>
    <row spans="1:3" r="4">
      <c t="s" s="4" r="A4">
        <v>375</v>
      </c>
    </row>
    <row spans="1:3" r="5">
      <c t="s" s="3" r="A5">
        <v>373</v>
      </c>
    </row>
    <row spans="1:3" r="6">
      <c t="s" s="4" r="A6">
        <v>376</v>
      </c>
      <c t="n" s="11" r="C6">
        <v>15000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16"/>
  </cols>
  <sheetData>
    <row spans="1:2" r="1">
      <c t="s" s="1" r="A1">
        <v>377</v>
      </c>
      <c t="s" s="2" r="B1">
        <v>1</v>
      </c>
    </row>
    <row spans="1:2" r="2">
      <c t="s" s="2" r="B2">
        <v>2</v>
      </c>
    </row>
    <row spans="1:2" r="3">
      <c t="s" s="3" r="A3">
        <v>196</v>
      </c>
    </row>
    <row spans="1:2" r="4">
      <c t="s" s="4" r="A4">
        <v>378</v>
      </c>
      <c t="s" s="4" r="B4">
        <v>37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F45"/>
  <sheetViews>
    <sheetView workbookViewId="0">
      <selection activeCell="A1" sqref="A1"/>
    </sheetView>
  </sheetViews>
  <sheetFormatPr baseColWidth="10" defaultRowHeight="15"/>
  <cols>
    <col customWidth="1" max="1" min="1" width="80"/>
    <col customWidth="1" max="2" min="2" width="22"/>
    <col customWidth="1" max="3" min="3" width="36"/>
    <col customWidth="1" max="4" min="4" width="48"/>
    <col customWidth="1" max="5" min="5" width="29"/>
    <col customWidth="1" max="6" min="6" width="12"/>
  </cols>
  <sheetData>
    <row spans="1:6" r="1">
      <c t="s" s="1" r="A1">
        <v>94</v>
      </c>
      <c t="s" s="2" r="B1">
        <v>95</v>
      </c>
      <c t="s" s="2" r="C1">
        <v>96</v>
      </c>
      <c t="s" s="2" r="D1">
        <v>97</v>
      </c>
      <c t="s" s="2" r="E1">
        <v>98</v>
      </c>
      <c t="s" s="2" r="F1">
        <v>99</v>
      </c>
    </row>
    <row spans="1:6" r="2">
      <c t="s" s="4" r="A2">
        <v>100</v>
      </c>
      <c t="n" s="7" r="B2">
        <v>5461</v>
      </c>
      <c t="n" s="7" r="C2">
        <v>14772371</v>
      </c>
      <c t="n" s="7" r="D2">
        <v>8925</v>
      </c>
      <c t="n" s="7" r="E2">
        <v>-15289826</v>
      </c>
      <c t="n" s="7" r="F2">
        <v>-503069</v>
      </c>
    </row>
    <row spans="1:6" r="3">
      <c t="s" s="4" r="A3">
        <v>101</v>
      </c>
      <c t="n" s="6" r="B3">
        <v>5460600</v>
      </c>
    </row>
    <row spans="1:6" r="4">
      <c t="s" s="4" r="A4">
        <v>102</v>
      </c>
      <c t="s" s="4" r="B4">
        <v>39</v>
      </c>
      <c t="s" s="4" r="C4">
        <v>39</v>
      </c>
      <c t="s" s="4" r="D4">
        <v>39</v>
      </c>
      <c t="n" s="7" r="E4">
        <v>-9796853</v>
      </c>
      <c t="n" s="6" r="F4">
        <v>-9796853</v>
      </c>
    </row>
    <row spans="1:6" r="5">
      <c t="s" s="4" r="A5">
        <v>103</v>
      </c>
      <c t="s" s="4" r="B5">
        <v>39</v>
      </c>
      <c t="s" s="4" r="C5">
        <v>39</v>
      </c>
      <c t="n" s="7" r="D5">
        <v>43777</v>
      </c>
      <c t="s" s="4" r="E5">
        <v>39</v>
      </c>
      <c t="n" s="6" r="F5">
        <v>43777</v>
      </c>
    </row>
    <row spans="1:6" r="6">
      <c t="s" s="4" r="A6">
        <v>104</v>
      </c>
      <c t="n" s="7" r="B6">
        <v>-163</v>
      </c>
      <c t="n" s="7" r="C6">
        <v>-1140186</v>
      </c>
      <c t="s" s="4" r="D6">
        <v>39</v>
      </c>
      <c t="s" s="4" r="E6">
        <v>39</v>
      </c>
      <c t="n" s="6" r="F6">
        <v>-1140349</v>
      </c>
    </row>
    <row spans="1:6" r="7">
      <c t="s" s="4" r="A7">
        <v>105</v>
      </c>
      <c t="n" s="6" r="B7">
        <v>-162907</v>
      </c>
    </row>
    <row spans="1:6" r="8">
      <c t="s" s="4" r="A8">
        <v>106</v>
      </c>
      <c t="n" s="7" r="B8">
        <v>4</v>
      </c>
      <c t="n" s="6" r="C8">
        <v>23196</v>
      </c>
      <c t="s" s="4" r="D8">
        <v>39</v>
      </c>
      <c t="s" s="4" r="E8">
        <v>39</v>
      </c>
      <c t="n" s="6" r="F8">
        <v>23200</v>
      </c>
    </row>
    <row spans="1:6" r="9">
      <c t="s" s="4" r="A9">
        <v>107</v>
      </c>
      <c t="n" s="6" r="B9">
        <v>4000</v>
      </c>
    </row>
    <row spans="1:6" r="10">
      <c t="s" s="4" r="A10">
        <v>108</v>
      </c>
      <c t="s" s="4" r="B10">
        <v>39</v>
      </c>
      <c t="n" s="6" r="C10">
        <v>562805</v>
      </c>
      <c t="s" s="4" r="D10">
        <v>39</v>
      </c>
      <c t="s" s="4" r="E10">
        <v>39</v>
      </c>
      <c t="n" s="7" r="F10">
        <v>562805</v>
      </c>
    </row>
    <row spans="1:6" r="11">
      <c t="s" s="4" r="A11">
        <v>109</v>
      </c>
      <c t="s" s="4" r="B11">
        <v>39</v>
      </c>
      <c t="n" s="7" r="C11">
        <v>278263</v>
      </c>
      <c t="s" s="4" r="D11">
        <v>39</v>
      </c>
      <c t="n" s="7" r="E11">
        <v>-278263</v>
      </c>
      <c t="s" s="4" r="F11">
        <v>39</v>
      </c>
    </row>
    <row spans="1:6" r="12">
      <c t="s" s="4" r="A12">
        <v>110</v>
      </c>
      <c t="s" s="4" r="B12">
        <v>39</v>
      </c>
      <c t="s" s="4" r="C12">
        <v>39</v>
      </c>
      <c t="s" s="4" r="D12">
        <v>39</v>
      </c>
      <c t="n" s="7" r="E12">
        <v>-288248</v>
      </c>
      <c t="n" s="7" r="F12">
        <v>-288248</v>
      </c>
    </row>
    <row spans="1:6" r="13">
      <c t="s" s="4" r="A13">
        <v>111</v>
      </c>
      <c t="s" s="4" r="B13">
        <v>39</v>
      </c>
      <c t="n" s="7" r="C13">
        <v>35619</v>
      </c>
      <c t="s" s="4" r="D13">
        <v>39</v>
      </c>
      <c t="s" s="4" r="E13">
        <v>39</v>
      </c>
      <c t="n" s="6" r="F13">
        <v>35619</v>
      </c>
    </row>
    <row spans="1:6" r="14">
      <c t="s" s="4" r="A14">
        <v>112</v>
      </c>
      <c t="n" s="7" r="B14">
        <v>5302</v>
      </c>
      <c t="n" s="7" r="C14">
        <v>14532068</v>
      </c>
      <c t="n" s="7" r="D14">
        <v>52702</v>
      </c>
      <c t="n" s="7" r="E14">
        <v>-25653190</v>
      </c>
      <c t="n" s="6" r="F14">
        <v>-11063118</v>
      </c>
    </row>
    <row spans="1:6" r="15">
      <c t="s" s="4" r="A15">
        <v>113</v>
      </c>
      <c t="n" s="6" r="B15">
        <v>5301693</v>
      </c>
    </row>
    <row spans="1:6" r="16">
      <c t="s" s="4" r="A16">
        <v>102</v>
      </c>
      <c t="s" s="4" r="B16">
        <v>39</v>
      </c>
      <c t="s" s="4" r="C16">
        <v>39</v>
      </c>
      <c t="s" s="4" r="D16">
        <v>39</v>
      </c>
      <c t="n" s="7" r="E16">
        <v>2980426</v>
      </c>
      <c t="n" s="6" r="F16">
        <v>2980426</v>
      </c>
    </row>
    <row spans="1:6" r="17">
      <c t="s" s="4" r="A17">
        <v>103</v>
      </c>
      <c t="s" s="4" r="B17">
        <v>39</v>
      </c>
      <c t="s" s="4" r="C17">
        <v>39</v>
      </c>
      <c t="n" s="7" r="D17">
        <v>13968</v>
      </c>
      <c t="s" s="4" r="E17">
        <v>39</v>
      </c>
      <c t="n" s="6" r="F17">
        <v>13968</v>
      </c>
    </row>
    <row spans="1:6" r="18">
      <c t="s" s="4" r="A18">
        <v>114</v>
      </c>
      <c t="s" s="4" r="B18">
        <v>39</v>
      </c>
      <c t="n" s="7" r="C18">
        <v>3320429</v>
      </c>
      <c t="s" s="4" r="D18">
        <v>39</v>
      </c>
      <c t="s" s="4" r="E18">
        <v>39</v>
      </c>
      <c t="n" s="6" r="F18">
        <v>3320429</v>
      </c>
    </row>
    <row spans="1:6" r="19">
      <c t="s" s="4" r="A19">
        <v>115</v>
      </c>
      <c t="s" s="4" r="B19">
        <v>39</v>
      </c>
      <c t="n" s="6" r="C19">
        <v>-400671</v>
      </c>
      <c t="s" s="4" r="D19">
        <v>39</v>
      </c>
      <c t="s" s="4" r="E19">
        <v>39</v>
      </c>
      <c t="n" s="6" r="F19">
        <v>-400671</v>
      </c>
    </row>
    <row spans="1:6" r="20">
      <c t="s" s="4" r="A20">
        <v>106</v>
      </c>
      <c t="n" s="7" r="B20">
        <v>2</v>
      </c>
      <c t="n" s="6" r="C20">
        <v>5886</v>
      </c>
      <c t="s" s="4" r="D20">
        <v>39</v>
      </c>
      <c t="s" s="4" r="E20">
        <v>39</v>
      </c>
      <c t="n" s="6" r="F20">
        <v>5888</v>
      </c>
    </row>
    <row spans="1:6" r="21">
      <c t="s" s="4" r="A21">
        <v>107</v>
      </c>
      <c t="n" s="6" r="B21">
        <v>1725</v>
      </c>
    </row>
    <row spans="1:6" r="22">
      <c t="s" s="4" r="A22">
        <v>108</v>
      </c>
      <c t="s" s="4" r="B22">
        <v>39</v>
      </c>
      <c t="n" s="6" r="C22">
        <v>630936</v>
      </c>
      <c t="s" s="4" r="D22">
        <v>39</v>
      </c>
      <c t="s" s="4" r="E22">
        <v>39</v>
      </c>
      <c t="n" s="7" r="F22">
        <v>630936</v>
      </c>
    </row>
    <row spans="1:6" r="23">
      <c t="s" s="4" r="A23">
        <v>109</v>
      </c>
      <c t="n" s="7" r="B23">
        <v>1</v>
      </c>
      <c t="n" s="6" r="C23">
        <v>-1</v>
      </c>
      <c t="s" s="4" r="D23">
        <v>39</v>
      </c>
      <c t="s" s="4" r="E23">
        <v>39</v>
      </c>
      <c t="s" s="4" r="F23">
        <v>39</v>
      </c>
    </row>
    <row spans="1:6" r="24">
      <c t="s" s="4" r="A24">
        <v>116</v>
      </c>
      <c t="n" s="6" r="B24">
        <v>654</v>
      </c>
    </row>
    <row spans="1:6" r="25">
      <c t="s" s="4" r="A25">
        <v>117</v>
      </c>
      <c t="n" s="7" r="B25">
        <v>19</v>
      </c>
      <c t="n" s="7" r="C25">
        <v>43839</v>
      </c>
      <c t="s" s="4" r="D25">
        <v>39</v>
      </c>
      <c t="n" s="7" r="E25">
        <v>-43858</v>
      </c>
      <c t="s" s="4" r="F25">
        <v>39</v>
      </c>
    </row>
    <row spans="1:6" r="26">
      <c t="s" s="4" r="A26">
        <v>118</v>
      </c>
      <c t="n" s="6" r="B26">
        <v>18986</v>
      </c>
    </row>
    <row spans="1:6" r="27">
      <c t="s" s="4" r="A27">
        <v>110</v>
      </c>
      <c t="s" s="4" r="B27">
        <v>39</v>
      </c>
      <c t="s" s="4" r="C27">
        <v>39</v>
      </c>
      <c t="s" s="4" r="D27">
        <v>39</v>
      </c>
      <c t="n" s="7" r="E27">
        <v>-370441</v>
      </c>
      <c t="n" s="7" r="F27">
        <v>-370441</v>
      </c>
    </row>
    <row spans="1:6" r="28">
      <c t="s" s="4" r="A28">
        <v>111</v>
      </c>
      <c t="s" s="4" r="B28">
        <v>39</v>
      </c>
      <c t="n" s="7" r="C28">
        <v>50380</v>
      </c>
      <c t="s" s="4" r="D28">
        <v>39</v>
      </c>
      <c t="s" s="4" r="E28">
        <v>39</v>
      </c>
      <c t="n" s="6" r="F28">
        <v>50380</v>
      </c>
    </row>
    <row spans="1:6" r="29">
      <c t="s" s="4" r="A29">
        <v>119</v>
      </c>
      <c t="n" s="7" r="B29">
        <v>5324</v>
      </c>
      <c t="n" s="7" r="C29">
        <v>18182866</v>
      </c>
      <c t="n" s="7" r="D29">
        <v>66670</v>
      </c>
      <c t="n" s="7" r="E29">
        <v>-23087063</v>
      </c>
      <c t="n" s="7" r="F29">
        <v>-4832203</v>
      </c>
    </row>
    <row spans="1:6" r="30">
      <c t="s" s="4" r="A30">
        <v>120</v>
      </c>
      <c t="n" s="6" r="B30">
        <v>5323058</v>
      </c>
      <c t="n" s="6" r="F30">
        <v>5323058</v>
      </c>
    </row>
    <row spans="1:6" r="31">
      <c t="s" s="4" r="A31">
        <v>102</v>
      </c>
      <c t="s" s="4" r="B31">
        <v>39</v>
      </c>
      <c t="s" s="4" r="C31">
        <v>39</v>
      </c>
      <c t="s" s="4" r="D31">
        <v>39</v>
      </c>
      <c t="n" s="7" r="E31">
        <v>-5842172</v>
      </c>
      <c t="n" s="7" r="F31">
        <v>-5842172</v>
      </c>
    </row>
    <row spans="1:6" r="32">
      <c t="s" s="4" r="A32">
        <v>103</v>
      </c>
      <c t="s" s="4" r="B32">
        <v>39</v>
      </c>
      <c t="s" s="4" r="C32">
        <v>39</v>
      </c>
      <c t="n" s="7" r="D32">
        <v>23498</v>
      </c>
      <c t="s" s="4" r="E32">
        <v>39</v>
      </c>
      <c t="n" s="6" r="F32">
        <v>23498</v>
      </c>
    </row>
    <row spans="1:6" r="33">
      <c t="s" s="4" r="A33">
        <v>114</v>
      </c>
      <c t="s" s="4" r="B33">
        <v>39</v>
      </c>
      <c t="n" s="7" r="C33">
        <v>3445337</v>
      </c>
      <c t="s" s="4" r="D33">
        <v>39</v>
      </c>
      <c t="s" s="4" r="E33">
        <v>39</v>
      </c>
      <c t="n" s="6" r="F33">
        <v>3445337</v>
      </c>
    </row>
    <row spans="1:6" r="34">
      <c t="s" s="4" r="A34">
        <v>106</v>
      </c>
      <c t="n" s="7" r="B34">
        <v>86</v>
      </c>
      <c t="n" s="6" r="C34">
        <v>237451</v>
      </c>
      <c t="s" s="4" r="D34">
        <v>39</v>
      </c>
      <c t="s" s="4" r="E34">
        <v>39</v>
      </c>
      <c t="n" s="7" r="F34">
        <v>237537</v>
      </c>
    </row>
    <row spans="1:6" r="35">
      <c t="s" s="4" r="A35">
        <v>107</v>
      </c>
      <c t="n" s="6" r="B35">
        <v>86208</v>
      </c>
    </row>
    <row spans="1:6" r="36">
      <c t="s" s="4" r="A36">
        <v>109</v>
      </c>
      <c t="n" s="7" r="B36">
        <v>92</v>
      </c>
      <c t="n" s="6" r="C36">
        <v>-92</v>
      </c>
      <c t="s" s="4" r="D36">
        <v>39</v>
      </c>
      <c t="s" s="4" r="E36">
        <v>39</v>
      </c>
      <c t="s" s="4" r="F36">
        <v>39</v>
      </c>
    </row>
    <row spans="1:6" r="37">
      <c t="s" s="4" r="A37">
        <v>116</v>
      </c>
      <c t="n" s="6" r="B37">
        <v>92136</v>
      </c>
    </row>
    <row spans="1:6" r="38">
      <c t="s" s="4" r="A38">
        <v>117</v>
      </c>
      <c t="n" s="7" r="B38">
        <v>169</v>
      </c>
      <c t="n" s="7" r="C38">
        <v>390050</v>
      </c>
      <c t="s" s="4" r="D38">
        <v>39</v>
      </c>
      <c t="n" s="7" r="E38">
        <v>-390219</v>
      </c>
      <c t="s" s="4" r="F38">
        <v>39</v>
      </c>
    </row>
    <row spans="1:6" r="39">
      <c t="s" s="4" r="A39">
        <v>118</v>
      </c>
      <c t="n" s="6" r="B39">
        <v>168926</v>
      </c>
    </row>
    <row spans="1:6" r="40">
      <c t="s" s="4" r="A40">
        <v>110</v>
      </c>
      <c t="s" s="4" r="B40">
        <v>39</v>
      </c>
      <c t="s" s="4" r="C40">
        <v>39</v>
      </c>
      <c t="s" s="4" r="D40">
        <v>39</v>
      </c>
      <c t="n" s="7" r="E40">
        <v>-57061</v>
      </c>
      <c t="n" s="7" r="F40">
        <v>-57061</v>
      </c>
    </row>
    <row spans="1:6" r="41">
      <c t="s" s="4" r="A41">
        <v>121</v>
      </c>
      <c t="n" s="6" r="B41">
        <v>20</v>
      </c>
      <c t="n" s="6" r="C41">
        <v>36117</v>
      </c>
      <c t="s" s="4" r="D41">
        <v>39</v>
      </c>
      <c t="s" s="4" r="E41">
        <v>39</v>
      </c>
      <c t="n" s="6" r="F41">
        <v>36137</v>
      </c>
    </row>
    <row spans="1:6" r="42">
      <c t="s" s="4" r="A42">
        <v>122</v>
      </c>
      <c t="n" s="6" r="B42">
        <v>19769</v>
      </c>
    </row>
    <row spans="1:6" r="43">
      <c t="s" s="4" r="A43">
        <v>111</v>
      </c>
      <c t="s" s="4" r="B43">
        <v>39</v>
      </c>
      <c t="n" s="7" r="C43">
        <v>18013</v>
      </c>
      <c t="s" s="4" r="D43">
        <v>39</v>
      </c>
      <c t="s" s="4" r="E43">
        <v>39</v>
      </c>
      <c t="n" s="7" r="F43">
        <v>18013</v>
      </c>
    </row>
    <row spans="1:6" r="44">
      <c t="s" s="4" r="A44">
        <v>123</v>
      </c>
      <c t="n" s="7" r="B44">
        <v>5691</v>
      </c>
      <c t="n" s="7" r="C44">
        <v>22309742</v>
      </c>
      <c t="n" s="7" r="D44">
        <v>90168</v>
      </c>
      <c t="n" s="7" r="E44">
        <v>-29376515</v>
      </c>
      <c t="n" s="7" r="F44">
        <v>-6970914</v>
      </c>
    </row>
    <row spans="1:6" r="45">
      <c t="s" s="4" r="A45">
        <v>124</v>
      </c>
      <c t="n" s="6" r="B45">
        <v>5690097</v>
      </c>
      <c t="n" s="6" r="F45">
        <v>5690097</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58"/>
    <col customWidth="1" max="2" min="2" width="21"/>
    <col customWidth="1" max="3" min="3" width="21"/>
    <col customWidth="1" max="4" min="4" width="21"/>
    <col customWidth="1" max="5" min="5" width="21"/>
    <col customWidth="1" max="6" min="6" width="21"/>
  </cols>
  <sheetData>
    <row spans="1:6" r="1">
      <c t="s" s="1" r="A1">
        <v>380</v>
      </c>
      <c t="s" s="2" r="B1">
        <v>1</v>
      </c>
    </row>
    <row spans="1:6" r="2">
      <c t="s" s="2" r="B2">
        <v>381</v>
      </c>
      <c t="s" s="2" r="C2">
        <v>382</v>
      </c>
      <c t="s" s="2" r="D2">
        <v>383</v>
      </c>
      <c t="s" s="2" r="E2">
        <v>384</v>
      </c>
      <c t="s" s="2" r="F2">
        <v>385</v>
      </c>
    </row>
    <row spans="1:6" r="3">
      <c t="s" s="3" r="A3">
        <v>386</v>
      </c>
    </row>
    <row spans="1:6" r="4">
      <c t="s" s="4" r="A4">
        <v>351</v>
      </c>
      <c t="n" s="7" r="B4">
        <v>8167</v>
      </c>
      <c t="n" s="7" r="C4">
        <v>1793</v>
      </c>
      <c t="s" s="4" r="D4">
        <v>39</v>
      </c>
      <c t="n" s="7" r="E4">
        <v>93300</v>
      </c>
    </row>
    <row spans="1:6" r="5">
      <c t="s" s="4" r="A5">
        <v>387</v>
      </c>
    </row>
    <row spans="1:6" r="6">
      <c t="s" s="3" r="A6">
        <v>386</v>
      </c>
    </row>
    <row spans="1:6" r="7">
      <c t="s" s="4" r="A7">
        <v>388</v>
      </c>
      <c t="s" s="4" r="E7">
        <v>389</v>
      </c>
      <c t="s" s="4" r="F7">
        <v>389</v>
      </c>
    </row>
    <row spans="1:6" r="8">
      <c t="s" s="4" r="A8">
        <v>390</v>
      </c>
      <c t="s" s="4" r="E8">
        <v>391</v>
      </c>
      <c t="s" s="4" r="F8">
        <v>391</v>
      </c>
    </row>
    <row spans="1:6" r="9">
      <c t="s" s="4" r="A9">
        <v>392</v>
      </c>
      <c t="n" s="7" r="B9">
        <v>83341</v>
      </c>
    </row>
    <row spans="1:6" r="10">
      <c t="s" s="4" r="A10">
        <v>393</v>
      </c>
    </row>
    <row spans="1:6" r="11">
      <c t="s" s="3" r="A11">
        <v>386</v>
      </c>
    </row>
    <row spans="1:6" r="12">
      <c t="s" s="4" r="A12">
        <v>394</v>
      </c>
      <c t="n" s="11" r="F12">
        <v>420000</v>
      </c>
    </row>
  </sheetData>
  <mergeCells count="2">
    <mergeCell ref="A1:A2"/>
    <mergeCell ref="B1:F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60"/>
    <col customWidth="1" max="2" min="2" width="24"/>
    <col customWidth="1" max="3" min="3" width="24"/>
  </cols>
  <sheetData>
    <row spans="1:3" r="1">
      <c t="s" s="1" r="A1">
        <v>395</v>
      </c>
      <c t="s" s="2" r="B1">
        <v>1</v>
      </c>
    </row>
    <row spans="1:3" r="2">
      <c t="s" s="2" r="B2">
        <v>396</v>
      </c>
      <c t="s" s="2" r="C2">
        <v>397</v>
      </c>
    </row>
    <row spans="1:3" r="3">
      <c t="s" s="4" r="A3">
        <v>398</v>
      </c>
    </row>
    <row spans="1:3" r="4">
      <c t="s" s="3" r="A4">
        <v>399</v>
      </c>
    </row>
    <row spans="1:3" r="5">
      <c t="s" s="4" r="A5">
        <v>400</v>
      </c>
      <c t="s" s="4" r="B5">
        <v>11</v>
      </c>
    </row>
    <row spans="1:3" r="6">
      <c t="s" s="4" r="A6">
        <v>401</v>
      </c>
      <c t="n" s="6" r="B6">
        <v>3100</v>
      </c>
      <c t="n" s="6" r="C6">
        <v>3100</v>
      </c>
    </row>
    <row spans="1:3" r="7">
      <c t="s" s="4" r="A7">
        <v>402</v>
      </c>
      <c t="n" s="7" r="B7">
        <v>2934</v>
      </c>
    </row>
    <row spans="1:3" r="8">
      <c t="s" s="4" r="A8">
        <v>403</v>
      </c>
    </row>
    <row spans="1:3" r="9">
      <c t="s" s="3" r="A9">
        <v>399</v>
      </c>
    </row>
    <row spans="1:3" r="10">
      <c t="s" s="4" r="A10">
        <v>404</v>
      </c>
      <c t="n" s="11" r="C10">
        <v>11500</v>
      </c>
    </row>
    <row spans="1:3" r="11">
      <c t="s" s="4" r="A11">
        <v>405</v>
      </c>
    </row>
    <row spans="1:3" r="12">
      <c t="s" s="3" r="A12">
        <v>399</v>
      </c>
    </row>
    <row spans="1:3" r="13">
      <c t="s" s="4" r="A13">
        <v>401</v>
      </c>
      <c t="n" s="6" r="B13">
        <v>5500</v>
      </c>
      <c t="n" s="6" r="C13">
        <v>5500</v>
      </c>
    </row>
    <row spans="1:3" r="14">
      <c t="s" s="4" r="A14">
        <v>402</v>
      </c>
      <c t="n" s="7" r="B14">
        <v>10000</v>
      </c>
    </row>
    <row spans="1:3" r="15">
      <c t="s" s="4" r="A15">
        <v>406</v>
      </c>
      <c t="n" s="6" r="B15">
        <v>35000</v>
      </c>
    </row>
    <row spans="1:3" r="16">
      <c t="s" s="4" r="A16">
        <v>407</v>
      </c>
      <c t="n" s="6" r="B16">
        <v>120000</v>
      </c>
    </row>
    <row spans="1:3" r="17">
      <c t="s" s="4" r="A17">
        <v>408</v>
      </c>
      <c t="n" s="6" r="B17">
        <v>120000</v>
      </c>
    </row>
    <row spans="1:3" r="18">
      <c t="s" s="4" r="A18">
        <v>409</v>
      </c>
      <c t="n" s="6" r="B18">
        <v>120000</v>
      </c>
    </row>
    <row spans="1:3" r="19">
      <c t="s" s="4" r="A19">
        <v>410</v>
      </c>
      <c t="n" s="6" r="B19">
        <v>120000</v>
      </c>
    </row>
    <row spans="1:3" r="20">
      <c t="s" s="4" r="A20">
        <v>411</v>
      </c>
      <c t="n" s="6" r="B20">
        <v>120000</v>
      </c>
    </row>
    <row spans="1:3" r="21">
      <c t="s" s="4" r="A21">
        <v>412</v>
      </c>
    </row>
    <row spans="1:3" r="22">
      <c t="s" s="3" r="A22">
        <v>399</v>
      </c>
    </row>
    <row spans="1:3" r="23">
      <c t="s" s="4" r="A23">
        <v>406</v>
      </c>
      <c t="n" s="7" r="B23">
        <v>13716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G22"/>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 customWidth="1" max="6" min="6" width="14"/>
    <col customWidth="1" max="7" min="7" width="14"/>
  </cols>
  <sheetData>
    <row spans="1:7" r="1">
      <c t="s" s="1" r="A1">
        <v>413</v>
      </c>
      <c t="s" s="2" r="B1">
        <v>414</v>
      </c>
      <c t="s" s="2" r="C1">
        <v>1</v>
      </c>
    </row>
    <row spans="1:7" r="2">
      <c t="s" s="2" r="B2">
        <v>30</v>
      </c>
      <c t="s" s="2" r="C2">
        <v>2</v>
      </c>
      <c t="s" s="2" r="D2">
        <v>30</v>
      </c>
      <c t="s" s="2" r="E2">
        <v>76</v>
      </c>
      <c t="s" s="2" r="F2">
        <v>415</v>
      </c>
      <c t="s" s="2" r="G2">
        <v>321</v>
      </c>
    </row>
    <row spans="1:7" r="3">
      <c t="s" s="4" r="A3">
        <v>416</v>
      </c>
    </row>
    <row spans="1:7" r="4">
      <c t="s" s="4" r="A4">
        <v>417</v>
      </c>
      <c t="n" s="7" r="C4">
        <v>185000</v>
      </c>
      <c t="n" s="7" r="D4">
        <v>1255606</v>
      </c>
      <c t="n" s="7" r="E4">
        <v>820493</v>
      </c>
    </row>
    <row spans="1:7" r="5">
      <c t="s" s="4" r="A5">
        <v>418</v>
      </c>
      <c t="n" s="6" r="C5">
        <v>12500</v>
      </c>
    </row>
    <row spans="1:7" r="6">
      <c t="s" s="4" r="A6">
        <v>419</v>
      </c>
      <c t="n" s="7" r="C6">
        <v>20000</v>
      </c>
    </row>
    <row spans="1:7" r="7">
      <c t="s" s="4" r="A7">
        <v>420</v>
      </c>
    </row>
    <row spans="1:7" r="8">
      <c t="s" s="4" r="A8">
        <v>421</v>
      </c>
      <c t="s" s="4" r="F8">
        <v>422</v>
      </c>
    </row>
    <row spans="1:7" r="9">
      <c t="s" s="4" r="A9">
        <v>423</v>
      </c>
    </row>
    <row spans="1:7" r="10">
      <c t="s" s="4" r="A10">
        <v>421</v>
      </c>
      <c t="s" s="4" r="B10">
        <v>424</v>
      </c>
      <c t="s" s="4" r="F10">
        <v>389</v>
      </c>
    </row>
    <row spans="1:7" r="11">
      <c t="s" s="4" r="A11">
        <v>425</v>
      </c>
    </row>
    <row spans="1:7" r="12">
      <c t="s" s="4" r="A12">
        <v>421</v>
      </c>
      <c t="s" s="4" r="F12">
        <v>389</v>
      </c>
    </row>
    <row spans="1:7" r="13">
      <c t="s" s="4" r="A13">
        <v>426</v>
      </c>
    </row>
    <row spans="1:7" r="14">
      <c t="s" s="4" r="A14">
        <v>427</v>
      </c>
      <c t="n" s="7" r="G14">
        <v>5000000</v>
      </c>
    </row>
    <row spans="1:7" r="15">
      <c t="s" s="4" r="A15">
        <v>428</v>
      </c>
    </row>
    <row spans="1:7" r="16">
      <c t="s" s="4" r="A16">
        <v>427</v>
      </c>
      <c t="n" s="7" r="G16">
        <v>7500000</v>
      </c>
    </row>
    <row spans="1:7" r="17">
      <c t="s" s="4" r="A17">
        <v>429</v>
      </c>
    </row>
    <row spans="1:7" r="18">
      <c t="s" s="4" r="A18">
        <v>421</v>
      </c>
      <c t="s" s="4" r="B18">
        <v>430</v>
      </c>
      <c t="s" s="4" r="F18">
        <v>341</v>
      </c>
    </row>
    <row spans="1:7" r="19">
      <c t="s" s="4" r="A19">
        <v>431</v>
      </c>
    </row>
    <row spans="1:7" r="20">
      <c t="s" s="4" r="A20">
        <v>427</v>
      </c>
      <c t="n" s="7" r="B20">
        <v>25000000</v>
      </c>
      <c t="n" s="6" r="D20">
        <v>25000000</v>
      </c>
    </row>
    <row spans="1:7" r="21">
      <c t="s" s="4" r="A21">
        <v>432</v>
      </c>
    </row>
    <row spans="1:7" r="22">
      <c t="s" s="4" r="A22">
        <v>427</v>
      </c>
      <c t="n" s="7" r="B22">
        <v>8500000</v>
      </c>
      <c t="n" s="7" r="D22">
        <v>8500000</v>
      </c>
    </row>
  </sheetData>
  <mergeCells count="2">
    <mergeCell ref="A1:A2"/>
    <mergeCell ref="C1:F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0"/>
  </cols>
  <sheetData>
    <row spans="1:6" r="1">
      <c t="s" s="1" r="A1">
        <v>433</v>
      </c>
      <c t="s" s="2" r="B1">
        <v>434</v>
      </c>
      <c t="s" s="2" r="C1">
        <v>435</v>
      </c>
      <c t="s" s="2" r="D1">
        <v>436</v>
      </c>
      <c t="s" s="2" r="E1">
        <v>437</v>
      </c>
      <c t="s" s="2" r="F1">
        <v>438</v>
      </c>
    </row>
    <row spans="1:6" r="2">
      <c t="s" s="3" r="A2">
        <v>439</v>
      </c>
    </row>
    <row spans="1:6" r="3">
      <c t="s" s="4" r="A3">
        <v>440</v>
      </c>
      <c t="n" s="6" r="F3">
        <v>440652</v>
      </c>
    </row>
    <row spans="1:6" r="4">
      <c t="s" s="4" r="A4">
        <v>441</v>
      </c>
      <c t="n" s="7" r="D4">
        <v>439939</v>
      </c>
    </row>
    <row spans="1:6" r="5">
      <c t="s" s="4" r="A5">
        <v>442</v>
      </c>
      <c t="n" s="7" r="B5">
        <v>81870</v>
      </c>
    </row>
    <row spans="1:6" r="6">
      <c t="s" s="4" r="A6">
        <v>375</v>
      </c>
    </row>
    <row spans="1:6" r="7">
      <c t="s" s="3" r="A7">
        <v>439</v>
      </c>
    </row>
    <row spans="1:6" r="8">
      <c t="s" s="4" r="A8">
        <v>443</v>
      </c>
      <c t="n" s="11" r="E8">
        <v>1767674</v>
      </c>
    </row>
    <row spans="1:6" r="9">
      <c t="s" s="4" r="A9">
        <v>444</v>
      </c>
      <c t="n" s="10" r="B9">
        <v>3.861</v>
      </c>
      <c t="n" s="10" r="C9">
        <v>3.861</v>
      </c>
      <c t="n" s="10" r="D9">
        <v>4.018</v>
      </c>
      <c t="n" s="10" r="E9">
        <v>4.018</v>
      </c>
    </row>
    <row spans="1:6" r="10">
      <c t="s" s="4" r="A10">
        <v>445</v>
      </c>
      <c t="n" s="11" r="C10">
        <v>31610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spans="1:5" r="1">
      <c t="s" s="1" r="A1">
        <v>446</v>
      </c>
      <c t="s" s="2" r="B1">
        <v>320</v>
      </c>
      <c t="s" s="2" r="C1">
        <v>1</v>
      </c>
    </row>
    <row spans="1:5" r="2">
      <c t="s" s="2" r="B2">
        <v>30</v>
      </c>
      <c t="s" s="2" r="C2">
        <v>2</v>
      </c>
      <c t="s" s="2" r="D2">
        <v>30</v>
      </c>
      <c t="s" s="2" r="E2">
        <v>76</v>
      </c>
    </row>
    <row spans="1:5" r="3">
      <c t="s" s="3" r="A3">
        <v>447</v>
      </c>
    </row>
    <row spans="1:5" r="4">
      <c t="s" s="4" r="A4">
        <v>448</v>
      </c>
      <c t="n" s="7" r="C4">
        <v>57061</v>
      </c>
      <c t="n" s="7" r="D4">
        <v>370441</v>
      </c>
      <c t="n" s="7" r="E4">
        <v>288248</v>
      </c>
    </row>
    <row spans="1:5" r="5">
      <c t="s" s="4" r="A5">
        <v>63</v>
      </c>
    </row>
    <row spans="1:5" r="6">
      <c t="s" s="3" r="A6">
        <v>447</v>
      </c>
    </row>
    <row spans="1:5" r="7">
      <c t="s" s="4" r="A7">
        <v>449</v>
      </c>
      <c t="s" s="4" r="C7">
        <v>391</v>
      </c>
    </row>
    <row spans="1:5" r="8">
      <c t="s" s="4" r="A8">
        <v>450</v>
      </c>
      <c t="n" s="7" r="C8">
        <v>1000</v>
      </c>
    </row>
    <row spans="1:5" r="9">
      <c t="s" s="4" r="A9">
        <v>451</v>
      </c>
      <c t="s" s="4" r="C9">
        <v>452</v>
      </c>
    </row>
    <row spans="1:5" r="10">
      <c t="s" s="4" r="A10">
        <v>453</v>
      </c>
      <c t="s" s="4" r="C10">
        <v>454</v>
      </c>
    </row>
    <row spans="1:5" r="11">
      <c t="s" s="4" r="A11">
        <v>448</v>
      </c>
      <c t="n" s="7" r="C11">
        <v>57061</v>
      </c>
      <c t="n" s="7" r="D11">
        <v>370441</v>
      </c>
    </row>
    <row spans="1:5" r="12">
      <c t="s" s="4" r="A12">
        <v>455</v>
      </c>
      <c t="n" s="12" r="C12">
        <v>11.6</v>
      </c>
    </row>
    <row spans="1:5" r="13">
      <c t="s" s="4" r="A13">
        <v>456</v>
      </c>
      <c t="n" s="7" r="C13">
        <v>100000</v>
      </c>
    </row>
    <row spans="1:5" r="14">
      <c t="s" s="4" r="A14">
        <v>457</v>
      </c>
      <c t="n" s="7" r="C14">
        <v>10</v>
      </c>
    </row>
    <row spans="1:5" r="15">
      <c t="s" s="4" r="A15">
        <v>458</v>
      </c>
      <c t="s" s="4" r="C15">
        <v>343</v>
      </c>
    </row>
    <row spans="1:5" r="16">
      <c t="s" s="4" r="A16">
        <v>459</v>
      </c>
      <c t="s" s="4" r="C16">
        <v>460</v>
      </c>
    </row>
    <row spans="1:5" r="17">
      <c t="s" s="4" r="A17">
        <v>461</v>
      </c>
      <c t="s" s="4" r="C17">
        <v>462</v>
      </c>
    </row>
    <row spans="1:5" r="18">
      <c t="s" s="4" r="A18">
        <v>332</v>
      </c>
      <c t="n" s="9" r="B18">
        <v>5.8</v>
      </c>
      <c t="n" s="9" r="C18">
        <v>5.8</v>
      </c>
      <c t="n" s="9" r="D18">
        <v>5.8</v>
      </c>
    </row>
    <row spans="1:5" r="19">
      <c t="s" s="4" r="A19">
        <v>64</v>
      </c>
    </row>
    <row spans="1:5" r="20">
      <c t="s" s="3" r="A20">
        <v>447</v>
      </c>
    </row>
    <row spans="1:5" r="21">
      <c t="s" s="4" r="A21">
        <v>449</v>
      </c>
      <c t="s" s="4" r="B21">
        <v>330</v>
      </c>
      <c t="s" s="4" r="C21">
        <v>330</v>
      </c>
    </row>
    <row spans="1:5" r="22">
      <c t="s" s="4" r="A22">
        <v>450</v>
      </c>
      <c t="n" s="7" r="C22">
        <v>1000</v>
      </c>
    </row>
    <row spans="1:5" r="23">
      <c t="s" s="4" r="A23">
        <v>453</v>
      </c>
      <c t="s" s="4" r="C23">
        <v>454</v>
      </c>
    </row>
    <row spans="1:5" r="24">
      <c t="s" s="4" r="A24">
        <v>463</v>
      </c>
      <c t="n" s="6" r="B24">
        <v>18986</v>
      </c>
      <c t="n" s="6" r="C24">
        <v>168926</v>
      </c>
    </row>
    <row spans="1:5" r="25">
      <c t="s" s="4" r="A25">
        <v>464</v>
      </c>
      <c t="n" s="7" r="B25">
        <v>43858</v>
      </c>
      <c t="n" s="7" r="C25">
        <v>390219</v>
      </c>
    </row>
    <row spans="1:5" r="26">
      <c t="s" s="4" r="A26">
        <v>455</v>
      </c>
      <c t="n" s="6" r="C26">
        <v>10</v>
      </c>
    </row>
    <row spans="1:5" r="27">
      <c t="s" s="4" r="A27">
        <v>456</v>
      </c>
      <c t="n" s="7" r="C27">
        <v>50000</v>
      </c>
    </row>
    <row spans="1:5" r="28">
      <c t="s" s="4" r="A28">
        <v>457</v>
      </c>
      <c t="n" s="7" r="C28">
        <v>10</v>
      </c>
    </row>
    <row spans="1:5" r="29">
      <c t="s" s="4" r="A29">
        <v>458</v>
      </c>
      <c t="s" s="4" r="C29">
        <v>465</v>
      </c>
    </row>
    <row spans="1:5" r="30">
      <c t="s" s="4" r="A30">
        <v>332</v>
      </c>
      <c t="n" s="9" r="B30">
        <v>5.8</v>
      </c>
      <c t="n" s="9" r="C30">
        <v>5.8</v>
      </c>
      <c t="n" s="9" r="D30">
        <v>5.8</v>
      </c>
    </row>
  </sheetData>
  <mergeCells count="2">
    <mergeCell ref="A1:A2"/>
    <mergeCell ref="C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K7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spans="1:11" r="1">
      <c t="s" s="1" r="A1">
        <v>466</v>
      </c>
      <c t="s" s="2" r="B1">
        <v>467</v>
      </c>
      <c t="s" s="2" r="C1">
        <v>468</v>
      </c>
      <c t="s" s="2" r="D1">
        <v>469</v>
      </c>
      <c t="s" s="2" r="E1">
        <v>470</v>
      </c>
      <c t="s" s="2" r="F1">
        <v>471</v>
      </c>
      <c t="s" s="2" r="G1">
        <v>30</v>
      </c>
      <c t="s" s="2" r="H1">
        <v>2</v>
      </c>
      <c t="s" s="2" r="I1">
        <v>30</v>
      </c>
      <c t="s" s="2" r="J1">
        <v>76</v>
      </c>
      <c t="s" s="2" r="K1">
        <v>321</v>
      </c>
    </row>
    <row spans="1:11" r="2">
      <c t="s" s="3" r="A2">
        <v>447</v>
      </c>
    </row>
    <row spans="1:11" r="3">
      <c t="s" s="4" r="A3">
        <v>325</v>
      </c>
      <c t="n" s="7" r="G3">
        <v>7300000</v>
      </c>
      <c t="n" s="7" r="J3">
        <v>5300000</v>
      </c>
    </row>
    <row spans="1:11" r="4">
      <c t="s" s="4" r="A4">
        <v>472</v>
      </c>
      <c t="n" s="9" r="G4">
        <v>5.8</v>
      </c>
      <c t="n" s="9" r="I4">
        <v>5.8</v>
      </c>
    </row>
    <row spans="1:11" r="5">
      <c t="s" s="4" r="A5">
        <v>167</v>
      </c>
      <c t="s" s="4" r="H5">
        <v>39</v>
      </c>
      <c t="s" s="4" r="I5">
        <v>39</v>
      </c>
      <c t="s" s="4" r="J5">
        <v>39</v>
      </c>
    </row>
    <row spans="1:11" r="6">
      <c t="s" s="4" r="A6">
        <v>473</v>
      </c>
      <c t="n" s="7" r="I6">
        <v>630936</v>
      </c>
    </row>
    <row spans="1:11" r="7">
      <c t="s" s="4" r="A7">
        <v>161</v>
      </c>
      <c t="n" s="7" r="H7">
        <v>1284354</v>
      </c>
    </row>
    <row spans="1:11" r="8">
      <c t="s" s="4" r="A8">
        <v>166</v>
      </c>
    </row>
    <row spans="1:11" r="9">
      <c t="s" s="3" r="A9">
        <v>447</v>
      </c>
    </row>
    <row spans="1:11" r="10">
      <c t="s" s="4" r="A10">
        <v>474</v>
      </c>
      <c t="n" s="6" r="H10">
        <v>-1440880</v>
      </c>
    </row>
    <row spans="1:11" r="11">
      <c t="s" s="4" r="A11">
        <v>162</v>
      </c>
    </row>
    <row spans="1:11" r="12">
      <c t="s" s="3" r="A12">
        <v>447</v>
      </c>
    </row>
    <row spans="1:11" r="13">
      <c t="s" s="4" r="A13">
        <v>326</v>
      </c>
      <c t="s" s="4" r="I13">
        <v>327</v>
      </c>
    </row>
    <row spans="1:11" r="14">
      <c t="s" s="4" r="A14">
        <v>328</v>
      </c>
      <c t="n" s="12" r="G14">
        <v>5.8</v>
      </c>
      <c t="n" s="9" r="I14">
        <v>5.8</v>
      </c>
    </row>
    <row spans="1:11" r="15">
      <c t="s" s="4" r="A15">
        <v>474</v>
      </c>
      <c t="n" s="6" r="H15">
        <v>1200710</v>
      </c>
    </row>
    <row spans="1:11" r="16">
      <c t="s" s="4" r="A16">
        <v>165</v>
      </c>
    </row>
    <row spans="1:11" r="17">
      <c t="s" s="3" r="A17">
        <v>447</v>
      </c>
    </row>
    <row spans="1:11" r="18">
      <c t="s" s="4" r="A18">
        <v>326</v>
      </c>
      <c t="s" s="4" r="I18">
        <v>327</v>
      </c>
    </row>
    <row spans="1:11" r="19">
      <c t="s" s="4" r="A19">
        <v>328</v>
      </c>
      <c t="n" s="7" r="G19">
        <v>10</v>
      </c>
      <c t="n" s="7" r="I19">
        <v>10</v>
      </c>
    </row>
    <row spans="1:11" r="20">
      <c t="s" s="4" r="A20">
        <v>474</v>
      </c>
      <c t="n" s="6" r="H20">
        <v>1200710</v>
      </c>
    </row>
    <row spans="1:11" r="21">
      <c t="s" s="4" r="A21">
        <v>475</v>
      </c>
    </row>
    <row spans="1:11" r="22">
      <c t="s" s="3" r="A22">
        <v>447</v>
      </c>
    </row>
    <row spans="1:11" r="23">
      <c t="s" s="4" r="A23">
        <v>476</v>
      </c>
      <c t="n" s="6" r="G23">
        <v>1086178</v>
      </c>
      <c t="n" s="6" r="I23">
        <v>1086178</v>
      </c>
    </row>
    <row spans="1:11" r="24">
      <c t="s" s="4" r="A24">
        <v>328</v>
      </c>
      <c t="n" s="9" r="G24">
        <v>6.96</v>
      </c>
      <c t="n" s="9" r="I24">
        <v>6.96</v>
      </c>
    </row>
    <row spans="1:11" r="25">
      <c t="s" s="4" r="A25">
        <v>477</v>
      </c>
    </row>
    <row spans="1:11" r="26">
      <c t="s" s="3" r="A26">
        <v>447</v>
      </c>
    </row>
    <row spans="1:11" r="27">
      <c t="s" s="4" r="A27">
        <v>476</v>
      </c>
      <c t="n" s="6" r="G27">
        <v>196597</v>
      </c>
      <c t="n" s="6" r="I27">
        <v>196597</v>
      </c>
    </row>
    <row spans="1:11" r="28">
      <c t="s" s="4" r="A28">
        <v>63</v>
      </c>
    </row>
    <row spans="1:11" r="29">
      <c t="s" s="3" r="A29">
        <v>447</v>
      </c>
    </row>
    <row spans="1:11" r="30">
      <c t="s" s="4" r="A30">
        <v>478</v>
      </c>
      <c t="n" s="6" r="H30">
        <v>-6931</v>
      </c>
    </row>
    <row spans="1:11" r="31">
      <c t="s" s="4" r="A31">
        <v>64</v>
      </c>
    </row>
    <row spans="1:11" r="32">
      <c t="s" s="3" r="A32">
        <v>447</v>
      </c>
    </row>
    <row spans="1:11" r="33">
      <c t="s" s="4" r="A33">
        <v>478</v>
      </c>
      <c t="n" s="6" r="H33">
        <v>6931</v>
      </c>
    </row>
    <row spans="1:11" r="34">
      <c t="s" s="4" r="A34">
        <v>479</v>
      </c>
    </row>
    <row spans="1:11" r="35">
      <c t="s" s="3" r="A35">
        <v>447</v>
      </c>
    </row>
    <row spans="1:11" r="36">
      <c t="s" s="4" r="A36">
        <v>480</v>
      </c>
      <c t="n" s="6" r="C36">
        <v>2824471</v>
      </c>
    </row>
    <row spans="1:11" r="37">
      <c t="s" s="4" r="A37">
        <v>481</v>
      </c>
      <c t="n" s="6" r="C37">
        <v>1284925</v>
      </c>
    </row>
    <row spans="1:11" r="38">
      <c t="s" s="4" r="A38">
        <v>476</v>
      </c>
      <c t="n" s="6" r="C38">
        <v>1539546</v>
      </c>
    </row>
    <row spans="1:11" r="39">
      <c t="s" s="4" r="A39">
        <v>482</v>
      </c>
    </row>
    <row spans="1:11" r="40">
      <c t="s" s="3" r="A40">
        <v>447</v>
      </c>
    </row>
    <row spans="1:11" r="41">
      <c t="s" s="4" r="A41">
        <v>480</v>
      </c>
      <c t="n" s="6" r="F41">
        <v>165057</v>
      </c>
    </row>
    <row spans="1:11" r="42">
      <c t="s" s="4" r="A42">
        <v>483</v>
      </c>
      <c t="n" s="7" r="F42">
        <v>7</v>
      </c>
    </row>
    <row spans="1:11" r="43">
      <c t="s" s="4" r="A43">
        <v>484</v>
      </c>
      <c t="n" s="7" r="F43">
        <v>1155399</v>
      </c>
    </row>
    <row spans="1:11" r="44">
      <c t="s" s="4" r="A44">
        <v>485</v>
      </c>
      <c t="n" s="6" r="F44">
        <v>785714</v>
      </c>
    </row>
    <row spans="1:11" r="45">
      <c t="s" s="4" r="A45">
        <v>486</v>
      </c>
      <c t="n" s="12" r="D45">
        <v>1140.35</v>
      </c>
      <c t="n" s="6" r="E45">
        <v>6300</v>
      </c>
    </row>
    <row spans="1:11" r="46">
      <c t="s" s="4" r="A46">
        <v>325</v>
      </c>
      <c t="n" s="7" r="I46">
        <v>5400000</v>
      </c>
    </row>
    <row spans="1:11" r="47">
      <c t="s" s="4" r="A47">
        <v>487</v>
      </c>
      <c t="n" s="6" r="D47">
        <v>162907</v>
      </c>
    </row>
    <row spans="1:11" r="48">
      <c t="s" s="4" r="A48">
        <v>488</v>
      </c>
      <c t="n" s="7" r="D48">
        <v>1140349</v>
      </c>
    </row>
    <row spans="1:11" r="49">
      <c t="s" s="4" r="A49">
        <v>489</v>
      </c>
      <c t="n" s="7" r="K49">
        <v>1479864</v>
      </c>
    </row>
    <row spans="1:11" r="50">
      <c t="s" s="4" r="A50">
        <v>473</v>
      </c>
      <c t="n" s="7" r="K50">
        <v>562805</v>
      </c>
    </row>
    <row spans="1:11" r="51">
      <c t="s" s="4" r="A51">
        <v>490</v>
      </c>
    </row>
    <row spans="1:11" r="52">
      <c t="s" s="3" r="A52">
        <v>447</v>
      </c>
    </row>
    <row spans="1:11" r="53">
      <c t="s" s="4" r="A53">
        <v>491</v>
      </c>
      <c t="n" s="9" r="E53">
        <v>5.8</v>
      </c>
    </row>
    <row spans="1:11" r="54">
      <c t="s" s="4" r="A54">
        <v>481</v>
      </c>
      <c t="n" s="6" r="D54">
        <v>196597</v>
      </c>
      <c t="n" s="6" r="E54">
        <v>1086178</v>
      </c>
    </row>
    <row spans="1:11" r="55">
      <c t="s" s="4" r="A55">
        <v>492</v>
      </c>
    </row>
    <row spans="1:11" r="56">
      <c t="s" s="3" r="A56">
        <v>447</v>
      </c>
    </row>
    <row spans="1:11" r="57">
      <c t="s" s="4" r="A57">
        <v>480</v>
      </c>
      <c t="n" s="6" r="D57">
        <v>1295535</v>
      </c>
    </row>
    <row spans="1:11" r="58">
      <c t="s" s="4" r="A58">
        <v>431</v>
      </c>
    </row>
    <row spans="1:11" r="59">
      <c t="s" s="3" r="A59">
        <v>447</v>
      </c>
    </row>
    <row spans="1:11" r="60">
      <c t="s" s="4" r="A60">
        <v>493</v>
      </c>
      <c t="n" s="7" r="G60">
        <v>8500000</v>
      </c>
    </row>
    <row spans="1:11" r="61">
      <c t="s" s="4" r="A61">
        <v>486</v>
      </c>
      <c t="n" s="6" r="G61">
        <v>8500</v>
      </c>
    </row>
    <row spans="1:11" r="62">
      <c t="s" s="4" r="A62">
        <v>326</v>
      </c>
      <c t="s" s="4" r="G62">
        <v>327</v>
      </c>
    </row>
    <row spans="1:11" r="63">
      <c t="s" s="4" r="A63">
        <v>325</v>
      </c>
      <c t="n" s="7" r="G63">
        <v>7300000</v>
      </c>
    </row>
    <row spans="1:11" r="64">
      <c t="s" s="4" r="A64">
        <v>489</v>
      </c>
      <c t="n" s="6" r="I64">
        <v>1787545</v>
      </c>
    </row>
    <row spans="1:11" r="65">
      <c t="s" s="4" r="A65">
        <v>473</v>
      </c>
      <c t="n" s="7" r="I65">
        <v>630936</v>
      </c>
    </row>
    <row spans="1:11" r="66">
      <c t="s" s="4" r="A66">
        <v>98</v>
      </c>
    </row>
    <row spans="1:11" r="67">
      <c t="s" s="3" r="A67">
        <v>447</v>
      </c>
    </row>
    <row spans="1:11" r="68">
      <c t="s" s="4" r="A68">
        <v>167</v>
      </c>
      <c t="n" s="7" r="B68">
        <v>278263</v>
      </c>
      <c t="s" s="4" r="H68">
        <v>39</v>
      </c>
      <c t="s" s="4" r="I68">
        <v>39</v>
      </c>
      <c t="n" s="7" r="J68">
        <v>278263</v>
      </c>
    </row>
    <row spans="1:11" r="69">
      <c t="s" s="4" r="A69">
        <v>95</v>
      </c>
    </row>
    <row spans="1:11" r="70">
      <c t="s" s="3" r="A70">
        <v>447</v>
      </c>
    </row>
    <row spans="1:11" r="71">
      <c t="s" s="4" r="A71">
        <v>480</v>
      </c>
      <c t="n" s="6" r="K71">
        <v>165057</v>
      </c>
    </row>
    <row spans="1:11" r="72">
      <c t="s" s="4" r="A72">
        <v>167</v>
      </c>
      <c t="n" s="7" r="H72">
        <v>-92</v>
      </c>
      <c t="n" s="7" r="I72">
        <v>-1</v>
      </c>
      <c t="s" s="4" r="J72">
        <v>39</v>
      </c>
    </row>
    <row spans="1:11" r="73">
      <c t="s" s="4" r="A73">
        <v>494</v>
      </c>
    </row>
    <row spans="1:11" r="74">
      <c t="s" s="3" r="A74">
        <v>447</v>
      </c>
    </row>
    <row spans="1:11" r="75">
      <c t="s" s="4" r="A75">
        <v>480</v>
      </c>
      <c t="n" s="6" r="H75">
        <v>92136</v>
      </c>
      <c t="n" s="6" r="I75">
        <v>654</v>
      </c>
    </row>
    <row spans="1:11" r="76">
      <c t="s" s="4" r="A76">
        <v>495</v>
      </c>
      <c t="n" s="6" r="I76">
        <v>100526</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496</v>
      </c>
      <c t="s" s="2" r="B1">
        <v>1</v>
      </c>
    </row>
    <row spans="1:4" r="2">
      <c t="s" s="2" r="B2">
        <v>2</v>
      </c>
      <c t="s" s="2" r="C2">
        <v>30</v>
      </c>
      <c t="s" s="2" r="D2">
        <v>497</v>
      </c>
    </row>
    <row spans="1:4" r="3">
      <c t="s" s="4" r="A3">
        <v>166</v>
      </c>
    </row>
    <row spans="1:4" r="4">
      <c t="s" s="3" r="A4">
        <v>498</v>
      </c>
    </row>
    <row spans="1:4" r="5">
      <c t="s" s="4" r="A5">
        <v>474</v>
      </c>
      <c t="n" s="6" r="B5">
        <v>-1440880</v>
      </c>
    </row>
    <row spans="1:4" r="6">
      <c t="s" s="4" r="A6">
        <v>499</v>
      </c>
    </row>
    <row spans="1:4" r="7">
      <c t="s" s="3" r="A7">
        <v>498</v>
      </c>
    </row>
    <row spans="1:4" r="8">
      <c t="s" s="4" r="A8">
        <v>326</v>
      </c>
      <c t="s" s="4" r="B8">
        <v>327</v>
      </c>
    </row>
    <row spans="1:4" r="9">
      <c t="s" s="4" r="A9">
        <v>328</v>
      </c>
      <c t="n" s="9" r="B9">
        <v>6.96</v>
      </c>
      <c t="n" s="9" r="D9">
        <v>5.8</v>
      </c>
    </row>
    <row spans="1:4" r="10">
      <c t="s" s="4" r="A10">
        <v>500</v>
      </c>
      <c t="n" s="6" r="B10">
        <v>380953</v>
      </c>
      <c t="n" s="6" r="C10">
        <v>1539364</v>
      </c>
    </row>
    <row spans="1:4" r="11">
      <c t="s" s="4" r="A11">
        <v>162</v>
      </c>
    </row>
    <row spans="1:4" r="12">
      <c t="s" s="3" r="A12">
        <v>498</v>
      </c>
    </row>
    <row spans="1:4" r="13">
      <c t="s" s="4" r="A13">
        <v>326</v>
      </c>
      <c t="s" s="4" r="C13">
        <v>327</v>
      </c>
    </row>
    <row spans="1:4" r="14">
      <c t="s" s="4" r="A14">
        <v>328</v>
      </c>
      <c t="n" s="9" r="C14">
        <v>5.8</v>
      </c>
    </row>
    <row spans="1:4" r="15">
      <c t="s" s="4" r="A15">
        <v>474</v>
      </c>
      <c t="n" s="6" r="B15">
        <v>1200710</v>
      </c>
    </row>
    <row spans="1:4" r="16">
      <c t="s" s="4" r="A16">
        <v>165</v>
      </c>
    </row>
    <row spans="1:4" r="17">
      <c t="s" s="3" r="A17">
        <v>498</v>
      </c>
    </row>
    <row spans="1:4" r="18">
      <c t="s" s="4" r="A18">
        <v>326</v>
      </c>
      <c t="s" s="4" r="C18">
        <v>327</v>
      </c>
    </row>
    <row spans="1:4" r="19">
      <c t="s" s="4" r="A19">
        <v>328</v>
      </c>
      <c t="n" s="7" r="C19">
        <v>10</v>
      </c>
    </row>
    <row spans="1:4" r="20">
      <c t="s" s="4" r="A20">
        <v>474</v>
      </c>
      <c t="n" s="6" r="B20">
        <v>120071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501</v>
      </c>
      <c t="s" s="2" r="B1">
        <v>1</v>
      </c>
    </row>
    <row spans="1:3" r="2">
      <c t="s" s="2" r="B2">
        <v>2</v>
      </c>
      <c t="s" s="2" r="C2">
        <v>30</v>
      </c>
    </row>
    <row spans="1:3" r="3">
      <c t="s" s="3" r="A3">
        <v>202</v>
      </c>
    </row>
    <row spans="1:3" r="4">
      <c t="s" s="4" r="A4">
        <v>502</v>
      </c>
      <c t="n" s="7" r="B4">
        <v>2057618</v>
      </c>
      <c t="n" s="7" r="C4">
        <v>8216705</v>
      </c>
    </row>
    <row spans="1:3" r="5">
      <c t="s" s="4" r="A5">
        <v>503</v>
      </c>
      <c t="s" s="4" r="B5">
        <v>39</v>
      </c>
      <c t="n" s="6" r="C5">
        <v>400671</v>
      </c>
    </row>
    <row spans="1:3" r="6">
      <c t="s" s="4" r="A6">
        <v>504</v>
      </c>
      <c t="n" s="7" r="B6">
        <v>-1586831</v>
      </c>
    </row>
    <row spans="1:3" r="7">
      <c t="s" s="4" r="A7">
        <v>505</v>
      </c>
      <c t="n" s="6" r="B7">
        <v>-149092</v>
      </c>
    </row>
    <row spans="1:3" r="8">
      <c t="s" s="4" r="A8">
        <v>506</v>
      </c>
      <c t="n" s="7" r="B8">
        <v>321695</v>
      </c>
      <c t="n" s="7" r="C8">
        <v>2057618</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80"/>
    <col customWidth="1" max="3" min="3" width="25"/>
    <col customWidth="1" max="4" min="4" width="25"/>
  </cols>
  <sheetData>
    <row spans="1:4" r="1">
      <c t="s" s="1" r="A1">
        <v>507</v>
      </c>
      <c t="s" s="2" r="C1">
        <v>1</v>
      </c>
    </row>
    <row spans="1:4" r="2">
      <c t="s" s="2" r="C2">
        <v>2</v>
      </c>
      <c t="s" s="2" r="D2">
        <v>30</v>
      </c>
    </row>
    <row spans="1:4" r="3">
      <c t="s" s="4" r="A3">
        <v>95</v>
      </c>
    </row>
    <row spans="1:4" r="4">
      <c t="s" s="3" r="A4">
        <v>508</v>
      </c>
    </row>
    <row spans="1:4" r="5">
      <c t="s" s="4" r="A5">
        <v>509</v>
      </c>
      <c t="s" s="4" r="B5">
        <v>92</v>
      </c>
      <c t="n" s="9" r="C5">
        <v>2.31</v>
      </c>
      <c t="n" s="9" r="D5">
        <v>2.31</v>
      </c>
    </row>
    <row spans="1:4" r="6">
      <c t="s" s="4" r="A6">
        <v>166</v>
      </c>
    </row>
    <row spans="1:4" r="7">
      <c t="s" s="3" r="A7">
        <v>508</v>
      </c>
    </row>
    <row spans="1:4" r="8">
      <c t="s" s="4" r="A8">
        <v>510</v>
      </c>
      <c t="s" s="4" r="C8">
        <v>39</v>
      </c>
      <c t="s" s="4" r="D8">
        <v>39</v>
      </c>
    </row>
    <row spans="1:4" r="9">
      <c t="s" s="4" r="A9">
        <v>511</v>
      </c>
      <c t="s" s="4" r="B9">
        <v>512</v>
      </c>
      <c t="s" s="4" r="C9">
        <v>513</v>
      </c>
      <c t="s" s="4" r="D9">
        <v>513</v>
      </c>
    </row>
    <row spans="1:4" r="10">
      <c t="s" s="4" r="A10">
        <v>514</v>
      </c>
      <c t="s" s="4" r="C10">
        <v>515</v>
      </c>
      <c t="s" s="4" r="D10">
        <v>516</v>
      </c>
    </row>
    <row spans="1:4" r="11">
      <c t="s" s="4" r="A11">
        <v>517</v>
      </c>
      <c t="s" s="4" r="B11">
        <v>518</v>
      </c>
      <c t="s" s="4" r="C11">
        <v>519</v>
      </c>
      <c t="s" s="4" r="D11">
        <v>520</v>
      </c>
    </row>
    <row spans="1:4" r="12">
      <c t="s" s="4" r="A12">
        <v>521</v>
      </c>
      <c t="n" s="9" r="C12">
        <v>5.8</v>
      </c>
      <c t="n" s="13" r="D12">
        <v>5.8</v>
      </c>
    </row>
    <row spans="1:4" r="13">
      <c t="s" s="4" r="A13">
        <v>522</v>
      </c>
      <c t="n" s="9" r="C13">
        <v>0.84</v>
      </c>
      <c t="n" s="9" r="D13">
        <v>1.13</v>
      </c>
    </row>
    <row spans="1:4" r="14">
      <c t="n" r="A14"/>
    </row>
    <row spans="1:4" r="15">
      <c t="s" s="4" r="A15">
        <v>92</v>
      </c>
      <c t="s" s="4" r="B15">
        <v>523</v>
      </c>
    </row>
    <row spans="1:4" r="16">
      <c t="s" s="4" r="A16">
        <v>512</v>
      </c>
      <c t="s" s="4" r="B16">
        <v>524</v>
      </c>
    </row>
    <row spans="1:4" r="17">
      <c t="s" s="4" r="A17">
        <v>518</v>
      </c>
      <c t="s" s="4" r="B17">
        <v>525</v>
      </c>
    </row>
  </sheetData>
  <mergeCells count="6">
    <mergeCell ref="A1:B2"/>
    <mergeCell ref="C1:D1"/>
    <mergeCell ref="A14:C14"/>
    <mergeCell ref="B15:C15"/>
    <mergeCell ref="B16:C16"/>
    <mergeCell ref="B17:C17"/>
  </mergeCells>
  <pageMargins bottom="1" footer="0.5" header="0.5" left="0.75" right="0.75" top="1"/>
</worksheet>
</file>

<file path=xl/worksheets/sheet59.xml><?xml version="1.0" encoding="utf-8"?>
<worksheet xmlns="http://schemas.openxmlformats.org/spreadsheetml/2006/main">
  <sheetPr>
    <outlinePr summaryBelow="1" summaryRight="1"/>
  </sheetPr>
  <dimension ref="A1:O9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s>
  <sheetData>
    <row spans="1:15" r="1">
      <c t="s" s="1" r="A1">
        <v>526</v>
      </c>
      <c t="s" s="2" r="B1">
        <v>527</v>
      </c>
      <c t="s" s="2" r="C1">
        <v>30</v>
      </c>
      <c t="s" s="2" r="D1">
        <v>2</v>
      </c>
      <c t="s" s="2" r="E1">
        <v>30</v>
      </c>
      <c t="s" s="2" r="F1">
        <v>76</v>
      </c>
      <c t="s" s="2" r="G1">
        <v>321</v>
      </c>
      <c t="s" s="2" r="H1">
        <v>528</v>
      </c>
      <c t="s" s="2" r="I1">
        <v>415</v>
      </c>
      <c t="s" s="2" r="J1">
        <v>529</v>
      </c>
      <c t="s" s="2" r="K1">
        <v>530</v>
      </c>
      <c t="s" s="2" r="L1">
        <v>531</v>
      </c>
      <c t="s" s="2" r="M1">
        <v>497</v>
      </c>
      <c t="s" s="2" r="N1">
        <v>467</v>
      </c>
      <c t="s" s="2" r="O1">
        <v>470</v>
      </c>
    </row>
    <row spans="1:15" r="2">
      <c t="s" s="3" r="A2">
        <v>532</v>
      </c>
    </row>
    <row spans="1:15" r="3">
      <c t="s" s="4" r="A3">
        <v>66</v>
      </c>
      <c t="n" s="8" r="C3">
        <v>0.001</v>
      </c>
      <c t="n" s="8" r="D3">
        <v>0.001</v>
      </c>
      <c t="n" s="8" r="E3">
        <v>0.001</v>
      </c>
    </row>
    <row spans="1:15" r="4">
      <c t="s" s="4" r="A4">
        <v>473</v>
      </c>
      <c t="n" s="7" r="E4">
        <v>630936</v>
      </c>
    </row>
    <row spans="1:15" r="5">
      <c t="s" s="4" r="A5">
        <v>115</v>
      </c>
      <c t="n" s="7" r="E5">
        <v>400671</v>
      </c>
    </row>
    <row spans="1:15" r="6">
      <c t="s" s="4" r="A6">
        <v>533</v>
      </c>
    </row>
    <row spans="1:15" r="7">
      <c t="s" s="3" r="A7">
        <v>532</v>
      </c>
    </row>
    <row spans="1:15" r="8">
      <c t="s" s="4" r="A8">
        <v>534</v>
      </c>
      <c t="n" s="6" r="L8">
        <v>21640</v>
      </c>
    </row>
    <row spans="1:15" r="9">
      <c t="s" s="4" r="A9">
        <v>521</v>
      </c>
      <c t="n" s="8" r="L9">
        <v>0.001</v>
      </c>
    </row>
    <row spans="1:15" r="10">
      <c t="s" s="4" r="A10">
        <v>535</v>
      </c>
    </row>
    <row spans="1:15" r="11">
      <c t="s" s="3" r="A11">
        <v>532</v>
      </c>
    </row>
    <row spans="1:15" r="12">
      <c t="s" s="4" r="A12">
        <v>534</v>
      </c>
      <c t="n" s="6" r="J12">
        <v>8989</v>
      </c>
      <c t="n" s="6" r="K12">
        <v>45531</v>
      </c>
    </row>
    <row spans="1:15" r="13">
      <c t="s" s="4" r="A13">
        <v>521</v>
      </c>
      <c t="n" s="8" r="J13">
        <v>5.517</v>
      </c>
      <c t="n" s="8" r="K13">
        <v>4.305</v>
      </c>
    </row>
    <row spans="1:15" r="14">
      <c t="s" s="4" r="A14">
        <v>536</v>
      </c>
    </row>
    <row spans="1:15" r="15">
      <c t="s" s="3" r="A15">
        <v>532</v>
      </c>
    </row>
    <row spans="1:15" r="16">
      <c t="s" s="4" r="A16">
        <v>537</v>
      </c>
      <c t="n" s="6" r="E16">
        <v>17657</v>
      </c>
    </row>
    <row spans="1:15" r="17">
      <c t="s" s="4" r="A17">
        <v>538</v>
      </c>
    </row>
    <row spans="1:15" r="18">
      <c t="s" s="3" r="A18">
        <v>532</v>
      </c>
    </row>
    <row spans="1:15" r="19">
      <c t="s" s="4" r="A19">
        <v>537</v>
      </c>
      <c t="n" s="6" r="E19">
        <v>5365</v>
      </c>
    </row>
    <row spans="1:15" r="20">
      <c t="s" s="4" r="A20">
        <v>539</v>
      </c>
    </row>
    <row spans="1:15" r="21">
      <c t="s" s="3" r="A21">
        <v>532</v>
      </c>
    </row>
    <row spans="1:15" r="22">
      <c t="s" s="4" r="A22">
        <v>534</v>
      </c>
      <c t="n" s="6" r="H22">
        <v>45097</v>
      </c>
      <c t="n" s="6" r="I22">
        <v>84459</v>
      </c>
    </row>
    <row spans="1:15" r="23">
      <c t="s" s="4" r="A23">
        <v>328</v>
      </c>
      <c t="n" s="9" r="H23">
        <v>6.25</v>
      </c>
      <c t="n" s="9" r="I23">
        <v>6.25</v>
      </c>
    </row>
    <row spans="1:15" r="24">
      <c t="s" s="4" r="A24">
        <v>540</v>
      </c>
    </row>
    <row spans="1:15" r="25">
      <c t="s" s="3" r="A25">
        <v>532</v>
      </c>
    </row>
    <row spans="1:15" r="26">
      <c t="s" s="4" r="A26">
        <v>534</v>
      </c>
      <c t="n" s="6" r="B26">
        <v>26484</v>
      </c>
    </row>
    <row spans="1:15" r="27">
      <c t="s" s="4" r="A27">
        <v>473</v>
      </c>
      <c t="n" s="7" r="E27">
        <v>18204</v>
      </c>
      <c t="n" s="7" r="F27">
        <v>16657</v>
      </c>
    </row>
    <row spans="1:15" r="28">
      <c t="s" s="4" r="A28">
        <v>521</v>
      </c>
      <c t="n" s="9" r="B28">
        <v>9.5</v>
      </c>
    </row>
    <row spans="1:15" r="29">
      <c t="s" s="4" r="A29">
        <v>537</v>
      </c>
      <c t="n" s="6" r="E29">
        <v>8828</v>
      </c>
    </row>
    <row spans="1:15" r="30">
      <c t="s" s="4" r="A30">
        <v>522</v>
      </c>
      <c t="n" s="9" r="E30">
        <v>1.17</v>
      </c>
      <c t="n" s="9" r="F30">
        <v>2.52</v>
      </c>
    </row>
    <row spans="1:15" r="31">
      <c t="s" s="4" r="A31">
        <v>541</v>
      </c>
      <c t="s" s="4" r="E31">
        <v>542</v>
      </c>
      <c t="s" s="4" r="F31">
        <v>542</v>
      </c>
    </row>
    <row spans="1:15" r="32">
      <c t="s" s="4" r="A32">
        <v>511</v>
      </c>
      <c t="s" s="4" r="E32">
        <v>513</v>
      </c>
      <c t="s" s="4" r="F32">
        <v>513</v>
      </c>
    </row>
    <row spans="1:15" r="33">
      <c t="s" s="4" r="A33">
        <v>543</v>
      </c>
      <c t="s" s="4" r="E33">
        <v>516</v>
      </c>
      <c t="s" s="4" r="F33">
        <v>544</v>
      </c>
    </row>
    <row spans="1:15" r="34">
      <c t="s" s="4" r="A34">
        <v>545</v>
      </c>
      <c t="n" s="12" r="C34">
        <v>9.5</v>
      </c>
      <c t="n" s="9" r="E34">
        <v>9.5</v>
      </c>
      <c t="n" s="9" r="F34">
        <v>9.5</v>
      </c>
    </row>
    <row spans="1:15" r="35">
      <c t="s" s="4" r="A35">
        <v>509</v>
      </c>
      <c t="n" s="9" r="C35">
        <v>2.31</v>
      </c>
      <c t="n" s="9" r="E35">
        <v>2.31</v>
      </c>
      <c t="n" s="9" r="F35">
        <v>8.5</v>
      </c>
    </row>
    <row spans="1:15" r="36">
      <c t="s" s="4" r="A36">
        <v>546</v>
      </c>
    </row>
    <row spans="1:15" r="37">
      <c t="s" s="3" r="A37">
        <v>532</v>
      </c>
    </row>
    <row spans="1:15" r="38">
      <c t="s" s="4" r="A38">
        <v>328</v>
      </c>
      <c t="n" s="9" r="O38">
        <v>6.96</v>
      </c>
    </row>
    <row spans="1:15" r="39">
      <c t="s" s="4" r="A39">
        <v>547</v>
      </c>
    </row>
    <row spans="1:15" r="40">
      <c t="s" s="3" r="A40">
        <v>532</v>
      </c>
    </row>
    <row spans="1:15" r="41">
      <c t="s" s="4" r="A41">
        <v>328</v>
      </c>
      <c t="n" s="9" r="O41">
        <v>5.8</v>
      </c>
    </row>
    <row spans="1:15" r="42">
      <c t="s" s="4" r="A42">
        <v>482</v>
      </c>
    </row>
    <row spans="1:15" r="43">
      <c t="s" s="3" r="A43">
        <v>532</v>
      </c>
    </row>
    <row spans="1:15" r="44">
      <c t="s" s="4" r="A44">
        <v>473</v>
      </c>
      <c t="n" s="7" r="G44">
        <v>562805</v>
      </c>
    </row>
    <row spans="1:15" r="45">
      <c t="s" s="4" r="A45">
        <v>509</v>
      </c>
      <c t="n" s="9" r="N45">
        <v>2.77</v>
      </c>
    </row>
    <row spans="1:15" r="46">
      <c t="s" s="4" r="A46">
        <v>548</v>
      </c>
    </row>
    <row spans="1:15" r="47">
      <c t="s" s="3" r="A47">
        <v>532</v>
      </c>
    </row>
    <row spans="1:15" r="48">
      <c t="s" s="4" r="A48">
        <v>476</v>
      </c>
      <c t="n" s="6" r="C48">
        <v>282469</v>
      </c>
      <c t="n" s="6" r="D48">
        <v>282469</v>
      </c>
      <c t="n" s="6" r="E48">
        <v>282469</v>
      </c>
    </row>
    <row spans="1:15" r="49">
      <c t="s" s="4" r="A49">
        <v>328</v>
      </c>
      <c t="n" s="9" r="C49">
        <v>5.8</v>
      </c>
      <c t="n" s="9" r="D49">
        <v>5.8</v>
      </c>
      <c t="n" s="9" r="E49">
        <v>5.8</v>
      </c>
      <c t="n" s="9" r="M49">
        <v>5.8</v>
      </c>
    </row>
    <row spans="1:15" r="50">
      <c t="s" s="4" r="A50">
        <v>522</v>
      </c>
      <c t="n" s="9" r="D50">
        <v>0.84</v>
      </c>
      <c t="n" s="9" r="E50">
        <v>1.13</v>
      </c>
    </row>
    <row spans="1:15" r="51">
      <c t="s" s="4" r="A51">
        <v>541</v>
      </c>
      <c t="s" s="4" r="D51">
        <v>542</v>
      </c>
      <c t="s" s="4" r="E51">
        <v>542</v>
      </c>
    </row>
    <row spans="1:15" r="52">
      <c t="s" s="4" r="A52">
        <v>511</v>
      </c>
      <c t="s" s="4" r="D52">
        <v>513</v>
      </c>
      <c t="s" s="4" r="E52">
        <v>513</v>
      </c>
    </row>
    <row spans="1:15" r="53">
      <c t="s" s="4" r="A53">
        <v>543</v>
      </c>
      <c t="s" s="4" r="D53">
        <v>515</v>
      </c>
      <c t="s" s="4" r="E53">
        <v>516</v>
      </c>
    </row>
    <row spans="1:15" r="54">
      <c t="s" s="4" r="A54">
        <v>545</v>
      </c>
      <c t="n" s="12" r="C54">
        <v>5.8</v>
      </c>
      <c t="n" s="9" r="D54">
        <v>5.8</v>
      </c>
      <c t="n" s="9" r="E54">
        <v>5.8</v>
      </c>
    </row>
    <row spans="1:15" r="55">
      <c t="s" s="4" r="A55">
        <v>509</v>
      </c>
      <c t="n" s="9" r="C55">
        <v>2.31</v>
      </c>
      <c t="n" s="9" r="D55">
        <v>2.31</v>
      </c>
      <c t="n" s="9" r="E55">
        <v>2.31</v>
      </c>
    </row>
    <row spans="1:15" r="56">
      <c t="s" s="4" r="A56">
        <v>549</v>
      </c>
    </row>
    <row spans="1:15" r="57">
      <c t="s" s="3" r="A57">
        <v>532</v>
      </c>
    </row>
    <row spans="1:15" r="58">
      <c t="s" s="4" r="A58">
        <v>534</v>
      </c>
      <c t="n" s="6" r="G58">
        <v>128277</v>
      </c>
    </row>
    <row spans="1:15" r="59">
      <c t="s" s="4" r="A59">
        <v>326</v>
      </c>
      <c t="s" s="4" r="G59">
        <v>327</v>
      </c>
    </row>
    <row spans="1:15" r="60">
      <c t="s" s="4" r="A60">
        <v>328</v>
      </c>
      <c t="n" s="9" r="G60">
        <v>5.8</v>
      </c>
    </row>
    <row spans="1:15" r="61">
      <c t="s" s="4" r="A61">
        <v>550</v>
      </c>
    </row>
    <row spans="1:15" r="62">
      <c t="s" s="3" r="A62">
        <v>532</v>
      </c>
    </row>
    <row spans="1:15" r="63">
      <c t="s" s="4" r="A63">
        <v>534</v>
      </c>
      <c t="n" s="6" r="G63">
        <v>128277</v>
      </c>
    </row>
    <row spans="1:15" r="64">
      <c t="s" s="4" r="A64">
        <v>326</v>
      </c>
      <c t="s" s="4" r="G64">
        <v>327</v>
      </c>
    </row>
    <row spans="1:15" r="65">
      <c t="s" s="4" r="A65">
        <v>328</v>
      </c>
      <c t="n" s="9" r="G65">
        <v>6.96</v>
      </c>
    </row>
    <row spans="1:15" r="66">
      <c t="s" s="4" r="A66">
        <v>551</v>
      </c>
    </row>
    <row spans="1:15" r="67">
      <c t="s" s="3" r="A67">
        <v>532</v>
      </c>
    </row>
    <row spans="1:15" r="68">
      <c t="s" s="4" r="A68">
        <v>534</v>
      </c>
      <c t="n" s="6" r="G68">
        <v>215</v>
      </c>
    </row>
    <row spans="1:15" r="69">
      <c t="s" s="4" r="A69">
        <v>326</v>
      </c>
      <c t="s" s="4" r="G69">
        <v>327</v>
      </c>
    </row>
    <row spans="1:15" r="70">
      <c t="s" s="4" r="A70">
        <v>328</v>
      </c>
      <c t="n" s="7" r="G70">
        <v>7</v>
      </c>
    </row>
    <row spans="1:15" r="71">
      <c t="s" s="4" r="A71">
        <v>552</v>
      </c>
    </row>
    <row spans="1:15" r="72">
      <c t="s" s="3" r="A72">
        <v>532</v>
      </c>
    </row>
    <row spans="1:15" r="73">
      <c t="s" s="4" r="A73">
        <v>476</v>
      </c>
      <c t="n" s="6" r="C73">
        <v>139608</v>
      </c>
      <c t="n" s="6" r="D73">
        <v>139608</v>
      </c>
      <c t="n" s="6" r="E73">
        <v>139608</v>
      </c>
    </row>
    <row spans="1:15" r="74">
      <c t="s" s="4" r="A74">
        <v>328</v>
      </c>
      <c t="n" s="9" r="C74">
        <v>5.8</v>
      </c>
      <c t="n" s="9" r="D74">
        <v>5.8</v>
      </c>
      <c t="n" s="9" r="E74">
        <v>5.8</v>
      </c>
    </row>
    <row spans="1:15" r="75">
      <c t="s" s="4" r="A75">
        <v>431</v>
      </c>
    </row>
    <row spans="1:15" r="76">
      <c t="s" s="3" r="A76">
        <v>532</v>
      </c>
    </row>
    <row spans="1:15" r="77">
      <c t="s" s="4" r="A77">
        <v>473</v>
      </c>
      <c t="n" s="7" r="E77">
        <v>630936</v>
      </c>
    </row>
    <row spans="1:15" r="78">
      <c t="s" s="4" r="A78">
        <v>326</v>
      </c>
      <c t="s" s="4" r="C78">
        <v>327</v>
      </c>
    </row>
    <row spans="1:15" r="79">
      <c t="s" s="4" r="A79">
        <v>522</v>
      </c>
      <c t="n" s="9" r="E79">
        <v>1.4</v>
      </c>
    </row>
    <row spans="1:15" r="80">
      <c t="s" s="4" r="A80">
        <v>541</v>
      </c>
      <c t="s" s="4" r="E80">
        <v>542</v>
      </c>
    </row>
    <row spans="1:15" r="81">
      <c t="s" s="4" r="A81">
        <v>511</v>
      </c>
      <c t="s" s="4" r="E81">
        <v>513</v>
      </c>
    </row>
    <row spans="1:15" r="82">
      <c t="s" s="4" r="A82">
        <v>543</v>
      </c>
      <c t="s" s="4" r="E82">
        <v>553</v>
      </c>
    </row>
    <row spans="1:15" r="83">
      <c t="s" s="4" r="A83">
        <v>509</v>
      </c>
      <c t="n" s="9" r="C83">
        <v>2.31</v>
      </c>
      <c t="n" s="9" r="E83">
        <v>2.31</v>
      </c>
    </row>
    <row spans="1:15" r="84">
      <c t="s" s="4" r="A84">
        <v>554</v>
      </c>
    </row>
    <row spans="1:15" r="85">
      <c t="s" s="3" r="A85">
        <v>532</v>
      </c>
    </row>
    <row spans="1:15" r="86">
      <c t="s" s="4" r="A86">
        <v>545</v>
      </c>
      <c t="n" s="14" r="C86">
        <v>5.8</v>
      </c>
      <c t="n" s="14" r="E86">
        <v>5.8</v>
      </c>
    </row>
    <row spans="1:15" r="87">
      <c t="s" s="4" r="A87">
        <v>555</v>
      </c>
    </row>
    <row spans="1:15" r="88">
      <c t="s" s="3" r="A88">
        <v>532</v>
      </c>
    </row>
    <row spans="1:15" r="89">
      <c t="s" s="4" r="A89">
        <v>545</v>
      </c>
      <c t="n" s="6" r="C89">
        <v>10</v>
      </c>
      <c t="n" s="7" r="E89">
        <v>10</v>
      </c>
    </row>
    <row spans="1:15" r="90">
      <c t="s" s="4" r="A90">
        <v>556</v>
      </c>
    </row>
    <row spans="1:15" r="91">
      <c t="s" s="3" r="A91">
        <v>532</v>
      </c>
    </row>
    <row spans="1:15" r="92">
      <c t="s" s="4" r="A92">
        <v>534</v>
      </c>
      <c t="n" s="6" r="E92">
        <v>293115</v>
      </c>
    </row>
    <row spans="1:15" r="93">
      <c t="s" s="4" r="A93">
        <v>326</v>
      </c>
      <c t="s" s="4" r="E93">
        <v>327</v>
      </c>
    </row>
    <row spans="1:15" r="94">
      <c t="s" s="4" r="A94">
        <v>328</v>
      </c>
      <c t="n" s="12" r="C94">
        <v>5.8</v>
      </c>
      <c t="n" s="9" r="E94">
        <v>5.8</v>
      </c>
    </row>
    <row spans="1:15" r="95">
      <c t="s" s="4" r="A95">
        <v>557</v>
      </c>
    </row>
    <row spans="1:15" r="96">
      <c t="s" s="3" r="A96">
        <v>532</v>
      </c>
    </row>
    <row spans="1:15" r="97">
      <c t="s" s="4" r="A97">
        <v>534</v>
      </c>
      <c t="n" s="6" r="E97">
        <v>146559</v>
      </c>
    </row>
    <row spans="1:15" r="98">
      <c t="s" s="4" r="A98">
        <v>326</v>
      </c>
      <c t="s" s="4" r="E98">
        <v>327</v>
      </c>
    </row>
    <row spans="1:15" r="99">
      <c t="s" s="4" r="A99">
        <v>328</v>
      </c>
      <c t="n" s="7" r="C99">
        <v>10</v>
      </c>
      <c t="n" s="7" r="E99">
        <v>1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25</v>
      </c>
      <c t="s" s="2" r="B1">
        <v>1</v>
      </c>
    </row>
    <row spans="1:4" r="2">
      <c t="s" s="2" r="B2">
        <v>2</v>
      </c>
      <c t="s" s="2" r="C2">
        <v>30</v>
      </c>
      <c t="s" s="2" r="D2">
        <v>76</v>
      </c>
    </row>
    <row spans="1:4" r="3">
      <c t="s" s="3" r="A3">
        <v>126</v>
      </c>
    </row>
    <row spans="1:4" r="4">
      <c t="s" s="4" r="A4">
        <v>102</v>
      </c>
      <c t="n" s="7" r="B4">
        <v>-5842172</v>
      </c>
      <c t="n" s="7" r="C4">
        <v>2980426</v>
      </c>
      <c t="n" s="7" r="D4">
        <v>-9796853</v>
      </c>
    </row>
    <row spans="1:4" r="5">
      <c t="s" s="3" r="A5">
        <v>127</v>
      </c>
    </row>
    <row spans="1:4" r="6">
      <c t="s" s="4" r="A6">
        <v>128</v>
      </c>
      <c t="n" s="7" r="B6">
        <v>44891</v>
      </c>
      <c t="n" s="7" r="C6">
        <v>34683</v>
      </c>
      <c t="n" s="6" r="D6">
        <v>33684</v>
      </c>
    </row>
    <row spans="1:4" r="7">
      <c t="s" s="4" r="A7">
        <v>129</v>
      </c>
      <c t="s" s="4" r="B7">
        <v>39</v>
      </c>
      <c t="s" s="4" r="C7">
        <v>39</v>
      </c>
      <c t="n" s="6" r="D7">
        <v>-9959</v>
      </c>
    </row>
    <row spans="1:4" r="8">
      <c t="s" s="4" r="A8">
        <v>111</v>
      </c>
      <c t="n" s="7" r="B8">
        <v>18013</v>
      </c>
      <c t="n" s="7" r="C8">
        <v>50380</v>
      </c>
      <c t="n" s="6" r="D8">
        <v>35619</v>
      </c>
    </row>
    <row spans="1:4" r="9">
      <c t="s" s="4" r="A9">
        <v>130</v>
      </c>
      <c t="s" s="4" r="B9">
        <v>39</v>
      </c>
      <c t="s" s="4" r="C9">
        <v>39</v>
      </c>
      <c t="n" s="6" r="D9">
        <v>390928</v>
      </c>
    </row>
    <row spans="1:4" r="10">
      <c t="s" s="4" r="A10">
        <v>131</v>
      </c>
      <c t="n" s="7" r="B10">
        <v>-149092</v>
      </c>
      <c t="n" s="7" r="C10">
        <v>-6559758</v>
      </c>
      <c t="n" s="6" r="D10">
        <v>6251242</v>
      </c>
    </row>
    <row spans="1:4" r="11">
      <c t="s" s="4" r="A11">
        <v>132</v>
      </c>
      <c t="n" s="6" r="B11">
        <v>-2521</v>
      </c>
      <c t="n" s="7" r="C11">
        <v>-556</v>
      </c>
      <c t="n" s="7" r="D11">
        <v>14382</v>
      </c>
    </row>
    <row spans="1:4" r="12">
      <c t="s" s="4" r="A12">
        <v>133</v>
      </c>
      <c t="n" s="6" r="B12">
        <v>1284354</v>
      </c>
      <c t="s" s="4" r="C12">
        <v>39</v>
      </c>
      <c t="s" s="4" r="D12">
        <v>39</v>
      </c>
    </row>
    <row spans="1:4" r="13">
      <c t="s" s="3" r="A13">
        <v>134</v>
      </c>
    </row>
    <row spans="1:4" r="14">
      <c t="s" s="4" r="A14">
        <v>135</v>
      </c>
      <c t="n" s="6" r="B14">
        <v>4131</v>
      </c>
      <c t="n" s="7" r="C14">
        <v>-24539</v>
      </c>
      <c t="s" s="4" r="D14">
        <v>39</v>
      </c>
    </row>
    <row spans="1:4" r="15">
      <c t="s" s="4" r="A15">
        <v>136</v>
      </c>
      <c t="n" s="6" r="B15">
        <v>-737554</v>
      </c>
      <c t="n" s="6" r="C15">
        <v>-94895</v>
      </c>
      <c t="s" s="4" r="D15">
        <v>39</v>
      </c>
    </row>
    <row spans="1:4" r="16">
      <c t="s" s="4" r="A16">
        <v>137</v>
      </c>
      <c t="n" s="6" r="B16">
        <v>-156302</v>
      </c>
      <c t="n" s="6" r="C16">
        <v>-32416</v>
      </c>
      <c t="n" s="7" r="D16">
        <v>-5234</v>
      </c>
    </row>
    <row spans="1:4" r="17">
      <c t="s" s="4" r="A17">
        <v>138</v>
      </c>
      <c t="n" s="6" r="B17">
        <v>982215</v>
      </c>
      <c t="n" s="6" r="C17">
        <v>68838</v>
      </c>
      <c t="n" s="6" r="D17">
        <v>-77259</v>
      </c>
    </row>
    <row spans="1:4" r="18">
      <c t="s" s="4" r="A18">
        <v>139</v>
      </c>
      <c t="n" s="6" r="B18">
        <v>-11187</v>
      </c>
      <c t="n" s="6" r="C18">
        <v>216192</v>
      </c>
      <c t="n" s="6" r="D18">
        <v>-54317</v>
      </c>
    </row>
    <row spans="1:4" r="19">
      <c t="s" s="4" r="A19">
        <v>140</v>
      </c>
      <c t="n" s="6" r="B19">
        <v>-4565224</v>
      </c>
      <c t="n" s="6" r="C19">
        <v>-3361645</v>
      </c>
      <c t="n" s="6" r="D19">
        <v>-3217767</v>
      </c>
    </row>
    <row spans="1:4" r="20">
      <c t="s" s="3" r="A20">
        <v>141</v>
      </c>
    </row>
    <row spans="1:4" r="21">
      <c t="s" s="4" r="A21">
        <v>142</v>
      </c>
      <c t="n" s="6" r="B21">
        <v>-24279</v>
      </c>
      <c t="n" s="6" r="C21">
        <v>-28058</v>
      </c>
      <c t="n" s="6" r="D21">
        <v>-40029</v>
      </c>
    </row>
    <row spans="1:4" r="22">
      <c t="s" s="4" r="A22">
        <v>143</v>
      </c>
      <c t="n" s="6" r="B22">
        <v>-143736</v>
      </c>
      <c t="n" s="7" r="C22">
        <v>-63455</v>
      </c>
      <c t="n" s="7" r="D22">
        <v>-64252</v>
      </c>
    </row>
    <row spans="1:4" r="23">
      <c t="s" s="4" r="A23">
        <v>144</v>
      </c>
      <c t="n" s="6" r="B23">
        <v>-35152</v>
      </c>
      <c t="s" s="4" r="C23">
        <v>39</v>
      </c>
      <c t="s" s="4" r="D23">
        <v>39</v>
      </c>
    </row>
    <row spans="1:4" r="24">
      <c t="s" s="4" r="A24">
        <v>145</v>
      </c>
      <c t="n" s="7" r="B24">
        <v>-203167</v>
      </c>
      <c t="n" s="7" r="C24">
        <v>-91513</v>
      </c>
      <c t="n" s="7" r="D24">
        <v>-104281</v>
      </c>
    </row>
    <row spans="1:4" r="25">
      <c t="s" s="3" r="A25">
        <v>146</v>
      </c>
    </row>
    <row spans="1:4" r="26">
      <c t="s" s="4" r="A26">
        <v>147</v>
      </c>
      <c t="s" s="4" r="B26">
        <v>39</v>
      </c>
      <c t="s" s="4" r="C26">
        <v>39</v>
      </c>
      <c t="n" s="6" r="D26">
        <v>-38801</v>
      </c>
    </row>
    <row spans="1:4" r="27">
      <c t="s" s="4" r="A27">
        <v>148</v>
      </c>
      <c t="n" s="7" r="B27">
        <v>-57061</v>
      </c>
      <c t="n" s="7" r="C27">
        <v>-370441</v>
      </c>
      <c t="n" s="6" r="D27">
        <v>-288248</v>
      </c>
    </row>
    <row spans="1:4" r="28">
      <c t="s" s="4" r="A28">
        <v>149</v>
      </c>
      <c t="s" s="4" r="B28">
        <v>39</v>
      </c>
      <c t="n" s="6" r="C28">
        <v>3710860</v>
      </c>
      <c t="n" s="6" r="D28">
        <v>3960958</v>
      </c>
    </row>
    <row spans="1:4" r="29">
      <c t="s" s="4" r="A29">
        <v>150</v>
      </c>
      <c t="s" s="4" r="B29">
        <v>39</v>
      </c>
      <c t="n" s="7" r="C29">
        <v>3632531</v>
      </c>
      <c t="n" s="7" r="D29">
        <v>1421983</v>
      </c>
    </row>
    <row spans="1:4" r="30">
      <c t="s" s="4" r="A30">
        <v>151</v>
      </c>
      <c t="n" s="7" r="B30">
        <v>36137</v>
      </c>
      <c t="s" s="4" r="C30">
        <v>39</v>
      </c>
      <c t="s" s="4" r="D30">
        <v>39</v>
      </c>
    </row>
    <row spans="1:4" r="31">
      <c t="s" s="4" r="A31">
        <v>152</v>
      </c>
      <c t="n" s="6" r="B31">
        <v>-439939</v>
      </c>
      <c t="s" s="4" r="C31">
        <v>39</v>
      </c>
      <c t="s" s="4" r="D31">
        <v>39</v>
      </c>
    </row>
    <row spans="1:4" r="32">
      <c t="s" s="4" r="A32">
        <v>153</v>
      </c>
      <c t="n" s="6" r="B32">
        <v>-460863</v>
      </c>
      <c t="n" s="7" r="C32">
        <v>6972950</v>
      </c>
      <c t="n" s="7" r="D32">
        <v>5055892</v>
      </c>
    </row>
    <row spans="1:4" r="33">
      <c t="s" s="4" r="A33">
        <v>154</v>
      </c>
      <c t="n" s="6" r="B33">
        <v>10395</v>
      </c>
      <c t="n" s="6" r="C33">
        <v>-78143</v>
      </c>
      <c t="n" s="6" r="D33">
        <v>108656</v>
      </c>
    </row>
    <row spans="1:4" r="34">
      <c t="s" s="4" r="A34">
        <v>155</v>
      </c>
      <c t="n" s="6" r="B34">
        <v>-5218859</v>
      </c>
      <c t="n" s="6" r="C34">
        <v>3441649</v>
      </c>
      <c t="n" s="6" r="D34">
        <v>1842500</v>
      </c>
    </row>
    <row spans="1:4" r="35">
      <c t="s" s="4" r="A35">
        <v>156</v>
      </c>
      <c t="n" s="6" r="B35">
        <v>5827560</v>
      </c>
      <c t="n" s="6" r="C35">
        <v>2385911</v>
      </c>
      <c t="n" s="6" r="D35">
        <v>543411</v>
      </c>
    </row>
    <row spans="1:4" r="36">
      <c t="s" s="4" r="A36">
        <v>157</v>
      </c>
      <c t="n" s="7" r="B36">
        <v>608701</v>
      </c>
      <c t="n" s="7" r="C36">
        <v>5827560</v>
      </c>
      <c t="n" s="7" r="D36">
        <v>2385911</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H3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s>
  <sheetData>
    <row spans="1:8" r="1">
      <c t="s" s="1" r="A1">
        <v>558</v>
      </c>
      <c t="s" s="2" r="C1">
        <v>559</v>
      </c>
      <c t="s" s="2" r="D1">
        <v>2</v>
      </c>
      <c t="s" s="2" r="E1">
        <v>30</v>
      </c>
      <c t="s" s="2" r="F1">
        <v>76</v>
      </c>
      <c t="s" s="2" r="G1">
        <v>560</v>
      </c>
      <c t="s" s="2" r="H1">
        <v>561</v>
      </c>
    </row>
    <row spans="1:8" r="2">
      <c t="s" s="4" r="A2">
        <v>562</v>
      </c>
    </row>
    <row spans="1:8" r="3">
      <c t="s" s="3" r="A3">
        <v>563</v>
      </c>
    </row>
    <row spans="1:8" r="4">
      <c t="s" s="4" r="A4">
        <v>564</v>
      </c>
      <c t="s" s="4" r="D4">
        <v>39</v>
      </c>
      <c t="n" s="6" r="E4">
        <v>44000</v>
      </c>
      <c t="s" s="4" r="F4">
        <v>39</v>
      </c>
    </row>
    <row spans="1:8" r="5">
      <c t="s" s="4" r="A5">
        <v>509</v>
      </c>
      <c t="s" s="4" r="B5">
        <v>92</v>
      </c>
      <c t="s" s="4" r="D5">
        <v>39</v>
      </c>
      <c t="n" s="9" r="E5">
        <v>2.31</v>
      </c>
      <c t="s" s="4" r="F5">
        <v>39</v>
      </c>
    </row>
    <row spans="1:8" r="6">
      <c t="s" s="4" r="A6">
        <v>565</v>
      </c>
    </row>
    <row spans="1:8" r="7">
      <c t="s" s="3" r="A7">
        <v>563</v>
      </c>
    </row>
    <row spans="1:8" r="8">
      <c t="s" s="4" r="A8">
        <v>564</v>
      </c>
      <c t="n" s="6" r="C8">
        <v>264778</v>
      </c>
    </row>
    <row spans="1:8" r="9">
      <c t="s" s="4" r="A9">
        <v>521</v>
      </c>
      <c t="n" s="9" r="C9">
        <v>6.25</v>
      </c>
    </row>
    <row spans="1:8" r="10">
      <c t="s" s="4" r="A10">
        <v>566</v>
      </c>
    </row>
    <row spans="1:8" r="11">
      <c t="s" s="3" r="A11">
        <v>563</v>
      </c>
    </row>
    <row spans="1:8" r="12">
      <c t="s" s="4" r="A12">
        <v>564</v>
      </c>
      <c t="n" s="6" r="C12">
        <v>79434</v>
      </c>
    </row>
    <row spans="1:8" r="13">
      <c t="s" s="4" r="A13">
        <v>521</v>
      </c>
      <c t="n" s="9" r="C13">
        <v>6.25</v>
      </c>
    </row>
    <row spans="1:8" r="14">
      <c t="s" s="4" r="A14">
        <v>567</v>
      </c>
    </row>
    <row spans="1:8" r="15">
      <c t="s" s="3" r="A15">
        <v>563</v>
      </c>
    </row>
    <row spans="1:8" r="16">
      <c t="s" s="4" r="A16">
        <v>568</v>
      </c>
      <c t="n" s="7" r="D16">
        <v>35300</v>
      </c>
    </row>
    <row spans="1:8" r="17">
      <c t="s" s="4" r="A17">
        <v>569</v>
      </c>
      <c t="n" s="7" r="D17">
        <v>2200</v>
      </c>
    </row>
    <row spans="1:8" r="18">
      <c t="s" s="4" r="A18">
        <v>570</v>
      </c>
    </row>
    <row spans="1:8" r="19">
      <c t="s" s="3" r="A19">
        <v>563</v>
      </c>
    </row>
    <row spans="1:8" r="20">
      <c t="s" s="4" r="A20">
        <v>571</v>
      </c>
      <c t="s" s="4" r="G20">
        <v>346</v>
      </c>
    </row>
    <row spans="1:8" r="21">
      <c t="s" s="4" r="A21">
        <v>572</v>
      </c>
    </row>
    <row spans="1:8" r="22">
      <c t="s" s="3" r="A22">
        <v>563</v>
      </c>
    </row>
    <row spans="1:8" r="23">
      <c t="s" s="4" r="A23">
        <v>573</v>
      </c>
      <c t="n" s="6" r="D23">
        <v>529555</v>
      </c>
    </row>
    <row spans="1:8" r="24">
      <c t="s" s="4" r="A24">
        <v>574</v>
      </c>
      <c t="n" s="6" r="D24">
        <v>96313</v>
      </c>
    </row>
    <row spans="1:8" r="25">
      <c t="s" s="4" r="A25">
        <v>575</v>
      </c>
      <c t="n" s="7" r="D25">
        <v>1284500</v>
      </c>
      <c t="n" s="7" r="E25">
        <v>23830</v>
      </c>
      <c t="n" s="7" r="F25">
        <v>882471</v>
      </c>
    </row>
    <row spans="1:8" r="26">
      <c t="s" s="4" r="A26">
        <v>576</v>
      </c>
      <c t="n" s="7" r="D26">
        <v>1284500</v>
      </c>
      <c t="n" s="7" r="E26">
        <v>23830</v>
      </c>
      <c t="n" s="7" r="F26">
        <v>1143330</v>
      </c>
    </row>
    <row spans="1:8" r="27">
      <c t="s" s="4" r="A27">
        <v>509</v>
      </c>
      <c t="n" s="9" r="F27">
        <v>8.5</v>
      </c>
    </row>
    <row spans="1:8" r="28">
      <c t="s" s="4" r="A28">
        <v>577</v>
      </c>
    </row>
    <row spans="1:8" r="29">
      <c t="s" s="3" r="A29">
        <v>563</v>
      </c>
    </row>
    <row spans="1:8" r="30">
      <c t="s" s="4" r="A30">
        <v>573</v>
      </c>
      <c t="n" s="6" r="H30">
        <v>1000000</v>
      </c>
    </row>
    <row spans="1:8" r="31">
      <c t="n" r="A31"/>
    </row>
    <row spans="1:8" r="32">
      <c t="s" s="4" r="A32">
        <v>92</v>
      </c>
      <c t="s" s="4" r="B32">
        <v>578</v>
      </c>
    </row>
  </sheetData>
  <mergeCells count="3">
    <mergeCell ref="A1:B1"/>
    <mergeCell ref="A31:G31"/>
    <mergeCell ref="B32:G3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79</v>
      </c>
      <c t="s" s="2" r="B1">
        <v>1</v>
      </c>
    </row>
    <row spans="1:4" r="2">
      <c t="s" s="2" r="B2">
        <v>2</v>
      </c>
      <c t="s" s="2" r="C2">
        <v>30</v>
      </c>
      <c t="s" s="2" r="D2">
        <v>76</v>
      </c>
    </row>
    <row spans="1:4" r="3">
      <c t="s" s="3" r="A3">
        <v>580</v>
      </c>
    </row>
    <row spans="1:4" r="4">
      <c t="s" s="4" r="A4">
        <v>581</v>
      </c>
      <c t="n" s="6" r="B4">
        <v>36137</v>
      </c>
    </row>
    <row spans="1:4" r="5">
      <c t="s" s="4" r="A5">
        <v>562</v>
      </c>
    </row>
    <row spans="1:4" r="6">
      <c t="s" s="3" r="A6">
        <v>580</v>
      </c>
    </row>
    <row spans="1:4" r="7">
      <c t="s" s="4" r="A7">
        <v>582</v>
      </c>
      <c t="n" s="6" r="B7">
        <v>450847</v>
      </c>
      <c t="n" s="6" r="C7">
        <v>414847</v>
      </c>
    </row>
    <row spans="1:4" r="8">
      <c t="s" s="4" r="A8">
        <v>583</v>
      </c>
      <c t="s" s="4" r="B8">
        <v>39</v>
      </c>
      <c t="n" s="6" r="C8">
        <v>44000</v>
      </c>
      <c t="s" s="4" r="D8">
        <v>39</v>
      </c>
    </row>
    <row spans="1:4" r="9">
      <c t="s" s="4" r="A9">
        <v>581</v>
      </c>
      <c t="n" s="6" r="B9">
        <v>-19769</v>
      </c>
      <c t="s" s="4" r="C9">
        <v>39</v>
      </c>
    </row>
    <row spans="1:4" r="10">
      <c t="s" s="4" r="A10">
        <v>584</v>
      </c>
      <c t="n" s="6" r="B10">
        <v>-17605</v>
      </c>
      <c t="n" s="6" r="C10">
        <v>-8000</v>
      </c>
    </row>
    <row spans="1:4" r="11">
      <c t="s" s="4" r="A11">
        <v>585</v>
      </c>
      <c t="n" s="6" r="B11">
        <v>413473</v>
      </c>
      <c t="n" s="6" r="C11">
        <v>450847</v>
      </c>
      <c t="n" s="6" r="D11">
        <v>414847</v>
      </c>
    </row>
    <row spans="1:4" r="12">
      <c t="s" s="4" r="A12">
        <v>586</v>
      </c>
      <c t="n" s="6" r="B12">
        <v>293736</v>
      </c>
      <c t="n" s="6" r="C12">
        <v>302360</v>
      </c>
      <c t="n" s="6" r="D12">
        <v>298910</v>
      </c>
    </row>
    <row spans="1:4" r="13">
      <c t="s" s="3" r="A13">
        <v>587</v>
      </c>
    </row>
    <row spans="1:4" r="14">
      <c t="s" s="4" r="A14">
        <v>582</v>
      </c>
      <c t="n" s="9" r="B14">
        <v>5.85</v>
      </c>
      <c t="n" s="9" r="C14">
        <v>5.74</v>
      </c>
    </row>
    <row spans="1:4" r="15">
      <c t="s" s="4" r="A15">
        <v>583</v>
      </c>
      <c t="s" s="4" r="B15">
        <v>39</v>
      </c>
      <c t="n" s="7" r="C15">
        <v>7</v>
      </c>
    </row>
    <row spans="1:4" r="16">
      <c t="s" s="4" r="A16">
        <v>581</v>
      </c>
      <c t="n" s="9" r="B16">
        <v>1.82</v>
      </c>
      <c t="s" s="4" r="C16">
        <v>39</v>
      </c>
    </row>
    <row spans="1:4" r="17">
      <c t="s" s="4" r="A17">
        <v>584</v>
      </c>
      <c t="n" s="12" r="B17">
        <v>6.01</v>
      </c>
      <c t="n" s="9" r="C17">
        <v>6.25</v>
      </c>
    </row>
    <row spans="1:4" r="18">
      <c t="s" s="4" r="A18">
        <v>585</v>
      </c>
      <c t="n" s="12" r="B18">
        <v>6.04</v>
      </c>
      <c t="n" s="12" r="C18">
        <v>5.85</v>
      </c>
      <c t="n" s="9" r="D18">
        <v>5.74</v>
      </c>
    </row>
    <row spans="1:4" r="19">
      <c t="s" s="4" r="A19">
        <v>586</v>
      </c>
      <c t="n" s="9" r="B19">
        <v>5.95</v>
      </c>
      <c t="n" s="9" r="C19">
        <v>5.58</v>
      </c>
      <c t="n" s="9" r="D19">
        <v>5.55</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B50"/>
  <sheetViews>
    <sheetView workbookViewId="0">
      <selection activeCell="A1" sqref="A1"/>
    </sheetView>
  </sheetViews>
  <sheetFormatPr baseColWidth="10" defaultRowHeight="15"/>
  <cols>
    <col customWidth="1" max="1" min="1" width="80"/>
    <col customWidth="1" max="2" min="2" width="30"/>
  </cols>
  <sheetData>
    <row spans="1:2" r="1">
      <c t="s" s="1" r="A1">
        <v>588</v>
      </c>
      <c t="s" s="2" r="B1">
        <v>1</v>
      </c>
    </row>
    <row spans="1:2" r="2">
      <c t="s" s="2" r="B2">
        <v>589</v>
      </c>
    </row>
    <row spans="1:2" r="3">
      <c t="s" s="3" r="A3">
        <v>590</v>
      </c>
    </row>
    <row spans="1:2" r="4">
      <c t="s" s="4" r="A4">
        <v>591</v>
      </c>
      <c t="n" s="6" r="B4">
        <v>413473</v>
      </c>
    </row>
    <row spans="1:2" r="5">
      <c t="s" s="4" r="A5">
        <v>592</v>
      </c>
      <c t="n" s="6" r="B5">
        <v>293736</v>
      </c>
    </row>
    <row spans="1:2" r="6">
      <c t="s" s="4" r="A6">
        <v>593</v>
      </c>
    </row>
    <row spans="1:2" r="7">
      <c t="s" s="3" r="A7">
        <v>590</v>
      </c>
    </row>
    <row spans="1:2" r="8">
      <c t="s" s="4" r="A8">
        <v>594</v>
      </c>
      <c t="n" s="9" r="B8">
        <v>1.72</v>
      </c>
    </row>
    <row spans="1:2" r="9">
      <c t="s" s="4" r="A9">
        <v>595</v>
      </c>
      <c t="n" s="9" r="B9">
        <v>1.72</v>
      </c>
    </row>
    <row spans="1:2" r="10">
      <c t="s" s="4" r="A10">
        <v>591</v>
      </c>
      <c t="n" s="6" r="B10">
        <v>21758</v>
      </c>
    </row>
    <row spans="1:2" r="11">
      <c t="s" s="4" r="A11">
        <v>596</v>
      </c>
      <c t="s" s="4" r="B11">
        <v>597</v>
      </c>
    </row>
    <row spans="1:2" r="12">
      <c t="s" s="4" r="A12">
        <v>598</v>
      </c>
      <c t="n" s="9" r="B12">
        <v>1.72</v>
      </c>
    </row>
    <row spans="1:2" r="13">
      <c t="s" s="4" r="A13">
        <v>592</v>
      </c>
      <c t="n" s="6" r="B13">
        <v>21758</v>
      </c>
    </row>
    <row spans="1:2" r="14">
      <c t="s" s="4" r="A14">
        <v>596</v>
      </c>
      <c t="s" s="4" r="B14">
        <v>597</v>
      </c>
    </row>
    <row spans="1:2" r="15">
      <c t="s" s="4" r="A15">
        <v>599</v>
      </c>
    </row>
    <row spans="1:2" r="16">
      <c t="s" s="3" r="A16">
        <v>590</v>
      </c>
    </row>
    <row spans="1:2" r="17">
      <c t="s" s="4" r="A17">
        <v>594</v>
      </c>
      <c t="n" s="9" r="B17">
        <v>3.63</v>
      </c>
    </row>
    <row spans="1:2" r="18">
      <c t="s" s="4" r="A18">
        <v>595</v>
      </c>
      <c t="n" s="9" r="B18">
        <v>3.63</v>
      </c>
    </row>
    <row spans="1:2" r="19">
      <c t="s" s="4" r="A19">
        <v>591</v>
      </c>
      <c t="n" s="6" r="B19">
        <v>3730</v>
      </c>
    </row>
    <row spans="1:2" r="20">
      <c t="s" s="4" r="A20">
        <v>596</v>
      </c>
      <c t="s" s="4" r="B20">
        <v>597</v>
      </c>
    </row>
    <row spans="1:2" r="21">
      <c t="s" s="4" r="A21">
        <v>598</v>
      </c>
      <c t="n" s="9" r="B21">
        <v>3.63</v>
      </c>
    </row>
    <row spans="1:2" r="22">
      <c t="s" s="4" r="A22">
        <v>592</v>
      </c>
      <c t="n" s="6" r="B22">
        <v>3730</v>
      </c>
    </row>
    <row spans="1:2" r="23">
      <c t="s" s="4" r="A23">
        <v>596</v>
      </c>
      <c t="s" s="4" r="B23">
        <v>597</v>
      </c>
    </row>
    <row spans="1:2" r="24">
      <c t="s" s="4" r="A24">
        <v>600</v>
      </c>
    </row>
    <row spans="1:2" r="25">
      <c t="s" s="3" r="A25">
        <v>590</v>
      </c>
    </row>
    <row spans="1:2" r="26">
      <c t="s" s="4" r="A26">
        <v>594</v>
      </c>
      <c t="n" s="9" r="B26">
        <v>6.01</v>
      </c>
    </row>
    <row spans="1:2" r="27">
      <c t="s" s="4" r="A27">
        <v>595</v>
      </c>
      <c t="n" s="9" r="B27">
        <v>6.01</v>
      </c>
    </row>
    <row spans="1:2" r="28">
      <c t="s" s="4" r="A28">
        <v>591</v>
      </c>
      <c t="n" s="6" r="B28">
        <v>4273</v>
      </c>
    </row>
    <row spans="1:2" r="29">
      <c t="s" s="4" r="A29">
        <v>596</v>
      </c>
      <c t="s" s="4" r="B29">
        <v>601</v>
      </c>
    </row>
    <row spans="1:2" r="30">
      <c t="s" s="4" r="A30">
        <v>598</v>
      </c>
      <c t="n" s="9" r="B30">
        <v>6.03</v>
      </c>
    </row>
    <row spans="1:2" r="31">
      <c t="s" s="4" r="A31">
        <v>592</v>
      </c>
      <c t="n" s="6" r="B31">
        <v>4273</v>
      </c>
    </row>
    <row spans="1:2" r="32">
      <c t="s" s="4" r="A32">
        <v>596</v>
      </c>
      <c t="s" s="4" r="B32">
        <v>601</v>
      </c>
    </row>
    <row spans="1:2" r="33">
      <c t="s" s="4" r="A33">
        <v>602</v>
      </c>
    </row>
    <row spans="1:2" r="34">
      <c t="s" s="3" r="A34">
        <v>590</v>
      </c>
    </row>
    <row spans="1:2" r="35">
      <c t="s" s="4" r="A35">
        <v>594</v>
      </c>
      <c t="n" s="9" r="B35">
        <v>6.25</v>
      </c>
    </row>
    <row spans="1:2" r="36">
      <c t="s" s="4" r="A36">
        <v>595</v>
      </c>
      <c t="n" s="9" r="B36">
        <v>6.25</v>
      </c>
    </row>
    <row spans="1:2" r="37">
      <c t="s" s="4" r="A37">
        <v>591</v>
      </c>
      <c t="n" s="6" r="B37">
        <v>351712</v>
      </c>
    </row>
    <row spans="1:2" r="38">
      <c t="s" s="4" r="A38">
        <v>596</v>
      </c>
      <c t="s" s="4" r="B38">
        <v>603</v>
      </c>
    </row>
    <row spans="1:2" r="39">
      <c t="s" s="4" r="A39">
        <v>598</v>
      </c>
      <c t="n" s="9" r="B39">
        <v>6.25</v>
      </c>
    </row>
    <row spans="1:2" r="40">
      <c t="s" s="4" r="A40">
        <v>592</v>
      </c>
      <c t="n" s="6" r="B40">
        <v>236975</v>
      </c>
    </row>
    <row spans="1:2" r="41">
      <c t="s" s="4" r="A41">
        <v>596</v>
      </c>
      <c t="s" s="4" r="B41">
        <v>603</v>
      </c>
    </row>
    <row spans="1:2" r="42">
      <c t="s" s="4" r="A42">
        <v>604</v>
      </c>
    </row>
    <row spans="1:2" r="43">
      <c t="s" s="3" r="A43">
        <v>590</v>
      </c>
    </row>
    <row spans="1:2" r="44">
      <c t="s" s="4" r="A44">
        <v>594</v>
      </c>
      <c t="n" s="7" r="B44">
        <v>7</v>
      </c>
    </row>
    <row spans="1:2" r="45">
      <c t="s" s="4" r="A45">
        <v>595</v>
      </c>
      <c t="n" s="7" r="B45">
        <v>7</v>
      </c>
    </row>
    <row spans="1:2" r="46">
      <c t="s" s="4" r="A46">
        <v>591</v>
      </c>
      <c t="n" s="6" r="B46">
        <v>32000</v>
      </c>
    </row>
    <row spans="1:2" r="47">
      <c t="s" s="4" r="A47">
        <v>596</v>
      </c>
      <c t="s" s="4" r="B47">
        <v>605</v>
      </c>
    </row>
    <row spans="1:2" r="48">
      <c t="s" s="4" r="A48">
        <v>598</v>
      </c>
      <c t="n" s="7" r="B48">
        <v>7</v>
      </c>
    </row>
    <row spans="1:2" r="49">
      <c t="s" s="4" r="A49">
        <v>592</v>
      </c>
      <c t="n" s="6" r="B49">
        <v>27000</v>
      </c>
    </row>
    <row spans="1:2" r="50">
      <c t="s" s="4" r="A50">
        <v>596</v>
      </c>
      <c t="s" s="4" r="B50">
        <v>605</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t="s" s="1" r="A1">
        <v>606</v>
      </c>
      <c t="s" s="2" r="C1">
        <v>1</v>
      </c>
    </row>
    <row spans="1:5" r="2">
      <c t="s" s="2" r="C2">
        <v>2</v>
      </c>
      <c t="s" s="2" r="D2">
        <v>30</v>
      </c>
      <c t="s" s="2" r="E2">
        <v>76</v>
      </c>
    </row>
    <row spans="1:5" r="3">
      <c t="s" s="3" r="A3">
        <v>607</v>
      </c>
    </row>
    <row spans="1:5" r="4">
      <c t="s" s="4" r="A4">
        <v>510</v>
      </c>
      <c t="s" s="4" r="C4">
        <v>39</v>
      </c>
      <c t="s" s="4" r="D4">
        <v>542</v>
      </c>
      <c t="s" s="4" r="E4">
        <v>39</v>
      </c>
    </row>
    <row spans="1:5" r="5">
      <c t="s" s="4" r="A5">
        <v>511</v>
      </c>
      <c t="s" s="4" r="B5">
        <v>92</v>
      </c>
      <c t="s" s="4" r="C5">
        <v>39</v>
      </c>
      <c t="s" s="4" r="D5">
        <v>513</v>
      </c>
      <c t="s" s="4" r="E5">
        <v>39</v>
      </c>
    </row>
    <row spans="1:5" r="6">
      <c t="s" s="4" r="A6">
        <v>514</v>
      </c>
      <c t="s" s="4" r="C6">
        <v>39</v>
      </c>
      <c t="s" s="4" r="D6">
        <v>608</v>
      </c>
      <c t="s" s="4" r="E6">
        <v>39</v>
      </c>
    </row>
    <row spans="1:5" r="7">
      <c t="s" s="4" r="A7">
        <v>517</v>
      </c>
      <c t="s" s="4" r="B7">
        <v>512</v>
      </c>
      <c t="s" s="4" r="E7">
        <v>39</v>
      </c>
    </row>
    <row spans="1:5" r="8">
      <c t="s" s="4" r="A8">
        <v>521</v>
      </c>
      <c t="s" s="4" r="C8">
        <v>39</v>
      </c>
      <c t="n" s="7" r="D8">
        <v>7</v>
      </c>
      <c t="s" s="4" r="E8">
        <v>39</v>
      </c>
    </row>
    <row spans="1:5" r="9">
      <c t="s" s="4" r="A9">
        <v>509</v>
      </c>
      <c t="s" s="4" r="B9">
        <v>518</v>
      </c>
      <c t="s" s="4" r="C9">
        <v>39</v>
      </c>
      <c t="n" s="12" r="D9">
        <v>2.31</v>
      </c>
      <c t="s" s="4" r="E9">
        <v>39</v>
      </c>
    </row>
    <row spans="1:5" r="10">
      <c t="s" s="4" r="A10">
        <v>522</v>
      </c>
      <c t="s" s="4" r="C10">
        <v>39</v>
      </c>
      <c t="n" s="9" r="D10">
        <v>1.59</v>
      </c>
      <c t="s" s="4" r="E10">
        <v>39</v>
      </c>
    </row>
    <row spans="1:5" r="11">
      <c t="s" s="4" r="A11">
        <v>609</v>
      </c>
    </row>
    <row spans="1:5" r="12">
      <c t="s" s="3" r="A12">
        <v>607</v>
      </c>
    </row>
    <row spans="1:5" r="13">
      <c t="s" s="4" r="A13">
        <v>517</v>
      </c>
      <c t="s" s="4" r="B13">
        <v>512</v>
      </c>
      <c t="s" s="4" r="D13">
        <v>327</v>
      </c>
    </row>
    <row spans="1:5" r="14">
      <c t="s" s="4" r="A14">
        <v>610</v>
      </c>
    </row>
    <row spans="1:5" r="15">
      <c t="s" s="3" r="A15">
        <v>607</v>
      </c>
    </row>
    <row spans="1:5" r="16">
      <c t="s" s="4" r="A16">
        <v>517</v>
      </c>
      <c t="s" s="4" r="B16">
        <v>512</v>
      </c>
      <c t="s" s="4" r="D16">
        <v>611</v>
      </c>
    </row>
    <row spans="1:5" r="17">
      <c t="n" r="A17"/>
    </row>
    <row spans="1:5" r="18">
      <c t="s" s="4" r="A18">
        <v>92</v>
      </c>
      <c t="s" s="4" r="B18">
        <v>524</v>
      </c>
    </row>
    <row spans="1:5" r="19">
      <c t="s" s="4" r="A19">
        <v>512</v>
      </c>
      <c t="s" s="4" r="B19">
        <v>525</v>
      </c>
    </row>
    <row spans="1:5" r="20">
      <c t="s" s="4" r="A20">
        <v>518</v>
      </c>
      <c t="s" s="4" r="B20">
        <v>578</v>
      </c>
    </row>
  </sheetData>
  <mergeCells count="6">
    <mergeCell ref="A1:B2"/>
    <mergeCell ref="C1:E1"/>
    <mergeCell ref="A17:D17"/>
    <mergeCell ref="B18:D18"/>
    <mergeCell ref="B19:D19"/>
    <mergeCell ref="B20:D20"/>
  </mergeCells>
  <pageMargins bottom="1" footer="0.5" header="0.5" left="0.75" right="0.75" top="1"/>
</worksheet>
</file>

<file path=xl/worksheets/sheet64.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spans="1:5" r="1">
      <c t="s" s="1" r="A1">
        <v>612</v>
      </c>
      <c t="s" s="2" r="B1">
        <v>613</v>
      </c>
      <c t="s" s="2" r="C1">
        <v>1</v>
      </c>
    </row>
    <row spans="1:5" r="2">
      <c t="s" s="2" r="B2">
        <v>614</v>
      </c>
      <c t="s" s="2" r="C2">
        <v>2</v>
      </c>
      <c t="s" s="2" r="D2">
        <v>30</v>
      </c>
      <c t="s" s="2" r="E2">
        <v>76</v>
      </c>
    </row>
    <row spans="1:5" r="3">
      <c t="s" s="4" r="A3">
        <v>63</v>
      </c>
    </row>
    <row spans="1:5" r="4">
      <c t="s" s="3" r="A4">
        <v>447</v>
      </c>
    </row>
    <row spans="1:5" r="5">
      <c t="s" s="4" r="A5">
        <v>615</v>
      </c>
      <c t="n" s="12" r="B5">
        <v>10.01</v>
      </c>
      <c t="n" s="12" r="D5">
        <v>10.01</v>
      </c>
      <c t="n" s="14" r="E5">
        <v>23.2</v>
      </c>
    </row>
    <row spans="1:5" r="6">
      <c t="s" s="4" r="A6">
        <v>616</v>
      </c>
    </row>
    <row spans="1:5" r="7">
      <c t="s" s="3" r="A7">
        <v>447</v>
      </c>
    </row>
    <row spans="1:5" r="8">
      <c t="s" s="4" r="A8">
        <v>617</v>
      </c>
      <c t="n" s="6" r="B8">
        <v>1725</v>
      </c>
      <c t="n" s="6" r="D8">
        <v>1725</v>
      </c>
      <c t="n" s="6" r="E8">
        <v>4000</v>
      </c>
    </row>
    <row spans="1:5" r="9">
      <c t="s" s="4" r="A9">
        <v>172</v>
      </c>
      <c t="n" s="7" r="B9">
        <v>5888</v>
      </c>
      <c t="n" s="7" r="D9">
        <v>5888</v>
      </c>
      <c t="n" s="7" r="E9">
        <v>23200</v>
      </c>
    </row>
    <row spans="1:5" r="10">
      <c t="s" s="4" r="A10">
        <v>618</v>
      </c>
    </row>
    <row spans="1:5" r="11">
      <c t="s" s="3" r="A11">
        <v>447</v>
      </c>
    </row>
    <row spans="1:5" r="12">
      <c t="s" s="4" r="A12">
        <v>615</v>
      </c>
      <c t="n" s="6" r="C12">
        <v>100</v>
      </c>
    </row>
    <row spans="1:5" r="13">
      <c t="s" s="4" r="A13">
        <v>617</v>
      </c>
      <c t="n" s="6" r="C13">
        <v>17242</v>
      </c>
    </row>
    <row spans="1:5" r="14">
      <c t="s" s="4" r="A14">
        <v>172</v>
      </c>
      <c t="n" s="7" r="C14">
        <v>58817</v>
      </c>
    </row>
  </sheetData>
  <mergeCells count="2">
    <mergeCell ref="A1:A2"/>
    <mergeCell ref="C1:E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54"/>
    <col customWidth="1" max="2" min="2" width="16"/>
    <col customWidth="1" max="3" min="3" width="14"/>
    <col customWidth="1" max="4" min="4" width="14"/>
  </cols>
  <sheetData>
    <row spans="1:4" r="1">
      <c t="s" s="1" r="A1">
        <v>619</v>
      </c>
      <c t="s" s="2" r="B1">
        <v>1</v>
      </c>
    </row>
    <row spans="1:4" r="2">
      <c t="s" s="2" r="B2">
        <v>2</v>
      </c>
      <c t="s" s="2" r="C2">
        <v>30</v>
      </c>
      <c t="s" s="2" r="D2">
        <v>76</v>
      </c>
    </row>
    <row spans="1:4" r="3">
      <c t="s" s="4" r="A3">
        <v>620</v>
      </c>
      <c t="n" s="7" r="B3">
        <v>803319</v>
      </c>
      <c t="n" s="7" r="C3">
        <v>651900</v>
      </c>
      <c t="n" s="7" r="D3">
        <v>260276</v>
      </c>
    </row>
    <row spans="1:4" r="4">
      <c t="s" s="4" r="A4">
        <v>621</v>
      </c>
      <c t="n" s="6" r="B4">
        <v>990390</v>
      </c>
      <c t="n" s="6" r="C4">
        <v>739893</v>
      </c>
      <c t="n" s="6" r="D4">
        <v>562435</v>
      </c>
    </row>
    <row spans="1:4" r="5">
      <c t="s" s="4" r="A5">
        <v>622</v>
      </c>
      <c t="n" s="6" r="B5">
        <v>468126</v>
      </c>
      <c t="n" s="6" r="C5">
        <v>200348</v>
      </c>
      <c t="n" s="6" r="D5">
        <v>128095</v>
      </c>
    </row>
    <row spans="1:4" r="6">
      <c t="s" s="4" r="A6">
        <v>623</v>
      </c>
      <c t="n" s="6" r="B6">
        <v>41180</v>
      </c>
      <c t="n" s="6" r="C6">
        <v>40087</v>
      </c>
      <c t="n" s="6" r="D6">
        <v>26529</v>
      </c>
    </row>
    <row spans="1:4" r="7">
      <c t="s" s="4" r="A7">
        <v>624</v>
      </c>
      <c t="n" s="6" r="B7">
        <v>2268345</v>
      </c>
      <c t="n" s="6" r="C7">
        <v>1849624</v>
      </c>
      <c t="n" s="6" r="D7">
        <v>1986754</v>
      </c>
    </row>
    <row spans="1:4" r="8">
      <c t="s" s="4" r="A8">
        <v>625</v>
      </c>
    </row>
    <row spans="1:4" r="9">
      <c t="s" s="4" r="A9">
        <v>620</v>
      </c>
      <c t="n" s="6" r="B9">
        <v>1303614</v>
      </c>
      <c t="n" s="6" r="C9">
        <v>1128672</v>
      </c>
      <c t="n" s="6" r="D9">
        <v>1293067</v>
      </c>
    </row>
    <row spans="1:4" r="10">
      <c t="s" s="4" r="A10">
        <v>621</v>
      </c>
      <c t="n" s="6" r="B10">
        <v>525144</v>
      </c>
      <c t="n" s="6" r="C10">
        <v>377918</v>
      </c>
      <c t="n" s="6" r="D10">
        <v>247888</v>
      </c>
    </row>
    <row spans="1:4" r="11">
      <c t="s" s="4" r="A11">
        <v>626</v>
      </c>
      <c t="n" s="6" r="B11">
        <v>166736</v>
      </c>
      <c t="n" s="6" r="C11">
        <v>96699</v>
      </c>
      <c t="n" s="6" r="D11">
        <v>154522</v>
      </c>
    </row>
    <row spans="1:4" r="12">
      <c t="s" s="4" r="A12">
        <v>128</v>
      </c>
      <c t="n" s="6" r="B12">
        <v>19132</v>
      </c>
      <c t="n" s="6" r="C12">
        <v>16156</v>
      </c>
      <c t="n" s="6" r="D12">
        <v>32858</v>
      </c>
    </row>
    <row spans="1:4" r="13">
      <c t="s" s="4" r="A13">
        <v>622</v>
      </c>
      <c t="n" s="6" r="B13">
        <v>39324</v>
      </c>
      <c t="n" s="6" r="C13">
        <v>27867</v>
      </c>
      <c t="n" s="6" r="D13">
        <v>43131</v>
      </c>
    </row>
    <row spans="1:4" r="14">
      <c t="s" s="4" r="A14">
        <v>623</v>
      </c>
      <c t="n" s="6" r="B14">
        <v>54936</v>
      </c>
      <c t="n" s="6" r="C14">
        <v>25888</v>
      </c>
      <c t="n" s="6" r="D14">
        <v>35955</v>
      </c>
    </row>
    <row spans="1:4" r="15">
      <c t="s" s="4" r="A15">
        <v>627</v>
      </c>
      <c t="n" s="6" r="B15">
        <v>159459</v>
      </c>
      <c t="n" s="6" r="C15">
        <v>176424</v>
      </c>
      <c t="n" s="6" r="D15">
        <v>179333</v>
      </c>
    </row>
    <row spans="1:4" r="16">
      <c t="s" s="4" r="A16">
        <v>624</v>
      </c>
      <c t="n" s="7" r="B16">
        <v>2268345</v>
      </c>
      <c t="n" s="7" r="C16">
        <v>1849624</v>
      </c>
      <c t="n" s="7" r="D16">
        <v>1986754</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spans="1:4" r="1">
      <c t="s" s="1" r="A1">
        <v>628</v>
      </c>
      <c t="s" s="2" r="B1">
        <v>1</v>
      </c>
    </row>
    <row spans="1:4" r="2">
      <c t="s" s="2" r="B2">
        <v>2</v>
      </c>
      <c t="s" s="2" r="C2">
        <v>30</v>
      </c>
      <c t="s" s="2" r="D2">
        <v>76</v>
      </c>
    </row>
    <row spans="1:4" r="3">
      <c t="s" s="3" r="A3">
        <v>208</v>
      </c>
    </row>
    <row spans="1:4" r="4">
      <c t="s" s="4" r="A4">
        <v>620</v>
      </c>
      <c t="n" s="7" r="B4">
        <v>803319</v>
      </c>
      <c t="n" s="7" r="C4">
        <v>651900</v>
      </c>
      <c t="n" s="7" r="D4">
        <v>260276</v>
      </c>
    </row>
    <row spans="1:4" r="5">
      <c t="s" s="4" r="A5">
        <v>621</v>
      </c>
      <c t="n" s="6" r="B5">
        <v>990390</v>
      </c>
      <c t="n" s="6" r="C5">
        <v>739893</v>
      </c>
      <c t="n" s="6" r="D5">
        <v>562435</v>
      </c>
    </row>
    <row spans="1:4" r="6">
      <c t="s" s="4" r="A6">
        <v>629</v>
      </c>
      <c t="n" s="6" r="B6">
        <v>468126</v>
      </c>
      <c t="n" s="6" r="C6">
        <v>200348</v>
      </c>
      <c t="n" s="6" r="D6">
        <v>128095</v>
      </c>
    </row>
    <row spans="1:4" r="7">
      <c t="s" s="4" r="A7">
        <v>623</v>
      </c>
      <c t="n" s="6" r="B7">
        <v>41180</v>
      </c>
      <c t="n" s="6" r="C7">
        <v>40087</v>
      </c>
      <c t="n" s="6" r="D7">
        <v>26529</v>
      </c>
    </row>
    <row spans="1:4" r="8">
      <c t="s" s="4" r="A8">
        <v>627</v>
      </c>
      <c t="n" s="6" r="B8">
        <v>227160</v>
      </c>
      <c t="n" s="6" r="C8">
        <v>185282</v>
      </c>
      <c t="n" s="6" r="D8">
        <v>63805</v>
      </c>
    </row>
    <row spans="1:4" r="9">
      <c t="s" s="4" r="A9">
        <v>630</v>
      </c>
      <c t="n" s="7" r="B9">
        <v>2530175</v>
      </c>
      <c t="n" s="7" r="C9">
        <v>1817510</v>
      </c>
      <c t="n" s="7" r="D9">
        <v>104114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31</v>
      </c>
      <c t="s" s="2" r="B1">
        <v>1</v>
      </c>
    </row>
    <row spans="1:4" r="2">
      <c t="s" s="2" r="B2">
        <v>2</v>
      </c>
      <c t="s" s="2" r="C2">
        <v>30</v>
      </c>
      <c t="s" s="2" r="D2">
        <v>76</v>
      </c>
    </row>
    <row spans="1:4" r="3">
      <c t="s" s="3" r="A3">
        <v>211</v>
      </c>
    </row>
    <row spans="1:4" r="4">
      <c t="s" s="4" r="A4">
        <v>632</v>
      </c>
      <c t="n" s="7" r="B4">
        <v>-2521</v>
      </c>
      <c t="n" s="7" r="C4">
        <v>-556</v>
      </c>
      <c t="n" s="7" r="D4">
        <v>14382</v>
      </c>
    </row>
    <row spans="1:4" r="5">
      <c t="s" s="4" r="A5">
        <v>633</v>
      </c>
      <c t="n" s="6" r="B5">
        <v>38873</v>
      </c>
      <c t="n" s="6" r="C5">
        <v>-25282</v>
      </c>
      <c t="n" s="6" r="D5">
        <v>94815</v>
      </c>
    </row>
    <row spans="1:4" r="6">
      <c t="s" s="4" r="A6">
        <v>634</v>
      </c>
      <c t="n" s="7" r="B6">
        <v>-149092</v>
      </c>
      <c t="n" s="7" r="C6">
        <v>-6559758</v>
      </c>
      <c t="n" s="6" r="D6">
        <v>6251242</v>
      </c>
    </row>
    <row spans="1:4" r="7">
      <c t="s" s="4" r="A7">
        <v>635</v>
      </c>
      <c t="s" s="4" r="B7">
        <v>39</v>
      </c>
      <c t="s" s="4" r="C7">
        <v>39</v>
      </c>
      <c t="n" s="6" r="D7">
        <v>390928</v>
      </c>
    </row>
    <row spans="1:4" r="8">
      <c t="s" s="4" r="A8">
        <v>636</v>
      </c>
      <c t="n" s="7" r="B8">
        <v>15205</v>
      </c>
      <c t="n" s="7" r="C8">
        <v>-2189</v>
      </c>
      <c t="n" s="7" r="D8">
        <v>17592</v>
      </c>
    </row>
    <row spans="1:4" r="9">
      <c t="s" s="4" r="A9">
        <v>133</v>
      </c>
      <c t="n" s="6" r="B9">
        <v>1284354</v>
      </c>
      <c t="s" s="4" r="C9">
        <v>39</v>
      </c>
      <c t="s" s="4" r="D9">
        <v>39</v>
      </c>
    </row>
    <row spans="1:4" r="10">
      <c t="s" s="4" r="A10">
        <v>637</v>
      </c>
      <c t="n" s="7" r="B10">
        <v>1186819</v>
      </c>
      <c t="n" s="7" r="C10">
        <v>-6587785</v>
      </c>
      <c t="n" s="7" r="D10">
        <v>6768959</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7"/>
    <col customWidth="1" max="2" min="2" width="21"/>
  </cols>
  <sheetData>
    <row spans="1:2" r="1">
      <c t="s" s="1" r="A1">
        <v>638</v>
      </c>
      <c t="s" s="2" r="B1">
        <v>381</v>
      </c>
    </row>
    <row spans="1:2" r="2">
      <c t="s" s="4" r="A2">
        <v>639</v>
      </c>
    </row>
    <row spans="1:2" r="3">
      <c t="s" s="3" r="A3">
        <v>640</v>
      </c>
    </row>
    <row spans="1:2" r="4">
      <c t="s" s="4" r="A4">
        <v>641</v>
      </c>
      <c t="n" s="13" r="B4">
        <v>3.1</v>
      </c>
    </row>
    <row spans="1:2" r="5">
      <c t="s" s="4" r="A5">
        <v>642</v>
      </c>
    </row>
    <row spans="1:2" r="6">
      <c t="s" s="3" r="A6">
        <v>640</v>
      </c>
    </row>
    <row spans="1:2" r="7">
      <c t="s" s="4" r="A7">
        <v>641</v>
      </c>
      <c t="n" s="13" r="B7">
        <v>20.7</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43</v>
      </c>
      <c t="s" s="2" r="B1">
        <v>1</v>
      </c>
    </row>
    <row spans="1:4" r="2">
      <c t="s" s="2" r="B2">
        <v>2</v>
      </c>
      <c t="s" s="2" r="C2">
        <v>30</v>
      </c>
      <c t="s" s="2" r="D2">
        <v>76</v>
      </c>
    </row>
    <row spans="1:4" r="3">
      <c t="s" s="3" r="A3">
        <v>214</v>
      </c>
    </row>
    <row spans="1:4" r="4">
      <c t="s" s="4" r="A4">
        <v>644</v>
      </c>
      <c t="n" s="7" r="B4">
        <v>-5842172</v>
      </c>
      <c t="n" s="7" r="C4">
        <v>2980426</v>
      </c>
      <c t="n" s="7" r="D4">
        <v>-9796853</v>
      </c>
    </row>
    <row spans="1:4" r="5">
      <c t="s" s="4" r="A5">
        <v>645</v>
      </c>
      <c t="s" s="4" r="B5">
        <v>465</v>
      </c>
      <c t="s" s="4" r="C5">
        <v>465</v>
      </c>
      <c t="s" s="4" r="D5">
        <v>465</v>
      </c>
    </row>
    <row spans="1:4" r="6">
      <c t="s" s="3" r="A6">
        <v>646</v>
      </c>
    </row>
    <row spans="1:4" r="7">
      <c t="s" s="4" r="A7">
        <v>647</v>
      </c>
      <c t="n" s="7" r="B7">
        <v>-1986338</v>
      </c>
      <c t="n" s="7" r="C7">
        <v>1043149</v>
      </c>
      <c t="n" s="7" r="D7">
        <v>-3428899</v>
      </c>
    </row>
    <row spans="1:4" r="8">
      <c t="s" s="4" r="A8">
        <v>648</v>
      </c>
      <c t="n" s="6" r="B8">
        <v>31050</v>
      </c>
      <c t="n" s="6" r="C8">
        <v>27250</v>
      </c>
      <c t="n" s="6" r="D8">
        <v>21250</v>
      </c>
    </row>
    <row spans="1:4" r="9">
      <c t="s" s="4" r="A9">
        <v>111</v>
      </c>
      <c t="n" s="6" r="B9">
        <v>4503</v>
      </c>
      <c t="n" s="6" r="C9">
        <v>14415</v>
      </c>
      <c t="n" s="6" r="D9">
        <v>10570</v>
      </c>
    </row>
    <row spans="1:4" r="10">
      <c t="s" s="4" r="A10">
        <v>649</v>
      </c>
      <c t="n" s="6" r="B10">
        <v>-50691</v>
      </c>
      <c t="n" s="7" r="C10">
        <v>-2295915</v>
      </c>
      <c t="n" s="7" r="D10">
        <v>2324760</v>
      </c>
    </row>
    <row spans="1:4" r="11">
      <c t="s" s="4" r="A11">
        <v>133</v>
      </c>
      <c t="n" s="6" r="B11">
        <v>436680</v>
      </c>
      <c t="s" s="4" r="C11">
        <v>39</v>
      </c>
      <c t="s" s="4" r="D11">
        <v>39</v>
      </c>
    </row>
    <row spans="1:4" r="12">
      <c t="s" s="4" r="A12">
        <v>650</v>
      </c>
      <c t="n" s="6" r="B12">
        <v>340263</v>
      </c>
      <c t="n" s="7" r="C12">
        <v>278466</v>
      </c>
      <c t="n" s="7" r="D12">
        <v>253942</v>
      </c>
    </row>
    <row spans="1:4" r="13">
      <c t="s" s="4" r="A13">
        <v>651</v>
      </c>
      <c t="n" s="7" r="B13">
        <v>1224533</v>
      </c>
      <c t="n" s="7" r="C13">
        <v>932635</v>
      </c>
      <c t="n" s="7" r="D13">
        <v>818377</v>
      </c>
    </row>
    <row spans="1:4" r="14">
      <c t="s" s="4" r="A14">
        <v>652</v>
      </c>
      <c t="s" s="4" r="B14">
        <v>39</v>
      </c>
      <c t="s" s="4" r="C14">
        <v>39</v>
      </c>
      <c t="s" s="4" r="D14">
        <v>39</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38"/>
  <sheetViews>
    <sheetView workbookViewId="0">
      <selection activeCell="A1" sqref="A1"/>
    </sheetView>
  </sheetViews>
  <sheetFormatPr baseColWidth="10" defaultRowHeight="15"/>
  <cols>
    <col customWidth="1" max="1" min="1" width="80"/>
    <col customWidth="1" max="2" min="2" width="27"/>
  </cols>
  <sheetData>
    <row spans="1:2" r="1">
      <c t="s" s="1" r="A1">
        <v>158</v>
      </c>
      <c t="s" s="2" r="B1">
        <v>1</v>
      </c>
    </row>
    <row spans="1:2" r="2">
      <c t="s" s="2" r="B2">
        <v>159</v>
      </c>
    </row>
    <row spans="1:2" r="3">
      <c t="s" s="3" r="A3">
        <v>160</v>
      </c>
    </row>
    <row spans="1:2" r="4">
      <c t="s" s="4" r="A4">
        <v>161</v>
      </c>
      <c t="n" s="7" r="B4">
        <v>1284354</v>
      </c>
    </row>
    <row spans="1:2" r="5">
      <c t="s" s="4" r="A5">
        <v>162</v>
      </c>
    </row>
    <row spans="1:2" r="6">
      <c t="s" s="3" r="A6">
        <v>160</v>
      </c>
    </row>
    <row spans="1:2" r="7">
      <c t="s" s="4" r="A7">
        <v>163</v>
      </c>
      <c t="n" s="6" r="B7">
        <v>1200710</v>
      </c>
    </row>
    <row spans="1:2" r="8">
      <c t="s" s="4" r="A8">
        <v>164</v>
      </c>
      <c t="n" s="7" r="B8">
        <v>1833876</v>
      </c>
    </row>
    <row spans="1:2" r="9">
      <c t="s" s="4" r="A9">
        <v>165</v>
      </c>
    </row>
    <row spans="1:2" r="10">
      <c t="s" s="3" r="A10">
        <v>160</v>
      </c>
    </row>
    <row spans="1:2" r="11">
      <c t="s" s="4" r="A11">
        <v>163</v>
      </c>
      <c t="n" s="6" r="B11">
        <v>1200710</v>
      </c>
    </row>
    <row spans="1:2" r="12">
      <c t="s" s="4" r="A12">
        <v>164</v>
      </c>
      <c t="n" s="7" r="B12">
        <v>1612186</v>
      </c>
    </row>
    <row spans="1:2" r="13">
      <c t="s" s="4" r="A13">
        <v>166</v>
      </c>
    </row>
    <row spans="1:2" r="14">
      <c t="s" s="3" r="A14">
        <v>160</v>
      </c>
    </row>
    <row spans="1:2" r="15">
      <c t="s" s="4" r="A15">
        <v>163</v>
      </c>
      <c t="n" s="6" r="B15">
        <v>-1440880</v>
      </c>
    </row>
    <row spans="1:2" r="16">
      <c t="s" s="4" r="A16">
        <v>164</v>
      </c>
      <c t="n" s="7" r="B16">
        <v>-1586831</v>
      </c>
    </row>
    <row spans="1:2" r="17">
      <c t="s" s="4" r="A17">
        <v>98</v>
      </c>
    </row>
    <row spans="1:2" r="18">
      <c t="s" s="3" r="A18">
        <v>160</v>
      </c>
    </row>
    <row spans="1:2" r="19">
      <c t="s" s="4" r="A19">
        <v>167</v>
      </c>
      <c t="n" s="7" r="B19">
        <v>390219</v>
      </c>
    </row>
    <row spans="1:2" r="20">
      <c t="s" s="4" r="A20">
        <v>63</v>
      </c>
    </row>
    <row spans="1:2" r="21">
      <c t="s" s="3" r="A21">
        <v>160</v>
      </c>
    </row>
    <row spans="1:2" r="22">
      <c t="s" s="4" r="A22">
        <v>168</v>
      </c>
      <c t="n" s="6" r="B22">
        <v>-6931</v>
      </c>
    </row>
    <row spans="1:2" r="23">
      <c t="s" s="4" r="A23">
        <v>164</v>
      </c>
      <c t="n" s="7" r="B23">
        <v>-4076688</v>
      </c>
    </row>
    <row spans="1:2" r="24">
      <c t="s" s="4" r="A24">
        <v>169</v>
      </c>
    </row>
    <row spans="1:2" r="25">
      <c t="s" s="3" r="A25">
        <v>160</v>
      </c>
    </row>
    <row spans="1:2" r="26">
      <c t="s" s="4" r="A26">
        <v>170</v>
      </c>
      <c t="n" s="6" r="B26">
        <v>100</v>
      </c>
    </row>
    <row spans="1:2" r="27">
      <c t="s" s="4" r="A27">
        <v>171</v>
      </c>
      <c t="n" s="6" r="B27">
        <v>17242</v>
      </c>
    </row>
    <row spans="1:2" r="28">
      <c t="s" s="4" r="A28">
        <v>172</v>
      </c>
      <c t="n" s="7" r="B28">
        <v>58817</v>
      </c>
    </row>
    <row spans="1:2" r="29">
      <c t="s" s="4" r="A29">
        <v>64</v>
      </c>
    </row>
    <row spans="1:2" r="30">
      <c t="s" s="3" r="A30">
        <v>160</v>
      </c>
    </row>
    <row spans="1:2" r="31">
      <c t="s" s="4" r="A31">
        <v>168</v>
      </c>
      <c t="n" s="6" r="B31">
        <v>6931</v>
      </c>
    </row>
    <row spans="1:2" r="32">
      <c t="s" s="4" r="A32">
        <v>164</v>
      </c>
      <c t="n" s="7" r="B32">
        <v>3502536</v>
      </c>
    </row>
    <row spans="1:2" r="33">
      <c t="s" s="4" r="A33">
        <v>167</v>
      </c>
      <c t="n" s="7" r="B33">
        <v>390219</v>
      </c>
    </row>
    <row spans="1:2" r="34">
      <c t="s" s="4" r="A34">
        <v>173</v>
      </c>
    </row>
    <row spans="1:2" r="35">
      <c t="s" s="3" r="A35">
        <v>160</v>
      </c>
    </row>
    <row spans="1:2" r="36">
      <c t="s" s="4" r="A36">
        <v>170</v>
      </c>
      <c t="n" s="6" r="B36">
        <v>400</v>
      </c>
    </row>
    <row spans="1:2" r="37">
      <c t="s" s="4" r="A37">
        <v>171</v>
      </c>
      <c t="n" s="6" r="B37">
        <v>68966</v>
      </c>
    </row>
    <row spans="1:2" r="38">
      <c t="s" s="4" r="A38">
        <v>172</v>
      </c>
      <c t="n" s="7" r="B38">
        <v>178720</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48"/>
    <col customWidth="1" max="2" min="2" width="14"/>
    <col customWidth="1" max="3" min="3" width="14"/>
    <col customWidth="1" max="4" min="4" width="14"/>
  </cols>
  <sheetData>
    <row spans="1:4" r="1">
      <c t="s" s="1" r="A1">
        <v>653</v>
      </c>
      <c t="s" s="2" r="B1">
        <v>2</v>
      </c>
      <c t="s" s="2" r="C1">
        <v>30</v>
      </c>
      <c t="s" s="2" r="D1">
        <v>76</v>
      </c>
    </row>
    <row spans="1:4" r="2">
      <c t="s" s="3" r="A2">
        <v>654</v>
      </c>
    </row>
    <row spans="1:4" r="3">
      <c t="s" s="4" r="A3">
        <v>655</v>
      </c>
      <c t="n" s="7" r="B3">
        <v>23494</v>
      </c>
      <c t="n" s="7" r="C3">
        <v>20220</v>
      </c>
      <c t="n" s="7" r="D3">
        <v>33629</v>
      </c>
    </row>
    <row spans="1:4" r="4">
      <c t="s" s="4" r="A4">
        <v>656</v>
      </c>
      <c t="n" s="6" r="B4">
        <v>6233314</v>
      </c>
      <c t="n" s="6" r="C4">
        <v>4810780</v>
      </c>
      <c t="n" s="6" r="D4">
        <v>4364466</v>
      </c>
    </row>
    <row spans="1:4" r="5">
      <c t="s" s="4" r="A5">
        <v>657</v>
      </c>
      <c t="n" s="7" r="B5">
        <v>-6256808</v>
      </c>
      <c t="n" s="7" r="C5">
        <v>-4831000</v>
      </c>
      <c t="n" s="7" r="D5">
        <v>-4398095</v>
      </c>
    </row>
    <row spans="1:4" r="6">
      <c t="s" s="4" r="A6">
        <v>658</v>
      </c>
      <c t="s" s="4" r="B6">
        <v>39</v>
      </c>
      <c t="s" s="4" r="C6">
        <v>39</v>
      </c>
      <c t="s" s="4" r="D6">
        <v>39</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t="s" s="1" r="A1">
        <v>659</v>
      </c>
      <c t="s" s="2" r="C1">
        <v>1</v>
      </c>
    </row>
    <row spans="1:5" r="2">
      <c t="s" s="2" r="C2">
        <v>2</v>
      </c>
      <c t="s" s="2" r="D2">
        <v>30</v>
      </c>
      <c t="s" s="2" r="E2">
        <v>76</v>
      </c>
    </row>
    <row spans="1:5" r="3">
      <c t="s" s="4" r="A3">
        <v>102</v>
      </c>
      <c t="n" s="7" r="C3">
        <v>-5842172</v>
      </c>
      <c t="n" s="7" r="D3">
        <v>2980426</v>
      </c>
      <c t="n" s="7" r="E3">
        <v>-9796853</v>
      </c>
    </row>
    <row spans="1:5" r="4">
      <c t="s" s="4" r="A4">
        <v>660</v>
      </c>
      <c t="s" s="4" r="C4">
        <v>39</v>
      </c>
      <c t="s" s="4" r="D4">
        <v>39</v>
      </c>
      <c t="n" s="7" r="E4">
        <v>-278263</v>
      </c>
    </row>
    <row spans="1:5" r="5">
      <c t="s" s="4" r="A5">
        <v>661</v>
      </c>
      <c t="s" s="4" r="C5">
        <v>39</v>
      </c>
      <c t="n" s="7" r="D5">
        <v>-596472</v>
      </c>
      <c t="s" s="4" r="E5">
        <v>39</v>
      </c>
    </row>
    <row spans="1:5" r="6">
      <c t="s" s="4" r="A6">
        <v>662</v>
      </c>
      <c t="n" s="7" r="C6">
        <v>-6289452</v>
      </c>
      <c t="n" s="7" r="D6">
        <v>1969655</v>
      </c>
      <c t="n" s="7" r="E6">
        <v>-10363363</v>
      </c>
    </row>
    <row spans="1:5" r="7">
      <c t="s" s="3" r="A7">
        <v>663</v>
      </c>
    </row>
    <row spans="1:5" r="8">
      <c t="s" s="4" r="A8">
        <v>664</v>
      </c>
      <c t="n" s="6" r="C8">
        <v>5476870</v>
      </c>
      <c t="n" s="6" r="D8">
        <v>5304500</v>
      </c>
      <c t="n" s="6" r="E8">
        <v>5325714</v>
      </c>
    </row>
    <row spans="1:5" r="9">
      <c t="s" s="4" r="A9">
        <v>665</v>
      </c>
      <c t="s" s="4" r="B9">
        <v>92</v>
      </c>
      <c t="n" s="6" r="C9">
        <v>5476870</v>
      </c>
      <c t="n" s="6" r="D9">
        <v>5349242</v>
      </c>
      <c t="n" s="6" r="E9">
        <v>5325714</v>
      </c>
    </row>
    <row spans="1:5" r="10">
      <c t="s" s="4" r="A10">
        <v>666</v>
      </c>
      <c t="s" s="4" r="B10">
        <v>512</v>
      </c>
      <c t="n" s="6" r="C10">
        <v>9431728</v>
      </c>
      <c t="n" s="6" r="D10">
        <v>4557612</v>
      </c>
      <c t="n" s="6" r="E10">
        <v>2813493</v>
      </c>
    </row>
    <row spans="1:5" r="11">
      <c t="s" s="4" r="A11">
        <v>63</v>
      </c>
    </row>
    <row spans="1:5" r="12">
      <c t="s" s="4" r="A12">
        <v>667</v>
      </c>
      <c t="n" s="7" r="C12">
        <v>-57061</v>
      </c>
      <c t="n" s="7" r="D12">
        <v>-370441</v>
      </c>
      <c t="n" s="7" r="E12">
        <v>-288247</v>
      </c>
    </row>
    <row spans="1:5" r="13">
      <c t="s" s="4" r="A13">
        <v>64</v>
      </c>
    </row>
    <row spans="1:5" r="14">
      <c t="s" s="4" r="A14">
        <v>667</v>
      </c>
      <c t="n" s="7" r="C14">
        <v>-390219</v>
      </c>
      <c t="n" s="7" r="D14">
        <v>-43858</v>
      </c>
      <c t="s" s="4" r="E14">
        <v>39</v>
      </c>
    </row>
    <row spans="1:5" r="15">
      <c t="n" r="A15"/>
    </row>
    <row spans="1:5" r="16">
      <c t="s" s="4" r="A16">
        <v>92</v>
      </c>
      <c t="s" s="4" r="B16">
        <v>93</v>
      </c>
    </row>
    <row spans="1:5" r="17">
      <c t="s" s="4" r="A17">
        <v>512</v>
      </c>
      <c t="s" s="4" r="B17">
        <v>668</v>
      </c>
    </row>
  </sheetData>
  <mergeCells count="5">
    <mergeCell ref="A1:B2"/>
    <mergeCell ref="C1:E1"/>
    <mergeCell ref="A15:D15"/>
    <mergeCell ref="B16:D16"/>
    <mergeCell ref="B17:D17"/>
  </mergeCells>
  <pageMargins bottom="1" footer="0.5" header="0.5" left="0.75" right="0.75" top="1"/>
</worksheet>
</file>

<file path=xl/worksheets/sheet72.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74"/>
    <col customWidth="1" max="2" min="2" width="25"/>
    <col customWidth="1" max="3" min="3" width="21"/>
    <col customWidth="1" max="4" min="4" width="21"/>
  </cols>
  <sheetData>
    <row spans="1:4" r="1">
      <c t="s" s="1" r="A1">
        <v>669</v>
      </c>
      <c t="s" s="2" r="B1">
        <v>1</v>
      </c>
    </row>
    <row spans="1:4" r="2">
      <c t="s" s="2" r="B2">
        <v>670</v>
      </c>
      <c t="s" s="2" r="C2">
        <v>382</v>
      </c>
      <c t="s" s="2" r="D2">
        <v>383</v>
      </c>
    </row>
    <row spans="1:4" r="3">
      <c t="s" s="3" r="A3">
        <v>671</v>
      </c>
    </row>
    <row spans="1:4" r="4">
      <c t="s" s="4" r="A4">
        <v>78</v>
      </c>
      <c t="n" s="7" r="B4">
        <v>143167</v>
      </c>
      <c t="n" s="7" r="C4">
        <v>59775</v>
      </c>
      <c t="s" s="4" r="D4">
        <v>39</v>
      </c>
    </row>
    <row spans="1:4" r="5">
      <c t="s" s="4" r="A5">
        <v>672</v>
      </c>
      <c t="n" s="6" r="B5">
        <v>1</v>
      </c>
    </row>
    <row spans="1:4" r="6">
      <c t="s" s="4" r="A6">
        <v>673</v>
      </c>
    </row>
    <row spans="1:4" r="7">
      <c t="s" s="3" r="A7">
        <v>671</v>
      </c>
    </row>
    <row spans="1:4" r="8">
      <c t="s" s="4" r="A8">
        <v>78</v>
      </c>
      <c t="n" s="7" r="B8">
        <v>13420</v>
      </c>
      <c t="n" s="6" r="C8">
        <v>32000</v>
      </c>
      <c t="s" s="4" r="D8">
        <v>39</v>
      </c>
    </row>
    <row spans="1:4" r="9">
      <c t="s" s="4" r="A9">
        <v>674</v>
      </c>
    </row>
    <row spans="1:4" r="10">
      <c t="s" s="3" r="A10">
        <v>671</v>
      </c>
    </row>
    <row spans="1:4" r="11">
      <c t="s" s="4" r="A11">
        <v>78</v>
      </c>
      <c t="n" s="7" r="B11">
        <v>129747</v>
      </c>
      <c t="n" s="7" r="C11">
        <v>27775</v>
      </c>
      <c t="s" s="4" r="D11">
        <v>39</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66"/>
    <col customWidth="1" max="2" min="2" width="21"/>
    <col customWidth="1" max="3" min="3" width="21"/>
    <col customWidth="1" max="4" min="4" width="21"/>
    <col customWidth="1" max="5" min="5" width="21"/>
  </cols>
  <sheetData>
    <row spans="1:5" r="1">
      <c t="s" s="1" r="A1">
        <v>675</v>
      </c>
      <c t="s" s="2" r="B1">
        <v>1</v>
      </c>
    </row>
    <row spans="1:5" r="2">
      <c t="s" s="2" r="B2">
        <v>381</v>
      </c>
      <c t="s" s="2" r="C2">
        <v>676</v>
      </c>
      <c t="s" s="2" r="D2">
        <v>382</v>
      </c>
      <c t="s" s="2" r="E2">
        <v>383</v>
      </c>
    </row>
    <row spans="1:5" r="3">
      <c t="s" s="4" r="A3">
        <v>677</v>
      </c>
    </row>
    <row spans="1:5" r="4">
      <c t="s" s="3" r="A4">
        <v>678</v>
      </c>
    </row>
    <row spans="1:5" r="5">
      <c t="s" s="4" r="A5">
        <v>679</v>
      </c>
      <c t="s" s="4" r="B5">
        <v>680</v>
      </c>
      <c t="s" s="4" r="C5">
        <v>680</v>
      </c>
    </row>
    <row spans="1:5" r="6">
      <c t="s" s="4" r="A6">
        <v>681</v>
      </c>
      <c t="n" s="7" r="B6">
        <v>123457</v>
      </c>
      <c t="n" s="7" r="D6">
        <v>134769</v>
      </c>
      <c t="n" s="7" r="E6">
        <v>134111</v>
      </c>
    </row>
    <row spans="1:5" r="7">
      <c t="s" s="4" r="A7">
        <v>682</v>
      </c>
      <c t="s" s="4" r="B7">
        <v>39</v>
      </c>
      <c t="s" s="4" r="D7">
        <v>39</v>
      </c>
      <c t="n" s="6" r="E7">
        <v>61087</v>
      </c>
    </row>
    <row spans="1:5" r="8">
      <c t="s" s="4" r="A8">
        <v>683</v>
      </c>
    </row>
    <row spans="1:5" r="9">
      <c t="s" s="3" r="A9">
        <v>678</v>
      </c>
    </row>
    <row spans="1:5" r="10">
      <c t="s" s="4" r="A10">
        <v>684</v>
      </c>
      <c t="n" s="11" r="C10">
        <v>480000</v>
      </c>
    </row>
    <row spans="1:5" r="11">
      <c t="s" s="4" r="A11">
        <v>685</v>
      </c>
    </row>
    <row spans="1:5" r="12">
      <c t="s" s="3" r="A12">
        <v>678</v>
      </c>
    </row>
    <row spans="1:5" r="13">
      <c t="s" s="4" r="A13">
        <v>679</v>
      </c>
      <c t="s" s="4" r="B13">
        <v>686</v>
      </c>
      <c t="s" s="4" r="C13">
        <v>686</v>
      </c>
    </row>
    <row spans="1:5" r="14">
      <c t="s" s="4" r="A14">
        <v>681</v>
      </c>
      <c t="n" s="7" r="B14">
        <v>61728</v>
      </c>
      <c t="n" s="7" r="D14">
        <v>67302</v>
      </c>
      <c t="n" s="6" r="E14">
        <v>66639</v>
      </c>
    </row>
    <row spans="1:5" r="15">
      <c t="s" s="4" r="A15">
        <v>682</v>
      </c>
      <c t="s" s="4" r="B15">
        <v>39</v>
      </c>
      <c t="s" s="4" r="D15">
        <v>39</v>
      </c>
      <c t="n" s="7" r="E15">
        <v>30544</v>
      </c>
    </row>
    <row spans="1:5" r="16">
      <c t="s" s="4" r="A16">
        <v>687</v>
      </c>
    </row>
    <row spans="1:5" r="17">
      <c t="s" s="3" r="A17">
        <v>678</v>
      </c>
    </row>
    <row spans="1:5" r="18">
      <c t="s" s="4" r="A18">
        <v>684</v>
      </c>
      <c t="n" s="11" r="C18">
        <v>240000</v>
      </c>
    </row>
  </sheetData>
  <mergeCells count="2">
    <mergeCell ref="A1:A2"/>
    <mergeCell ref="B1:E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88</v>
      </c>
      <c t="s" s="2" r="B1">
        <v>561</v>
      </c>
      <c t="s" s="2" r="C1">
        <v>2</v>
      </c>
    </row>
    <row spans="1:3" r="2">
      <c t="s" s="4" r="A2">
        <v>689</v>
      </c>
    </row>
    <row spans="1:3" r="3">
      <c t="s" s="3" r="A3">
        <v>690</v>
      </c>
    </row>
    <row spans="1:3" r="4">
      <c t="s" s="4" r="A4">
        <v>691</v>
      </c>
      <c t="n" s="7" r="B4">
        <v>15000</v>
      </c>
    </row>
    <row spans="1:3" r="5">
      <c t="s" s="4" r="A5">
        <v>692</v>
      </c>
      <c t="n" s="6" r="B5">
        <v>3750</v>
      </c>
    </row>
    <row spans="1:3" r="6">
      <c t="s" s="4" r="A6">
        <v>693</v>
      </c>
      <c t="n" s="6" r="B6">
        <v>10000</v>
      </c>
    </row>
    <row spans="1:3" r="7">
      <c t="s" s="4" r="A7">
        <v>694</v>
      </c>
      <c t="n" s="7" r="B7">
        <v>2500</v>
      </c>
    </row>
    <row spans="1:3" r="8">
      <c t="s" s="4" r="A8">
        <v>695</v>
      </c>
      <c t="n" s="6" r="B8">
        <v>26666</v>
      </c>
    </row>
    <row spans="1:3" r="9">
      <c t="s" s="4" r="A9">
        <v>696</v>
      </c>
      <c t="n" s="9" r="B9">
        <v>4.5</v>
      </c>
    </row>
    <row spans="1:3" r="10">
      <c t="s" s="4" r="A10">
        <v>697</v>
      </c>
      <c t="n" s="12" r="B10">
        <v>3333.25</v>
      </c>
    </row>
    <row spans="1:3" r="11">
      <c t="s" s="4" r="A11">
        <v>572</v>
      </c>
    </row>
    <row spans="1:3" r="12">
      <c t="s" s="3" r="A12">
        <v>690</v>
      </c>
    </row>
    <row spans="1:3" r="13">
      <c t="s" s="4" r="A13">
        <v>573</v>
      </c>
      <c t="n" s="6" r="C13">
        <v>529555</v>
      </c>
    </row>
    <row spans="1:3" r="14">
      <c t="s" s="4" r="A14">
        <v>577</v>
      </c>
    </row>
    <row spans="1:3" r="15">
      <c t="s" s="3" r="A15">
        <v>690</v>
      </c>
    </row>
    <row spans="1:3" r="16">
      <c t="s" s="4" r="A16">
        <v>573</v>
      </c>
      <c t="n" s="6" r="B16">
        <v>1000000</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74</v>
      </c>
      <c t="s" s="2" r="B1">
        <v>1</v>
      </c>
    </row>
    <row spans="1:2" r="2">
      <c t="s" s="2" r="B2">
        <v>2</v>
      </c>
    </row>
    <row spans="1:2" r="3">
      <c t="s" s="3" r="A3">
        <v>175</v>
      </c>
    </row>
    <row spans="1:2" r="4">
      <c t="s" s="4" r="A4">
        <v>174</v>
      </c>
      <c t="s" s="4" r="B4">
        <v>17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77</v>
      </c>
      <c t="s" s="2" r="B1">
        <v>1</v>
      </c>
    </row>
    <row spans="1:2" r="2">
      <c t="s" s="2" r="B2">
        <v>2</v>
      </c>
    </row>
    <row spans="1:2" r="3">
      <c t="s" s="3" r="A3">
        <v>178</v>
      </c>
    </row>
    <row spans="1:2" r="4">
      <c t="s" s="4" r="A4">
        <v>177</v>
      </c>
      <c t="s" s="4" r="B4">
        <v>17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4</vt:i4>
      </vt:variant>
    </vt:vector>
  </ns0:HeadingPairs>
  <ns0:TitlesOfParts>
    <vt:vector xmlns:vt="http://schemas.openxmlformats.org/officeDocument/2006/docPropsVTypes" baseType="lpstr" size="74">
      <vt:lpstr>Document and Entity Information</vt:lpstr>
      <vt:lpstr>CONSOLIDATED BALANCE SHEETS</vt:lpstr>
      <vt:lpstr>CONSOLIDATED BALANCE SHEETS (Pa</vt:lpstr>
      <vt:lpstr>CONSOLIDATED STATEMENTS OF OPER</vt:lpstr>
      <vt:lpstr>STATEMENTS OF CHANGES IN STOCKH</vt:lpstr>
      <vt:lpstr>CONSOLIDATED STATEMENTS OF CASH</vt:lpstr>
      <vt:lpstr>CONSOLIDATED STATEMENTS OF CAS7</vt:lpstr>
      <vt:lpstr>GENERAL</vt:lpstr>
      <vt:lpstr>SUMMARY OF SIGNIFICANT ACCOUNTI</vt:lpstr>
      <vt:lpstr>INVENTORIES</vt:lpstr>
      <vt:lpstr>OTHER CURRENT ASSETS</vt:lpstr>
      <vt:lpstr>PROPERTY AND EQUIPMENT, NET</vt:lpstr>
      <vt:lpstr>OTHER CURRENT LIABILITIES</vt:lpstr>
      <vt:lpstr>LINE OF CREDIT</vt:lpstr>
      <vt:lpstr>LONG-TERM LOANS FROM STOCKHOLDE</vt:lpstr>
      <vt:lpstr>COMMITMENTS AND CONTINGENT LIAB</vt:lpstr>
      <vt:lpstr>COMMON STOCK, PREFERRED STOCK A</vt:lpstr>
      <vt:lpstr>RESEARCH AND DEVELOPMENT EXPENS</vt:lpstr>
      <vt:lpstr>SELLING, MARKETING AND GENERAL </vt:lpstr>
      <vt:lpstr>FINANCING (INCOME) EXPENSES, NE</vt:lpstr>
      <vt:lpstr>INCOME TAX</vt:lpstr>
      <vt:lpstr>INCOME (LOSS) PER SHARE</vt:lpstr>
      <vt:lpstr>SEGMENT INFORMATION</vt:lpstr>
      <vt:lpstr>RELATED PARTIES</vt:lpstr>
      <vt:lpstr>SUBSEQUENT EVENTS</vt:lpstr>
      <vt:lpstr>SUMMARY OF SIGNIFICANT ACCOUN26</vt:lpstr>
      <vt:lpstr>SUMMARY OF SIGNIFICANT ACCOUN27</vt:lpstr>
      <vt:lpstr>INVENTORIES (Tables)</vt:lpstr>
      <vt:lpstr>OTHER CURRENT ASSETS (Tables)</vt:lpstr>
      <vt:lpstr>PROPERTY AND EQUIPMENT, NET (Ta</vt:lpstr>
      <vt:lpstr>OTHER CURRENT LIABILITIES (Tabl</vt:lpstr>
      <vt:lpstr>COMMON STOCK, PREFERRED STOCK32</vt:lpstr>
      <vt:lpstr>RESEARCH AND DEVELOPMENT EXPE33</vt:lpstr>
      <vt:lpstr>SELLING, MARKETING AND GENERA34</vt:lpstr>
      <vt:lpstr>FINANCING (INCOME) EXPENSES, 35</vt:lpstr>
      <vt:lpstr>INCOME TAX (Tables)</vt:lpstr>
      <vt:lpstr>INCOME (LOSS) PER SHARE (Tables</vt:lpstr>
      <vt:lpstr>SEGMENT INFORMATION (Tables)</vt:lpstr>
      <vt:lpstr>GENERAL (Details)</vt:lpstr>
      <vt:lpstr>SUMMARY OF SIGNIFICANT ACCOUN40</vt:lpstr>
      <vt:lpstr>SUMMARY OF SIGNIFICANT ACCOUN41</vt:lpstr>
      <vt:lpstr>SUMMARY OF SIGNIFICANT ACCOUN42</vt:lpstr>
      <vt:lpstr>SUMMARY OF SIGNIFICANT ACCOUN43</vt:lpstr>
      <vt:lpstr>INVENTORIES (Details)</vt:lpstr>
      <vt:lpstr>OTHER CURRENT ASSETS (Details)</vt:lpstr>
      <vt:lpstr>PROPERTY AND EQUIPMENT, NET (De</vt:lpstr>
      <vt:lpstr>OTHER CURRENT LIABILITIES (Deta</vt:lpstr>
      <vt:lpstr>LINE OF CREDIT (Details)</vt:lpstr>
      <vt:lpstr>LONG-TERM LOANS FROM STOCKHOL49</vt:lpstr>
      <vt:lpstr>COMMITMENTS AND CONTINGENT LI50</vt:lpstr>
      <vt:lpstr>COMMITMENTS AND CONTINGENT LI51</vt:lpstr>
      <vt:lpstr>COMMITMENTS AND CONTINGENT LI52</vt:lpstr>
      <vt:lpstr>COMMITMENTS AND CONTINGENT LI53</vt:lpstr>
      <vt:lpstr>COMMON STOCK, PREFERRED STOCK54</vt:lpstr>
      <vt:lpstr>COMMON STOCK, PREFERRED STOCK55</vt:lpstr>
      <vt:lpstr>COMMON STOCK, PREFERRED STOCK56</vt:lpstr>
      <vt:lpstr>COMMON STOCK, PREFERRED STOCK57</vt:lpstr>
      <vt:lpstr>COMMON STOCK, PREFERRED STOCK58</vt:lpstr>
      <vt:lpstr>COMMON STOCK, PREFERRED STOCK59</vt:lpstr>
      <vt:lpstr>COMMON STOCK, PREFERRED STOCK60</vt:lpstr>
      <vt:lpstr>COMMON STOCK, PREFERRED STOCK61</vt:lpstr>
      <vt:lpstr>COMMON STOCK, PREFERRED STOCK62</vt:lpstr>
      <vt:lpstr>COMMON STOCK, PREFERRED STOCK63</vt:lpstr>
      <vt:lpstr>COMMON STOCK, PREFERRED STOCK64</vt:lpstr>
      <vt:lpstr>RESEARCH AND DEVELOPMENT EXPE65</vt:lpstr>
      <vt:lpstr>SELLING, MARKETING AND GENERA66</vt:lpstr>
      <vt:lpstr>FINANCING (INCOME) EXPENSES, 67</vt:lpstr>
      <vt:lpstr>INCOME TAX (Narrative) (Details</vt:lpstr>
      <vt:lpstr>INCOME TAX (Reconciliation of S</vt:lpstr>
      <vt:lpstr>INCOME TAX (Deferred Taxes) (De</vt:lpstr>
      <vt:lpstr>INCOME (LOSS) PER SHARE (Detail</vt:lpstr>
      <vt:lpstr>SEGMENT INFORMATION (Revenues b</vt:lpstr>
      <vt:lpstr>RELATED PARTIES (Details)</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30T13:45:29Z</dcterms:created>
  <dcterms:modified xmlns:dcterms="http://purl.org/dc/terms/" xmlns:xsi="http://www.w3.org/2001/XMLSchema-instance" xsi:type="dcterms:W3CDTF">2016-03-30T13:45:29Z</dcterms:modified>
  <dc:title xmlns:dc="http://purl.org/dc/elements/1.1/">Untitled</dc:title>
  <dc:description xmlns:dc="http://purl.org/dc/elements/1.1/"/>
  <dc:subject xmlns:dc="http://purl.org/dc/elements/1.1/"/>
  <cp:keywords/>
  <cp:category/>
</cp:coreProperties>
</file>